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Contract Receivabl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Accrued Salaries and Benefi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Revenue Recognition"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Accounting for Stock-based Comp" sheetId="21" state="visible" r:id="rId21"/>
    <sheet xmlns:r="http://schemas.openxmlformats.org/officeDocument/2006/relationships" name="Business Combinations" sheetId="22" state="visible" r:id="rId22"/>
    <sheet xmlns:r="http://schemas.openxmlformats.org/officeDocument/2006/relationships" name="Earnings Per Share" sheetId="23" state="visible" r:id="rId23"/>
    <sheet xmlns:r="http://schemas.openxmlformats.org/officeDocument/2006/relationships" name="Share Repurchase Program" sheetId="24" state="visible" r:id="rId24"/>
    <sheet xmlns:r="http://schemas.openxmlformats.org/officeDocument/2006/relationships" name="Fair Value" sheetId="25" state="visible" r:id="rId25"/>
    <sheet xmlns:r="http://schemas.openxmlformats.org/officeDocument/2006/relationships" name="Contingencies and Contingencies"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Supplemental Information"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Restricted Cash (Tables)" sheetId="32" state="visible" r:id="rId32"/>
    <sheet xmlns:r="http://schemas.openxmlformats.org/officeDocument/2006/relationships" name="Contract Receivabl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rued Salaries and Benefits ("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Recognition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Accounting for Stock-based Co_2" sheetId="44" state="visible" r:id="rId44"/>
    <sheet xmlns:r="http://schemas.openxmlformats.org/officeDocument/2006/relationships" name="Earnings Per Share (Tables)" sheetId="45" state="visible" r:id="rId45"/>
    <sheet xmlns:r="http://schemas.openxmlformats.org/officeDocument/2006/relationships" name="Fair Value (Tables)" sheetId="46" state="visible" r:id="rId46"/>
    <sheet xmlns:r="http://schemas.openxmlformats.org/officeDocument/2006/relationships" name="Supplemental Information (Table" sheetId="47" state="visible" r:id="rId47"/>
    <sheet xmlns:r="http://schemas.openxmlformats.org/officeDocument/2006/relationships" name="Selected Quarterly Financial _2" sheetId="48" state="visible" r:id="rId48"/>
    <sheet xmlns:r="http://schemas.openxmlformats.org/officeDocument/2006/relationships" name="Basis of Presentation and Nat_2" sheetId="49" state="visible" r:id="rId49"/>
    <sheet xmlns:r="http://schemas.openxmlformats.org/officeDocument/2006/relationships" name="Summary of Significant Accoun_3" sheetId="50" state="visible" r:id="rId50"/>
    <sheet xmlns:r="http://schemas.openxmlformats.org/officeDocument/2006/relationships" name="Restricted Cash - Reconciliatio" sheetId="51" state="visible" r:id="rId51"/>
    <sheet xmlns:r="http://schemas.openxmlformats.org/officeDocument/2006/relationships" name="Contract Receivables - Summary " sheetId="52" state="visible" r:id="rId52"/>
    <sheet xmlns:r="http://schemas.openxmlformats.org/officeDocument/2006/relationships" name="Property and Equipment - Proper" sheetId="53" state="visible" r:id="rId53"/>
    <sheet xmlns:r="http://schemas.openxmlformats.org/officeDocument/2006/relationships" name="Property and Equipment - Addit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eases - Additional Information" sheetId="59" state="visible" r:id="rId59"/>
    <sheet xmlns:r="http://schemas.openxmlformats.org/officeDocument/2006/relationships" name="Leases - Summary of Operating L" sheetId="60" state="visible" r:id="rId60"/>
    <sheet xmlns:r="http://schemas.openxmlformats.org/officeDocument/2006/relationships" name="Leases - Summary of Rent Expens" sheetId="61" state="visible" r:id="rId61"/>
    <sheet xmlns:r="http://schemas.openxmlformats.org/officeDocument/2006/relationships" name="Leases - Summary of Future Mini" sheetId="62" state="visible" r:id="rId62"/>
    <sheet xmlns:r="http://schemas.openxmlformats.org/officeDocument/2006/relationships" name="Leases - Summary of Other Infor" sheetId="63" state="visible" r:id="rId63"/>
    <sheet xmlns:r="http://schemas.openxmlformats.org/officeDocument/2006/relationships" name="Leases - Operating Lease Rent E" sheetId="64" state="visible" r:id="rId64"/>
    <sheet xmlns:r="http://schemas.openxmlformats.org/officeDocument/2006/relationships" name="Accrued Salaries and Benefits -" sheetId="65" state="visible" r:id="rId65"/>
    <sheet xmlns:r="http://schemas.openxmlformats.org/officeDocument/2006/relationships" name="Accrued Expenses and Other Cu_3" sheetId="66" state="visible" r:id="rId66"/>
    <sheet xmlns:r="http://schemas.openxmlformats.org/officeDocument/2006/relationships" name="Long-Term Debt - Additional Inf" sheetId="67" state="visible" r:id="rId67"/>
    <sheet xmlns:r="http://schemas.openxmlformats.org/officeDocument/2006/relationships" name="Long-Term Debt - Schedule of Lo" sheetId="68" state="visible" r:id="rId68"/>
    <sheet xmlns:r="http://schemas.openxmlformats.org/officeDocument/2006/relationships" name="Long Term Debt - Schedule of Fu" sheetId="69" state="visible" r:id="rId69"/>
    <sheet xmlns:r="http://schemas.openxmlformats.org/officeDocument/2006/relationships" name="Long-Term Debt - Schedule of Ne" sheetId="70" state="visible" r:id="rId70"/>
    <sheet xmlns:r="http://schemas.openxmlformats.org/officeDocument/2006/relationships" name="Revenue Recognition - Disaggreg" sheetId="71" state="visible" r:id="rId71"/>
    <sheet xmlns:r="http://schemas.openxmlformats.org/officeDocument/2006/relationships" name="Revenue Recognition - Additiona" sheetId="72" state="visible" r:id="rId72"/>
    <sheet xmlns:r="http://schemas.openxmlformats.org/officeDocument/2006/relationships" name="Revenue Recognition - Schedule " sheetId="73" state="visible" r:id="rId73"/>
    <sheet xmlns:r="http://schemas.openxmlformats.org/officeDocument/2006/relationships" name="Revenue Recognition - Additio_2"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Income Taxes - Income Before In" sheetId="78" state="visible" r:id="rId78"/>
    <sheet xmlns:r="http://schemas.openxmlformats.org/officeDocument/2006/relationships" name="Income Taxes - Income Tax Expen"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Income Taxes - Unrecognized Tax" sheetId="82" state="visible" r:id="rId82"/>
    <sheet xmlns:r="http://schemas.openxmlformats.org/officeDocument/2006/relationships" name="Income Taxes - Effective Income"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ounting for Stock-based Co_3" sheetId="86" state="visible" r:id="rId86"/>
    <sheet xmlns:r="http://schemas.openxmlformats.org/officeDocument/2006/relationships" name="Accounting for Stock-based Co_4" sheetId="87" state="visible" r:id="rId87"/>
    <sheet xmlns:r="http://schemas.openxmlformats.org/officeDocument/2006/relationships" name="Accounting for Stock-based Co_5" sheetId="88" state="visible" r:id="rId88"/>
    <sheet xmlns:r="http://schemas.openxmlformats.org/officeDocument/2006/relationships" name="Accounting for Stock-based Co_6" sheetId="89" state="visible" r:id="rId89"/>
    <sheet xmlns:r="http://schemas.openxmlformats.org/officeDocument/2006/relationships" name="Accounting for Stock-based Co_7" sheetId="90" state="visible" r:id="rId90"/>
    <sheet xmlns:r="http://schemas.openxmlformats.org/officeDocument/2006/relationships" name="Accounting for Stock-based Co_8" sheetId="91" state="visible" r:id="rId91"/>
    <sheet xmlns:r="http://schemas.openxmlformats.org/officeDocument/2006/relationships" name="Accounting for Stock-based Co_9" sheetId="92" state="visible" r:id="rId92"/>
    <sheet xmlns:r="http://schemas.openxmlformats.org/officeDocument/2006/relationships" name="Accounting for Stock-based C_10" sheetId="93" state="visible" r:id="rId93"/>
    <sheet xmlns:r="http://schemas.openxmlformats.org/officeDocument/2006/relationships" name="Accounting for Stock-based C_11" sheetId="94" state="visible" r:id="rId94"/>
    <sheet xmlns:r="http://schemas.openxmlformats.org/officeDocument/2006/relationships" name="Accounting for Stock-based C_12" sheetId="95" state="visible" r:id="rId95"/>
    <sheet xmlns:r="http://schemas.openxmlformats.org/officeDocument/2006/relationships" name="Business Combinations - Additio" sheetId="96" state="visible" r:id="rId96"/>
    <sheet xmlns:r="http://schemas.openxmlformats.org/officeDocument/2006/relationships" name="Earnings Per Share - Additional" sheetId="97" state="visible" r:id="rId97"/>
    <sheet xmlns:r="http://schemas.openxmlformats.org/officeDocument/2006/relationships" name="Earnings Per Share - Schedule o" sheetId="98" state="visible" r:id="rId98"/>
    <sheet xmlns:r="http://schemas.openxmlformats.org/officeDocument/2006/relationships" name="Share Repurchase Program - Addi" sheetId="99" state="visible" r:id="rId99"/>
    <sheet xmlns:r="http://schemas.openxmlformats.org/officeDocument/2006/relationships" name="Fair Value - Schedule of Financ" sheetId="100" state="visible" r:id="rId100"/>
    <sheet xmlns:r="http://schemas.openxmlformats.org/officeDocument/2006/relationships" name="Commitment and Contingencies - " sheetId="101" state="visible" r:id="rId101"/>
    <sheet xmlns:r="http://schemas.openxmlformats.org/officeDocument/2006/relationships" name="Employee Benefit Plans - Additi" sheetId="102" state="visible" r:id="rId102"/>
    <sheet xmlns:r="http://schemas.openxmlformats.org/officeDocument/2006/relationships" name="Subsequent Events - Additional " sheetId="103" state="visible" r:id="rId103"/>
    <sheet xmlns:r="http://schemas.openxmlformats.org/officeDocument/2006/relationships" name="Supplemental Information - Sche" sheetId="104" state="visible" r:id="rId104"/>
    <sheet xmlns:r="http://schemas.openxmlformats.org/officeDocument/2006/relationships" name="Supplemental Information - Sc_2" sheetId="105" state="visible" r:id="rId105"/>
    <sheet xmlns:r="http://schemas.openxmlformats.org/officeDocument/2006/relationships" name="Selected Quarterly Financial _3"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ICF INTERNATIONAL, INC.</t>
        </is>
      </c>
    </row>
    <row r="5">
      <c r="A5" s="4" t="inlineStr">
        <is>
          <t>Entity Central Index Key</t>
        </is>
      </c>
      <c r="B5" s="4" t="inlineStr">
        <is>
          <t>0001362004</t>
        </is>
      </c>
    </row>
    <row r="6">
      <c r="A6" s="4" t="inlineStr">
        <is>
          <t>Current Fiscal Year End Date</t>
        </is>
      </c>
      <c r="B6" s="4" t="inlineStr">
        <is>
          <t>--12-31</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Well-known Seasoned Issuer</t>
        </is>
      </c>
      <c r="B16" s="4" t="inlineStr">
        <is>
          <t>No</t>
        </is>
      </c>
    </row>
    <row r="17">
      <c r="A17" s="4" t="inlineStr">
        <is>
          <t>Entity Common Stock, Shares Outstanding (in shares)</t>
        </is>
      </c>
      <c r="C17" s="5" t="n">
        <v>18874883</v>
      </c>
    </row>
    <row r="18">
      <c r="A18" s="4" t="inlineStr">
        <is>
          <t>Entity Public Float</t>
        </is>
      </c>
      <c r="D18" s="6" t="n">
        <v>1170</v>
      </c>
    </row>
    <row r="19">
      <c r="A19" s="4" t="inlineStr">
        <is>
          <t>Document Type</t>
        </is>
      </c>
      <c r="B19" s="4" t="inlineStr">
        <is>
          <t>10-K</t>
        </is>
      </c>
    </row>
    <row r="20">
      <c r="A20" s="4" t="inlineStr">
        <is>
          <t>Document Period End Date</t>
        </is>
      </c>
      <c r="B20" s="4" t="inlineStr">
        <is>
          <t>Dec. 31,
		2020</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File Number</t>
        </is>
      </c>
      <c r="B24" s="4" t="inlineStr">
        <is>
          <t>001-33045</t>
        </is>
      </c>
    </row>
    <row r="25">
      <c r="A25" s="4" t="inlineStr">
        <is>
          <t>Entity Tax Identification Number</t>
        </is>
      </c>
      <c r="B25" s="4" t="inlineStr">
        <is>
          <t>22-3661438</t>
        </is>
      </c>
    </row>
    <row r="26">
      <c r="A26" s="4" t="inlineStr">
        <is>
          <t>ICFR Auditor Attestation Flag</t>
        </is>
      </c>
      <c r="B26" s="4" t="inlineStr">
        <is>
          <t>true</t>
        </is>
      </c>
    </row>
    <row r="27">
      <c r="A27" s="4" t="inlineStr">
        <is>
          <t>Entity Incorporation State Country Code</t>
        </is>
      </c>
      <c r="B27" s="4" t="inlineStr">
        <is>
          <t>DE</t>
        </is>
      </c>
    </row>
    <row r="28">
      <c r="A28" s="4" t="inlineStr">
        <is>
          <t>Entity Address, Address Line One</t>
        </is>
      </c>
      <c r="B28" s="4" t="inlineStr">
        <is>
          <t>9300 Lee Highway</t>
        </is>
      </c>
    </row>
    <row r="29">
      <c r="A29" s="4" t="inlineStr">
        <is>
          <t>Entity Address, City or Town</t>
        </is>
      </c>
      <c r="B29" s="4" t="inlineStr">
        <is>
          <t>Fairfax</t>
        </is>
      </c>
    </row>
    <row r="30">
      <c r="A30" s="4" t="inlineStr">
        <is>
          <t>Entity Address, State or Province</t>
        </is>
      </c>
      <c r="B30" s="4" t="inlineStr">
        <is>
          <t>VA</t>
        </is>
      </c>
    </row>
    <row r="31">
      <c r="A31" s="4" t="inlineStr">
        <is>
          <t>Entity Address, Postal Zip Code</t>
        </is>
      </c>
      <c r="B31" s="4" t="inlineStr">
        <is>
          <t>22031</t>
        </is>
      </c>
    </row>
    <row r="32">
      <c r="A32" s="4" t="inlineStr">
        <is>
          <t>City Area Code</t>
        </is>
      </c>
      <c r="B32" s="4" t="inlineStr">
        <is>
          <t>703</t>
        </is>
      </c>
    </row>
    <row r="33">
      <c r="A33" s="4" t="inlineStr">
        <is>
          <t>Local Phone Number</t>
        </is>
      </c>
      <c r="B33" s="4" t="inlineStr">
        <is>
          <t>934-3000</t>
        </is>
      </c>
    </row>
    <row r="34">
      <c r="A34" s="4" t="inlineStr">
        <is>
          <t>Title of each class</t>
        </is>
      </c>
      <c r="B34" s="4" t="inlineStr">
        <is>
          <t>Common Stock, $0.001 par value</t>
        </is>
      </c>
    </row>
    <row r="35">
      <c r="A35" s="4" t="inlineStr">
        <is>
          <t>Trading Symbol</t>
        </is>
      </c>
      <c r="B35" s="4" t="inlineStr">
        <is>
          <t>ICFI</t>
        </is>
      </c>
    </row>
    <row r="36">
      <c r="A36" s="4" t="inlineStr">
        <is>
          <t>Security Exchange Name</t>
        </is>
      </c>
      <c r="B36" s="4" t="inlineStr">
        <is>
          <t>NASDAQ</t>
        </is>
      </c>
    </row>
    <row r="37">
      <c r="A37" s="4" t="inlineStr">
        <is>
          <t>Documents Incorporated by Reference</t>
        </is>
      </c>
      <c r="B37" s="4" t="inlineStr">
        <is>
          <t>Part III incorporates information by reference from the Proxy Statement for the 2021 Annual Meeting of Stockholders expected to be held in May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Receivables</t>
        </is>
      </c>
      <c r="B1" s="2" t="inlineStr">
        <is>
          <t>12 Months Ended</t>
        </is>
      </c>
    </row>
    <row r="2">
      <c r="B2" s="2" t="inlineStr">
        <is>
          <t>Dec. 31, 2020</t>
        </is>
      </c>
    </row>
    <row r="3">
      <c r="A3" s="3" t="inlineStr">
        <is>
          <t>Receivables [Abstract]</t>
        </is>
      </c>
    </row>
    <row r="4">
      <c r="A4" s="4" t="inlineStr">
        <is>
          <t>Contract Receivables</t>
        </is>
      </c>
      <c r="B4" s="4" t="inlineStr">
        <is>
          <t>NOTE 4 - CONTRACT RECEIVABLES Contract receivables consisted of the following:
December 31, 2020
December 31, 2019
Billed receivables
$
230,466
$
264,682
Allowance for doubtful accounts
(7,616
)
(3,506
)
Contract receivables, net
$
222,850
$
261,17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Dec. 31, 2020</t>
        </is>
      </c>
      <c r="C1" s="2" t="inlineStr">
        <is>
          <t>Dec. 31, 2019</t>
        </is>
      </c>
    </row>
    <row r="2">
      <c r="A2" s="3" t="inlineStr">
        <is>
          <t>Assets:</t>
        </is>
      </c>
    </row>
    <row r="3">
      <c r="A3" s="4" t="inlineStr">
        <is>
          <t>Assets, Total</t>
        </is>
      </c>
      <c r="B3" s="6" t="n">
        <v>16899</v>
      </c>
      <c r="C3" s="6" t="n">
        <v>15753</v>
      </c>
    </row>
    <row r="4">
      <c r="A4" s="3" t="inlineStr">
        <is>
          <t>Liabilities:</t>
        </is>
      </c>
    </row>
    <row r="5">
      <c r="A5" s="4" t="inlineStr">
        <is>
          <t>Liabilities, Total</t>
        </is>
      </c>
      <c r="B5" s="5" t="n">
        <v>28203</v>
      </c>
      <c r="C5" s="5" t="n">
        <v>18666</v>
      </c>
    </row>
    <row r="6">
      <c r="A6" s="4" t="inlineStr">
        <is>
          <t>Forward Contract Agreements | Prepaid Expenses and Other</t>
        </is>
      </c>
    </row>
    <row r="7">
      <c r="A7" s="3" t="inlineStr">
        <is>
          <t>Assets:</t>
        </is>
      </c>
    </row>
    <row r="8">
      <c r="A8" s="4" t="inlineStr">
        <is>
          <t>Assets, Total</t>
        </is>
      </c>
      <c r="B8" s="5" t="n">
        <v>103</v>
      </c>
      <c r="C8" s="5" t="n">
        <v>733</v>
      </c>
    </row>
    <row r="9">
      <c r="A9" s="4" t="inlineStr">
        <is>
          <t>Deferred Compensation Investments in Cash Surrender Life Insurance | Other Assets</t>
        </is>
      </c>
    </row>
    <row r="10">
      <c r="A10" s="3" t="inlineStr">
        <is>
          <t>Assets:</t>
        </is>
      </c>
    </row>
    <row r="11">
      <c r="A11" s="4" t="inlineStr">
        <is>
          <t>Assets, Total</t>
        </is>
      </c>
      <c r="B11" s="5" t="n">
        <v>16796</v>
      </c>
      <c r="C11" s="5" t="n">
        <v>15020</v>
      </c>
    </row>
    <row r="12">
      <c r="A12" s="4" t="inlineStr">
        <is>
          <t>Deferred Compensation Plan Liabilities | Other Long-Term Liabilities</t>
        </is>
      </c>
    </row>
    <row r="13">
      <c r="A13" s="3" t="inlineStr">
        <is>
          <t>Liabilities:</t>
        </is>
      </c>
    </row>
    <row r="14">
      <c r="A14" s="4" t="inlineStr">
        <is>
          <t>Liabilities, Total</t>
        </is>
      </c>
      <c r="B14" s="5" t="n">
        <v>17276</v>
      </c>
      <c r="C14" s="5" t="n">
        <v>14855</v>
      </c>
    </row>
    <row r="15">
      <c r="A15" s="4" t="inlineStr">
        <is>
          <t>Interest Rate Swap | Other Long-Term Liabilities</t>
        </is>
      </c>
    </row>
    <row r="16">
      <c r="A16" s="3" t="inlineStr">
        <is>
          <t>Liabilities:</t>
        </is>
      </c>
    </row>
    <row r="17">
      <c r="A17" s="4" t="inlineStr">
        <is>
          <t>Liabilities, Total</t>
        </is>
      </c>
      <c r="B17" s="5" t="n">
        <v>7234</v>
      </c>
      <c r="C17" s="5" t="n">
        <v>2742</v>
      </c>
    </row>
    <row r="18">
      <c r="A18" s="4" t="inlineStr">
        <is>
          <t>Interest Rate Swap | Accrued Expenses and Other Current Liabilities</t>
        </is>
      </c>
    </row>
    <row r="19">
      <c r="A19" s="3" t="inlineStr">
        <is>
          <t>Liabilities:</t>
        </is>
      </c>
    </row>
    <row r="20">
      <c r="A20" s="4" t="inlineStr">
        <is>
          <t>Liabilities, Total</t>
        </is>
      </c>
      <c r="B20" s="5" t="n">
        <v>3693</v>
      </c>
      <c r="C20" s="5" t="n">
        <v>1069</v>
      </c>
    </row>
    <row r="21">
      <c r="A21" s="4" t="inlineStr">
        <is>
          <t>Level 2</t>
        </is>
      </c>
    </row>
    <row r="22">
      <c r="A22" s="3" t="inlineStr">
        <is>
          <t>Assets:</t>
        </is>
      </c>
    </row>
    <row r="23">
      <c r="A23" s="4" t="inlineStr">
        <is>
          <t>Assets, Total</t>
        </is>
      </c>
      <c r="B23" s="5" t="n">
        <v>16899</v>
      </c>
      <c r="C23" s="5" t="n">
        <v>15753</v>
      </c>
    </row>
    <row r="24">
      <c r="A24" s="3" t="inlineStr">
        <is>
          <t>Liabilities:</t>
        </is>
      </c>
    </row>
    <row r="25">
      <c r="A25" s="4" t="inlineStr">
        <is>
          <t>Liabilities, Total</t>
        </is>
      </c>
      <c r="B25" s="5" t="n">
        <v>28203</v>
      </c>
      <c r="C25" s="5" t="n">
        <v>18666</v>
      </c>
    </row>
    <row r="26">
      <c r="A26" s="4" t="inlineStr">
        <is>
          <t>Level 2 | Forward Contract Agreements | Prepaid Expenses and Other</t>
        </is>
      </c>
    </row>
    <row r="27">
      <c r="A27" s="3" t="inlineStr">
        <is>
          <t>Assets:</t>
        </is>
      </c>
    </row>
    <row r="28">
      <c r="A28" s="4" t="inlineStr">
        <is>
          <t>Assets, Total</t>
        </is>
      </c>
      <c r="B28" s="5" t="n">
        <v>103</v>
      </c>
      <c r="C28" s="5" t="n">
        <v>733</v>
      </c>
    </row>
    <row r="29">
      <c r="A29" s="4" t="inlineStr">
        <is>
          <t>Level 2 | Deferred Compensation Investments in Cash Surrender Life Insurance | Other Assets</t>
        </is>
      </c>
    </row>
    <row r="30">
      <c r="A30" s="3" t="inlineStr">
        <is>
          <t>Assets:</t>
        </is>
      </c>
    </row>
    <row r="31">
      <c r="A31" s="4" t="inlineStr">
        <is>
          <t>Assets, Total</t>
        </is>
      </c>
      <c r="B31" s="5" t="n">
        <v>16796</v>
      </c>
      <c r="C31" s="5" t="n">
        <v>15020</v>
      </c>
    </row>
    <row r="32">
      <c r="A32" s="4" t="inlineStr">
        <is>
          <t>Level 2 | Deferred Compensation Plan Liabilities | Other Long-Term Liabilities</t>
        </is>
      </c>
    </row>
    <row r="33">
      <c r="A33" s="3" t="inlineStr">
        <is>
          <t>Liabilities:</t>
        </is>
      </c>
    </row>
    <row r="34">
      <c r="A34" s="4" t="inlineStr">
        <is>
          <t>Liabilities, Total</t>
        </is>
      </c>
      <c r="B34" s="5" t="n">
        <v>17276</v>
      </c>
      <c r="C34" s="5" t="n">
        <v>14855</v>
      </c>
    </row>
    <row r="35">
      <c r="A35" s="4" t="inlineStr">
        <is>
          <t>Level 2 | Interest Rate Swap | Other Long-Term Liabilities</t>
        </is>
      </c>
    </row>
    <row r="36">
      <c r="A36" s="3" t="inlineStr">
        <is>
          <t>Liabilities:</t>
        </is>
      </c>
    </row>
    <row r="37">
      <c r="A37" s="4" t="inlineStr">
        <is>
          <t>Liabilities, Total</t>
        </is>
      </c>
      <c r="B37" s="5" t="n">
        <v>7234</v>
      </c>
      <c r="C37" s="5" t="n">
        <v>2742</v>
      </c>
    </row>
    <row r="38">
      <c r="A38" s="4" t="inlineStr">
        <is>
          <t>Level 2 | Interest Rate Swap | Accrued Expenses and Other Current Liabilities</t>
        </is>
      </c>
    </row>
    <row r="39">
      <c r="A39" s="3" t="inlineStr">
        <is>
          <t>Liabilities:</t>
        </is>
      </c>
    </row>
    <row r="40">
      <c r="A40" s="4" t="inlineStr">
        <is>
          <t>Liabilities, Total</t>
        </is>
      </c>
      <c r="B40" s="6" t="n">
        <v>3693</v>
      </c>
      <c r="C40" s="6" t="n">
        <v>10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Additional Information (Details) - USD ($) $ in Millions</t>
        </is>
      </c>
      <c r="B1" s="2" t="inlineStr">
        <is>
          <t>Nov. 15, 2020</t>
        </is>
      </c>
      <c r="C1" s="2" t="inlineStr">
        <is>
          <t>Jun. 10, 2016</t>
        </is>
      </c>
      <c r="D1" s="2" t="inlineStr">
        <is>
          <t>Dec. 31, 2020</t>
        </is>
      </c>
    </row>
    <row r="2">
      <c r="A2" s="3" t="inlineStr">
        <is>
          <t>Loss Contingencies [Line Items]</t>
        </is>
      </c>
    </row>
    <row r="3">
      <c r="A3" s="4" t="inlineStr">
        <is>
          <t>Community development related to claim</t>
        </is>
      </c>
      <c r="D3" s="9" t="n">
        <v>220.2</v>
      </c>
    </row>
    <row r="4">
      <c r="A4" s="4" t="inlineStr">
        <is>
          <t>Executive Chair</t>
        </is>
      </c>
    </row>
    <row r="5">
      <c r="A5" s="3" t="inlineStr">
        <is>
          <t>Loss Contingencies [Line Items]</t>
        </is>
      </c>
    </row>
    <row r="6">
      <c r="A6" s="4" t="inlineStr">
        <is>
          <t>Severance costs</t>
        </is>
      </c>
      <c r="B6" s="9" t="n">
        <v>1.8</v>
      </c>
    </row>
    <row r="7">
      <c r="A7" s="4" t="inlineStr">
        <is>
          <t>Compensation arrangement annual incentive bonus</t>
        </is>
      </c>
      <c r="B7" s="11" t="n">
        <v>0.9</v>
      </c>
    </row>
    <row r="8">
      <c r="A8" s="4" t="inlineStr">
        <is>
          <t>Compensation related cost employee welfare benefit</t>
        </is>
      </c>
      <c r="B8" s="9" t="n">
        <v>0.1</v>
      </c>
    </row>
    <row r="9">
      <c r="A9" s="4" t="inlineStr">
        <is>
          <t>Executive Chair | Restricted Stock Units (RSUs)</t>
        </is>
      </c>
    </row>
    <row r="10">
      <c r="A10" s="3" t="inlineStr">
        <is>
          <t>Loss Contingencies [Line Items]</t>
        </is>
      </c>
    </row>
    <row r="11">
      <c r="A11" s="4" t="inlineStr">
        <is>
          <t>Restricted shares vested under severance agreement</t>
        </is>
      </c>
      <c r="D11" s="5" t="n">
        <v>50818</v>
      </c>
    </row>
    <row r="12">
      <c r="A12" s="4" t="inlineStr">
        <is>
          <t>Shares repurchased for tax withholding for share based compensation</t>
        </is>
      </c>
      <c r="D12" s="5" t="n">
        <v>24550</v>
      </c>
    </row>
    <row r="13">
      <c r="A13" s="4" t="inlineStr">
        <is>
          <t>Executive Chair | Performance Shares</t>
        </is>
      </c>
    </row>
    <row r="14">
      <c r="A14" s="3" t="inlineStr">
        <is>
          <t>Loss Contingencies [Line Items]</t>
        </is>
      </c>
    </row>
    <row r="15">
      <c r="A15" s="4" t="inlineStr">
        <is>
          <t>Shares granted vested and accelerated</t>
        </is>
      </c>
      <c r="D15" s="5" t="n">
        <v>50112</v>
      </c>
    </row>
    <row r="16">
      <c r="A16" s="4" t="inlineStr">
        <is>
          <t>OCD vs ICF Emergency</t>
        </is>
      </c>
    </row>
    <row r="17">
      <c r="A17" s="3" t="inlineStr">
        <is>
          <t>Loss Contingencies [Line Items]</t>
        </is>
      </c>
    </row>
    <row r="18">
      <c r="A18" s="4" t="inlineStr">
        <is>
          <t>Loss contingency damages sought value</t>
        </is>
      </c>
      <c r="C18" s="9" t="n">
        <v>200.8</v>
      </c>
    </row>
    <row r="19">
      <c r="A19" s="4" t="inlineStr">
        <is>
          <t>Road Home Contract</t>
        </is>
      </c>
    </row>
    <row r="20">
      <c r="A20" s="3" t="inlineStr">
        <is>
          <t>Loss Contingencies [Line Items]</t>
        </is>
      </c>
    </row>
    <row r="21">
      <c r="A21" s="4" t="inlineStr">
        <is>
          <t>Contract term, period</t>
        </is>
      </c>
      <c r="C21" s="4" t="inlineStr">
        <is>
          <t>3 years</t>
        </is>
      </c>
    </row>
    <row r="22">
      <c r="A22" s="4" t="inlineStr">
        <is>
          <t>Contract award, value</t>
        </is>
      </c>
      <c r="C22" s="6" t="n">
        <v>9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Maximum defer of compensation subject to statutory limitations, percentage</t>
        </is>
      </c>
      <c r="B4" s="4" t="inlineStr">
        <is>
          <t>70.00%</t>
        </is>
      </c>
    </row>
    <row r="5">
      <c r="A5" s="4" t="inlineStr">
        <is>
          <t>Percentage of employer matching contributions condition, one</t>
        </is>
      </c>
      <c r="B5" s="4" t="inlineStr">
        <is>
          <t>100.00%</t>
        </is>
      </c>
    </row>
    <row r="6">
      <c r="A6" s="4" t="inlineStr">
        <is>
          <t>Percentage of employee entitled to employer matching contribution condition, one</t>
        </is>
      </c>
      <c r="B6" s="4" t="inlineStr">
        <is>
          <t>3.00%</t>
        </is>
      </c>
    </row>
    <row r="7">
      <c r="A7" s="4" t="inlineStr">
        <is>
          <t>Percentage of employer matching contributions condition, two</t>
        </is>
      </c>
      <c r="B7" s="4" t="inlineStr">
        <is>
          <t>50.00%</t>
        </is>
      </c>
    </row>
    <row r="8">
      <c r="A8" s="4" t="inlineStr">
        <is>
          <t>Percentage of employee entitled to employer matching contribution condition, two</t>
        </is>
      </c>
      <c r="B8" s="4" t="inlineStr">
        <is>
          <t>2.00%</t>
        </is>
      </c>
    </row>
    <row r="9">
      <c r="A9" s="4" t="inlineStr">
        <is>
          <t>Defined contribution plan, employer discretionary contribution amount</t>
        </is>
      </c>
      <c r="B9" s="6" t="n">
        <v>18100000</v>
      </c>
      <c r="C9" s="6" t="n">
        <v>17300000</v>
      </c>
      <c r="D9" s="6" t="n">
        <v>16200000</v>
      </c>
    </row>
    <row r="10">
      <c r="A10" s="4" t="inlineStr">
        <is>
          <t>Deferred compensation arrangement with individual, cash awards granted, percentage</t>
        </is>
      </c>
      <c r="B10" s="4" t="inlineStr">
        <is>
          <t>80.00%</t>
        </is>
      </c>
    </row>
    <row r="11">
      <c r="A11" s="4" t="inlineStr">
        <is>
          <t>Deferred compensation on performance bonuses that eligible employee, percentage</t>
        </is>
      </c>
      <c r="B11" s="4" t="inlineStr">
        <is>
          <t>100.00%</t>
        </is>
      </c>
    </row>
    <row r="12">
      <c r="A12" s="4" t="inlineStr">
        <is>
          <t>Defined contribution plan, employers matching contribution, annual vesting percentage</t>
        </is>
      </c>
      <c r="B12" s="4" t="inlineStr">
        <is>
          <t>100.00%</t>
        </is>
      </c>
    </row>
    <row r="13">
      <c r="A13" s="4" t="inlineStr">
        <is>
          <t>Employee stock purchase plan shares authorized</t>
        </is>
      </c>
      <c r="B13" s="5" t="n">
        <v>1000000</v>
      </c>
    </row>
    <row r="14">
      <c r="A14" s="4" t="inlineStr">
        <is>
          <t>Employee stock purchase plan annual maximum payroll deduction</t>
        </is>
      </c>
      <c r="B14" s="6" t="n">
        <v>25000</v>
      </c>
    </row>
    <row r="15">
      <c r="A15" s="4" t="inlineStr">
        <is>
          <t>Share-based compensation arrangement by share-based payment award, discount from market price, purchase date</t>
        </is>
      </c>
      <c r="B15" s="4" t="inlineStr">
        <is>
          <t>5.00%</t>
        </is>
      </c>
    </row>
    <row r="16">
      <c r="A16" s="4" t="inlineStr">
        <is>
          <t>Stock issued during period, shares, employee stock purchase plans</t>
        </is>
      </c>
      <c r="B16" s="5" t="n">
        <v>31744</v>
      </c>
      <c r="C16" s="5" t="n">
        <v>23636</v>
      </c>
    </row>
    <row r="17">
      <c r="A17" s="4" t="inlineStr">
        <is>
          <t>Stock issued during period, value, employee stock purchase plans, per share</t>
        </is>
      </c>
      <c r="B17" s="8" t="n">
        <v>64.77</v>
      </c>
      <c r="C17" s="8" t="n">
        <v>78.05</v>
      </c>
    </row>
    <row r="18">
      <c r="A18" s="4" t="inlineStr">
        <is>
          <t>Employee stock purchase plan, number of shares available for grant</t>
        </is>
      </c>
      <c r="B18" s="5" t="n">
        <v>647126</v>
      </c>
      <c r="C18" s="5" t="n">
        <v>6788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4" customWidth="1" min="2" max="2"/>
  </cols>
  <sheetData>
    <row r="1">
      <c r="A1" s="1" t="inlineStr">
        <is>
          <t>Subsequent Events - Additional Information (Details) - Subsequent Event</t>
        </is>
      </c>
      <c r="B1" s="2" t="inlineStr">
        <is>
          <t>Feb. 25, 2021$ / shares</t>
        </is>
      </c>
    </row>
    <row r="2">
      <c r="A2" s="3" t="inlineStr">
        <is>
          <t>Subsequent Event [Line Items]</t>
        </is>
      </c>
    </row>
    <row r="3">
      <c r="A3" s="4" t="inlineStr">
        <is>
          <t>Dividend declaration date</t>
        </is>
      </c>
      <c r="B3" s="4" t="inlineStr">
        <is>
          <t>Feb. 25,
		2021</t>
        </is>
      </c>
    </row>
    <row r="4">
      <c r="A4" s="4" t="inlineStr">
        <is>
          <t>Cash dividend per share</t>
        </is>
      </c>
      <c r="B4" s="8" t="n">
        <v>0.14</v>
      </c>
    </row>
    <row r="5">
      <c r="A5" s="4" t="inlineStr">
        <is>
          <t>Dividend payment date</t>
        </is>
      </c>
      <c r="B5" s="4" t="inlineStr">
        <is>
          <t>Apr. 13,
		2021</t>
        </is>
      </c>
    </row>
    <row r="6">
      <c r="A6" s="4" t="inlineStr">
        <is>
          <t>Dividend record date</t>
        </is>
      </c>
      <c r="B6" s="4" t="inlineStr">
        <is>
          <t>Mar. 26,
		202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forward</t>
        </is>
      </c>
    </row>
    <row r="4">
      <c r="A4" s="4" t="inlineStr">
        <is>
          <t>Balance at beginning of period</t>
        </is>
      </c>
      <c r="B4" s="6" t="n">
        <v>3506</v>
      </c>
      <c r="C4" s="6" t="n">
        <v>5284</v>
      </c>
      <c r="D4" s="6" t="n">
        <v>3853</v>
      </c>
    </row>
    <row r="5">
      <c r="A5" s="4" t="inlineStr">
        <is>
          <t>Bad debt expense</t>
        </is>
      </c>
      <c r="B5" s="5" t="n">
        <v>4062</v>
      </c>
      <c r="C5" s="5" t="n">
        <v>624</v>
      </c>
      <c r="D5" s="5" t="n">
        <v>2480</v>
      </c>
    </row>
    <row r="6">
      <c r="A6" s="4" t="inlineStr">
        <is>
          <t>Write-offs, net of recoveries</t>
        </is>
      </c>
      <c r="B6" s="5" t="n">
        <v>-41</v>
      </c>
      <c r="C6" s="5" t="n">
        <v>-2403</v>
      </c>
      <c r="D6" s="5" t="n">
        <v>-1027</v>
      </c>
    </row>
    <row r="7">
      <c r="A7" s="4" t="inlineStr">
        <is>
          <t>Effect of foreign currency translation</t>
        </is>
      </c>
      <c r="B7" s="5" t="n">
        <v>89</v>
      </c>
      <c r="C7" s="5" t="n">
        <v>1</v>
      </c>
      <c r="D7" s="5" t="n">
        <v>-22</v>
      </c>
    </row>
    <row r="8">
      <c r="A8" s="4" t="inlineStr">
        <is>
          <t>Balance at end of period</t>
        </is>
      </c>
      <c r="B8" s="6" t="n">
        <v>7616</v>
      </c>
      <c r="C8" s="6" t="n">
        <v>3506</v>
      </c>
      <c r="D8" s="6" t="n">
        <v>52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Income Tax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 [Abstract]</t>
        </is>
      </c>
    </row>
    <row r="4">
      <c r="A4" s="4" t="inlineStr">
        <is>
          <t>Balance at beginning of period</t>
        </is>
      </c>
      <c r="B4" s="6" t="n">
        <v>5374</v>
      </c>
      <c r="C4" s="6" t="n">
        <v>5112</v>
      </c>
      <c r="D4" s="6" t="n">
        <v>1636</v>
      </c>
    </row>
    <row r="5">
      <c r="A5" s="4" t="inlineStr">
        <is>
          <t>Provision for income taxes - valuation allowance</t>
        </is>
      </c>
      <c r="B5" s="5" t="n">
        <v>1465</v>
      </c>
      <c r="C5" s="5" t="n">
        <v>262</v>
      </c>
      <c r="D5" s="5" t="n">
        <v>3476</v>
      </c>
    </row>
    <row r="6">
      <c r="A6" s="4" t="inlineStr">
        <is>
          <t>Balance at end of period</t>
        </is>
      </c>
      <c r="B6" s="6" t="n">
        <v>6839</v>
      </c>
      <c r="C6" s="6" t="n">
        <v>5374</v>
      </c>
      <c r="D6" s="6" t="n">
        <v>51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6" t="n">
        <v>434335</v>
      </c>
      <c r="C4" s="6" t="n">
        <v>360315</v>
      </c>
      <c r="D4" s="6" t="n">
        <v>353987</v>
      </c>
      <c r="E4" s="6" t="n">
        <v>358238</v>
      </c>
      <c r="F4" s="6" t="n">
        <v>396636</v>
      </c>
      <c r="G4" s="6" t="n">
        <v>373918</v>
      </c>
      <c r="H4" s="6" t="n">
        <v>366717</v>
      </c>
      <c r="I4" s="6" t="n">
        <v>341254</v>
      </c>
      <c r="J4" s="6" t="n">
        <v>1506875</v>
      </c>
      <c r="K4" s="6" t="n">
        <v>1478525</v>
      </c>
      <c r="L4" s="6" t="n">
        <v>1337973</v>
      </c>
    </row>
    <row r="5">
      <c r="A5" s="4" t="inlineStr">
        <is>
          <t>Operating income</t>
        </is>
      </c>
      <c r="B5" s="5" t="n">
        <v>21758</v>
      </c>
      <c r="C5" s="5" t="n">
        <v>28250</v>
      </c>
      <c r="D5" s="5" t="n">
        <v>22782</v>
      </c>
      <c r="E5" s="5" t="n">
        <v>16319</v>
      </c>
      <c r="F5" s="5" t="n">
        <v>28298</v>
      </c>
      <c r="G5" s="5" t="n">
        <v>28664</v>
      </c>
      <c r="H5" s="5" t="n">
        <v>22542</v>
      </c>
      <c r="I5" s="5" t="n">
        <v>21889</v>
      </c>
      <c r="J5" s="5" t="n">
        <v>89109</v>
      </c>
      <c r="K5" s="5" t="n">
        <v>101393</v>
      </c>
      <c r="L5" s="5" t="n">
        <v>92272</v>
      </c>
    </row>
    <row r="6">
      <c r="A6" s="4" t="inlineStr">
        <is>
          <t>Net income</t>
        </is>
      </c>
      <c r="B6" s="6" t="n">
        <v>12820</v>
      </c>
      <c r="C6" s="6" t="n">
        <v>17871</v>
      </c>
      <c r="D6" s="6" t="n">
        <v>13656</v>
      </c>
      <c r="E6" s="6" t="n">
        <v>10612</v>
      </c>
      <c r="F6" s="6" t="n">
        <v>19379</v>
      </c>
      <c r="G6" s="6" t="n">
        <v>19630</v>
      </c>
      <c r="H6" s="6" t="n">
        <v>14611</v>
      </c>
      <c r="I6" s="6" t="n">
        <v>15318</v>
      </c>
      <c r="J6" s="6" t="n">
        <v>54959</v>
      </c>
      <c r="K6" s="6" t="n">
        <v>68938</v>
      </c>
      <c r="L6" s="6" t="n">
        <v>61400</v>
      </c>
    </row>
    <row r="7">
      <c r="A7" s="3" t="inlineStr">
        <is>
          <t>Earnings per share:</t>
        </is>
      </c>
    </row>
    <row r="8">
      <c r="A8" s="4" t="inlineStr">
        <is>
          <t>Basic</t>
        </is>
      </c>
      <c r="B8" s="8" t="n">
        <v>0.68</v>
      </c>
      <c r="C8" s="8" t="n">
        <v>0.95</v>
      </c>
      <c r="D8" s="8" t="n">
        <v>0.73</v>
      </c>
      <c r="E8" s="8" t="n">
        <v>0.5600000000000001</v>
      </c>
      <c r="F8" s="8" t="n">
        <v>1.03</v>
      </c>
      <c r="G8" s="8" t="n">
        <v>1.04</v>
      </c>
      <c r="H8" s="8" t="n">
        <v>0.78</v>
      </c>
      <c r="I8" s="8" t="n">
        <v>0.8100000000000001</v>
      </c>
      <c r="J8" s="8" t="n">
        <v>2.92</v>
      </c>
      <c r="K8" s="8" t="n">
        <v>3.66</v>
      </c>
      <c r="L8" s="8" t="n">
        <v>3.27</v>
      </c>
    </row>
    <row r="9">
      <c r="A9" s="4" t="inlineStr">
        <is>
          <t>Diluted</t>
        </is>
      </c>
      <c r="B9" s="8" t="n">
        <v>0.67</v>
      </c>
      <c r="C9" s="8" t="n">
        <v>0.9399999999999999</v>
      </c>
      <c r="D9" s="8" t="n">
        <v>0.72</v>
      </c>
      <c r="E9" s="8" t="n">
        <v>0.55</v>
      </c>
      <c r="F9" s="8" t="n">
        <v>1.01</v>
      </c>
      <c r="G9" s="8" t="n">
        <v>1.02</v>
      </c>
      <c r="H9" s="8" t="n">
        <v>0.76</v>
      </c>
      <c r="I9" s="8" t="n">
        <v>0.8</v>
      </c>
      <c r="J9" s="8" t="n">
        <v>2.87</v>
      </c>
      <c r="K9" s="8" t="n">
        <v>3.59</v>
      </c>
      <c r="L9" s="8" t="n">
        <v>3.18</v>
      </c>
    </row>
    <row r="10">
      <c r="A10" s="3" t="inlineStr">
        <is>
          <t>Weighted-average common shares outstanding</t>
        </is>
      </c>
    </row>
    <row r="11">
      <c r="A11" s="4" t="inlineStr">
        <is>
          <t>Basic</t>
        </is>
      </c>
      <c r="B11" s="5" t="n">
        <v>18841</v>
      </c>
      <c r="C11" s="5" t="n">
        <v>18853</v>
      </c>
      <c r="D11" s="5" t="n">
        <v>18829</v>
      </c>
      <c r="E11" s="5" t="n">
        <v>18840</v>
      </c>
      <c r="F11" s="5" t="n">
        <v>18834</v>
      </c>
      <c r="G11" s="5" t="n">
        <v>18799</v>
      </c>
      <c r="H11" s="5" t="n">
        <v>18805</v>
      </c>
      <c r="I11" s="5" t="n">
        <v>18825</v>
      </c>
      <c r="J11" s="5" t="n">
        <v>18841</v>
      </c>
      <c r="K11" s="5" t="n">
        <v>18816</v>
      </c>
      <c r="L11" s="5" t="n">
        <v>18797</v>
      </c>
    </row>
    <row r="12">
      <c r="A12" s="4" t="inlineStr">
        <is>
          <t>Diluted</t>
        </is>
      </c>
      <c r="B12" s="5" t="n">
        <v>19143</v>
      </c>
      <c r="C12" s="5" t="n">
        <v>19086</v>
      </c>
      <c r="D12" s="5" t="n">
        <v>19020</v>
      </c>
      <c r="E12" s="5" t="n">
        <v>19197</v>
      </c>
      <c r="F12" s="5" t="n">
        <v>19234</v>
      </c>
      <c r="G12" s="5" t="n">
        <v>19169</v>
      </c>
      <c r="H12" s="5" t="n">
        <v>19133</v>
      </c>
      <c r="I12" s="5" t="n">
        <v>19263</v>
      </c>
      <c r="J12" s="5" t="n">
        <v>19135</v>
      </c>
      <c r="K12" s="5" t="n">
        <v>19224</v>
      </c>
      <c r="L12" s="5" t="n">
        <v>19335</v>
      </c>
    </row>
    <row r="13">
      <c r="A13" s="4" t="inlineStr">
        <is>
          <t>Cash dividends declared per common share</t>
        </is>
      </c>
      <c r="B13" s="8" t="n">
        <v>0.14</v>
      </c>
      <c r="C13" s="8" t="n">
        <v>0.14</v>
      </c>
      <c r="D13" s="8" t="n">
        <v>0.14</v>
      </c>
      <c r="E13" s="8" t="n">
        <v>0.14</v>
      </c>
      <c r="F13" s="8" t="n">
        <v>0.14</v>
      </c>
      <c r="G13" s="8" t="n">
        <v>0.14</v>
      </c>
      <c r="H13" s="8" t="n">
        <v>0.14</v>
      </c>
      <c r="I13" s="8" t="n">
        <v>0.14</v>
      </c>
      <c r="J13" s="8" t="n">
        <v>0.5600000000000001</v>
      </c>
      <c r="K13" s="8" t="n">
        <v>0.5600000000000001</v>
      </c>
      <c r="L13" s="8" t="n">
        <v>0.560000000000000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consisted of the following at December 31:
2020
2019
Leasehold improvements
$
35,683
$
25,882
Software
53,001
52,343
Furniture and equipment
28,772
29,437
Computers
40,158
38,014
157,614
145,676
Accumulated depreciation and amortization
(95,180
)
(87,439
)
Total property and equipment, net
$
62,434
$
58,237
Depreciation and amortization expense for the years ended December 31, 2020, 2019, and 2018, was approximately $20.4 million, $20.1 million, and $17.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 - GOODWILL AND OTHER INTANGIBLE ASSETS Goodwill The changes in the carrying amount of goodwill for the fiscal years ended December 31 were as follows:
2020
2019
Balance as of January 1
$
719,934
$
715,644
Goodwill resulting from business combination - ITG
188,253
—
Goodwill resulting from business combination - DMS Disaster Consultants
—
(50
)
Goodwill resulting from business combination - We Are Vista
—
(370
)
Goodwill resulting from business combination - Olson (1)
—
3,047
Effect of foreign currency translation
1,726
1,663
Balance as of December 31
$
909,913
$
719,934
1)
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 Other Intangible Assets Intangible assets with definite lives are primarily amortized over periods ranging from approximately 1 to 10 years. The weighted-average period of amortization for all intangible assets, calculated as of December 31, 2020, is 8.5 years. The customer-related intangible assets, which consist of customer contracts, backlog, and non-contractual customer relationships, are being amortized based on estimated cash flows and respective estimated economic benefit of the assets. The weighted-average period of amortization of the customer-related intangibles calculated as of December 31, 2020 is 8.5 years. Intangible assets related to developed technology are being amortized on an accelerated basis over a weighted-average period, calculated as of December 31, 2020, of 4.8 years. Intangible assets with an indefinite life consist of a domain name. Other intangibles consisted of the following at December 31:
2020
Gross Carrying Value
Accumulated Amortization
Net Carrying Value
Customer-related
$
142,849
$
(83,137
)
$
59,712
Developed technology
733
(653
)
80
Total amortizable intangible assets
143,582
(83,790
)
59,792
Intangible with indefinite life
95
—
95
Total other intangible assets
$
143,677
$
(83,790
)
$
59,887
2019
Gross Carrying Value
Accumulated Amortization
Net Carrying Value
Customer-related
$
95,038
$
(69,425
)
$
25,613
Developed technology
733
(612
)
121
Total amortizable intangible assets
95,771
(70,037
)
25,734
Intangible with indefinite life
95
—
95
Total other intangible assets
$
95,866
$
(70,037
)
$
25,829
Aggregate amortization expense for the years ended December 31, 2020, 2019, and 2018, was approximately $13.3 million, $8.1 million, and $10.0 million, respectively. The Company recognized impairment expense, included in indirect and selling expense, of $1.7 million in the second quarter of 2019 related to the intangible asset associated with a historical business acquisition.
Year ending December 31,
2021
$
12,049
2022
11,727
2023
11,339
2024
10,856
2025
6,904
Thereafter
6,917
Total
$
59,7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 LEASES The Company has operating leases for facilities and equipment which have remaining terms ranging from 1 to 13 years. The leases may include options to extend the lease periods for up to 5 years at rates approximating market rates and/or options to terminate the leases within 1 year. The leases may include a residual value guarantee or a responsibility to return the property to its original state of use. A limited number of leases contain provisions that provide for rental increases based on consumer price indices. The change in rent expense resulting from changes in these indices are included within variable rent. Operating leases consisted of the following at December 31, 2020:
December 31, 2020
Real estate facilities
$
157,010
Office equipment
1,864
Other
580
159,454
Amortization of right-of-use assets
(32,322
)
Total operating lease right-of-use assets
$
127,132
Rent expense is recognized on a straight-line basis over the lease term. Rent expense consists of the following:
Year Ended December 31,
2020
2019
Operating lease costs
$
37,874
$
36,210
Short-term lease costs
1,421
2,153
Variable lease costs
53
77
Total rent expense
$
39,348
$
38,440
Future minimum lease payments under non-cancellable leases as of December 31, 2020 were as follows:
December 31, 2020
December 31, 2021
$
27,417
December 31, 2022
38,691
December 31, 2023
20,835
December 31, 2024
17,208
December 31, 2025
13,603
Thereafter
37,314
Total future minimum lease payments
155,068
Less: Interest
(16,104
)
Total operating lease liabilities
$
138,964
December 31, 2020
December 31, 2019
Operating lease liabilities - current
$
23,350
$
32,500
Operating lease liabilities - non-current
115,614
119,250
Total operating lease liabilities
$
138,964
$
151,750
Other information related to operating leases is as follows:
Year Ended December 31,
2020
2019
Cash paid for amounts included in the measurement of lease liabilities:
Operating cash flows from operating leases
$
41,025
$
36,907
Right-of-use assets obtained in exchange for new operating lease liabilities
$
29,790
$
31,123
Weighted-average remaining lease term - operating leases
5.9
5.1
Weighted-average discount rate - operating leases
3.4
%
3.7
% As of December 31, 2020, the Company had an additional operating lease that had not yet commenced with a potential operating lease liability of $118.5 million. The operating lease has a lease term of 18 years and is anticipated to commence on March 2022 when the Company will take possession of the property and commence any required buildout. Rent expense, for periods prior to the adoption of the new lease standard, is recognized on a straight-line basis over the lease term, net of sublease payments. Rent expense consists of the following for the year ended December 31:
2018
Rent
$
34,924
Sublease income
(45
)
Total rent expense
$
34,8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Salaries and Benefits</t>
        </is>
      </c>
      <c r="B1" s="2" t="inlineStr">
        <is>
          <t>12 Months Ended</t>
        </is>
      </c>
    </row>
    <row r="2">
      <c r="B2" s="2" t="inlineStr">
        <is>
          <t>Dec. 31, 2020</t>
        </is>
      </c>
    </row>
    <row r="3">
      <c r="A3" s="3" t="inlineStr">
        <is>
          <t>Employee Related Liabilities Current [Abstract]</t>
        </is>
      </c>
    </row>
    <row r="4">
      <c r="A4" s="4" t="inlineStr">
        <is>
          <t>Accrued Salaries and Benefits</t>
        </is>
      </c>
      <c r="B4" s="4" t="inlineStr">
        <is>
          <t>NOTE 8 - ACCRUED SALARIES AND BENEFITS Accrued salaries and benefits consisted of the following at December 31:
2020
2019
Accrued bonuses, liability-classified awards, and commissions
$
24,464
$
17,660
Accrued salaries
21,282
16,170
Accrued paid time off and leave
15,046
12,157
Social security tax deferral
10,457
—
Accrued medical
3,238
3,063
Accrued payroll taxes and withholdings
1,033
930
Other
4,992
2,150
Total accrued salaries and benefits
$
80,512
$
52,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consisted of the following at December 31:
2020
2019
Deposits
$
9,881
$
9,608
Restricted contract funds
68,138
—
Accrued IT and software licensing costs
2,157
3,983
Accrued taxes and insurance premiums
4,327
3,498
Accrued facilities rental and lease exit costs
780
1,223
Accrued interest
214
693
Accrued professional services
2,094
3,929
Accrued dividends
2,641
2,639
Contingent and contractual liabilities from acquisitions
683
2,700
Interest rate swap liability - current
3,693
1,069
Other accrued expenses and current liabilities
6,300
7,469
Total accrued expenses and other current liabilities
$
100,908
$
36,8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10 - LONG-TERM DEBT On March 3, 2020, the Company entered into the First Amendment (the “First Amendment”) to the Fifth Amended and Restated Business Loan and Security Agreement with a group of ten commercial banks (the “Credit Facility”). The First Amendment amended the Fifth Amended and Restated Business Loan and Security Agreement, entered into on May 17, 2017, to, among other things, (i) add a new term loan facility in the original principal amount of $200.0 million; (ii) increase the swing line commitment amount by $25.0 million to $75.0 million; (iii) extend the maturity date; and (iv) modify certain definitions and certain covenants. As a result, the Credit Facility now consists of (i) a term loan facility of $200.0 million; (ii) a revolving line of credit of up to $600.0 million with additional revolving credit commitments of up to $300.0 million, subject to lenders’ approval (the “Accordion”); and (iii) a sub-limit of $75.0 million for swing line loans. The Credit Facility matures on March 3, 2025. The Company has the option to borrow funds under the Credit Facility at interest rates based on both LIBOR (1, 3, or 6-month rates) and the Base Rate (as defined herein), at its discretion, plus their applicable margins. Base Rates are fluctuating per annum rates of interest equal to the highest of (i) the Overnight Bank Funding Rate, plus 0.5%, (ii) the Prime Rate (as defined under the Credit Facility), and (iii) the daily LIBOR rate, plus a LIBOR margin of between 1.00% and 2.00% based on our Leverage Ratio (as defined under the Credit Facility. On December 31, 2020, our LIBOR based borrowing rate was 1.89%, including a LIBOR margin of 1.75%. The interest accrued based on LIBOR rates is to be paid on the last business day of the interest period (1, 3, or 6 months), while interest accrued based on the Base Rates is to be paid in quarterly installments. The Credit Facility provides for letters of credit aggregating up to $60.0 million which reduce the funds available under the Credit Facility when issued. The unused portion of the Credit Facility was subject to a commitment fee of between 0.13% and 0.25% per annum. Based on our Leverage Ratio that amount was 0.20% per annum at December 31, 2020 and 0.15% per annum at December 31, 2019.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4.00 to 1.00 (subject to a step-up to 4.25 to 1.0 for a four quarter period following permitted acquisitions as defined under the Credit Facility) for each fiscal quarter. As of December 31, 2020, the Company had elected to step up its leverage ratio covenant and was in compliance with its covenants under the Credit Facility. The Credit Facility also has a conforming dividend covenant that allows the Company to pay dividends as long as we remain compliant within our covenants. As of December 31, 2020, the available borrowing capacity under the Credit Facility (excluding the accordion) was $474.0 million. Taking into account the financial and performance-based limitations, the available borrowing capacity (excluding the accordion) was $276.1 million as of December 31, 2020. As of December 31, 2020 and 2019, long-term debt consisted of the following:
December 31, 2020
December 31, 2019
Average Interest Rate
Outstanding Balance
Average Interest Rate
Outstanding Balance
Term Loan
$
192,500
$
—
Revolving Credit
123,281
165,444
Total before debt issuance costs
2.35%
315,781
3.59%
165,444
Unamortized debt issuance costs
(2,567
)
(1,183
)
$
313,214
$
164,261
Current portion of long-term debt
$
10,000
$
—
Long-term debt - non-current
303,214
164,261
$
313,214
$
164,261
Future scheduled repayments of term loan principal are as follows:
Payments due by
Term Loan
Revolving Credit
Total
December 31, 2021
$
10,000
$
—
$
10,000
December 31, 2022
10,000
—
10,000
December 31, 2023
13,750
—
13,750
December 31, 2024
15,000
—
15,000
December 31, 2025
143,750
123,281
267,031
Thereafter
—
—
Total
$
192,500
$
123,281
$
315,781
Debt Issuance Cost The Company’s debt issuance costs are amortized over the term of indebtedness. The balance of net debt issuance costs at December 31, 2020 and 2019 are as follows:
2020
2019
Amortizable debt issuance costs
$
8,751
$
6,921
Accumulated amortization
(6,184
)
(5,738
)
Net debt issuance costs
$
2,567
$
1,183
Amortization of debt issuance costs totaling $0.7 million, $0.5 million, and $0.5 million was recorded for each of the years ended December 31, 2020, 2019, and 2018, respectively, and was included as part of interest expense. Letters of Credit At December 31, 2020 and 2019, the Company had ten and nine outstanding letters of credit totaling approximately $2.7 million and $3.0 million, respectively. These letters of credit are renewed annual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11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Year ended December 31,
2020
2019
2018
Client Markets:
Energy, environment, and infrastructure
$
616,296
$
663,799
$
564,736
Health, education, and social programs
670,618
567,351
535,578
Safety and security
117,979
118,279
111,660
Consumer and financial
101,982
129,096
125,999
Total
$
1,506,875
$
1,478,525
$
1,337,973
Year ended December 31,
2020
2019
2018
Client Type:
U.S. federal government
$
666,961
$
560,953
$
546,050
U.S. state and local government
222,730
279,833
183,900
International government
95,734
122,125
122,186
Total Government
985,425
962,911
852,136
Commercial
521,450
515,614
485,837
Total
$
1,506,875
$
1,478,525
$
1,337,973
Year ended December 31,
2020
2019
2018
Contract Mix:
Time-and-materials
$
749,844
$
700,980
$
581,446
Fixed-price
529,157
566,299
526,751
Cost-based
227,874
211,246
229,776
Total
$
1,506,875
$
1,478,525
$
1,337,973
Contract Balances: Contract assets consist primarily of unbilled amounts resulting from contracts when revenue recognized exceeds the amount billed due to billing schedule timing. Contract liabilities result from advance payments received on a contract or from billings in excess of revenue recognized on contracts due to billing schedule timing. The $3.6 million decrease in the Company’s net contract assets is due to a decline in international marketing services, which were impacted by COVID-19, and decreases in hurricane relief and rebuild work for U.S. state and local governments offset by an increase in U.S. federal government work, which are part of the contracts acquired under the ITG acquisition, and an increase in our international government work. There were no material changes to contract balances due to impairments or business combinations during the period. During the year ended December 31, 2020 and 2019, the Company recognized $24.7 million and $23.0 million in revenue related to the contract liabilities balance at December 31, 2019 and 2018, respectively.
December 31, 2020
December 31, 2019
Change
Contract assets
$
143,369
$
142,337
$
1,032
Contract liabilities
(42,050
)
(37,413
)
(4,637
)
Net contract assets
$
101,319
$
104,924
$
(3,605
) Performance Obligations: The Company had $1.7 billion in unfulfilled performance obligations as of December 31, 2020, which primarily entail the future delivery of services for which revenue will be recognized over time. The obligations relate to continued or additional services required on contracts and were generally valued using an estimated cost-plus margin approach, with variable consideration being estimated at the most likely amount. The Company expects to satisfy these performance obligations, on average, in one to two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es Activities</t>
        </is>
      </c>
      <c r="B4" s="4" t="inlineStr">
        <is>
          <t>NOTE 12 - DERIVATIVE INSTRUMENTS AND HEDGING ACTIVITIES The Company uses interest rate swap arrangements (the “Swaps”) to manage or hedge its interest rate risk. Notwithstanding the terms of the Swaps, the Company is ultimately obligated for all amounts due and payable under the Credit Facility. The Company does not use such instruments for speculative or trading purposes. The Company designated the Swaps as cash flow hedges. Derivative instruments are recorded on the consolidated balance sheets at fair value. Unrealized gains and losses on derivatives designated as cash flow hedges are reported in other comprehensive income (loss) (“AOCI”) and reclassified to earnings in a manner that matches the timing of the earnings impact of the hedged transactions. on a quarterly basis, evaluates them to determine their effectiveness or ineffectiveness and records the change in fair value as an adjustment to other comprehensive income or loss. On February 20, 2020, the Company entered into a floating-to-fixed interest rate swap for an aggregate notional amount of $100.0 million to hedge a portion of the Company’s variable rate indebtedness. The Company designated the swap as a cash flow hedge. The swap requires the Company to pay a fixed rate of 1.294% per annum on the notional amount starting on February 28, 2020 to February 28, 2025. The floating-to-fixed interest rate settles monthly during the period of the cash flows and the realized gains and losses from the swap are recognized as a component of interest expense. A summary of Swaps designated as cash flow hedges as of December 31, 2020 are as follows:
Dates of Effected Cash Flows
Date of Interest Rate Swap Agreement
Notional Amount ($million)
Paid Fixed Interest Rate%
Beginning
Ending
September 30, 2016 (1)
$100.0
-
January 31, 2018
January 31, 2023
August 31, 2017
$25.0
1.8475%
August 31, 2018
August 31, 2023
August 8, 2018
$50.0
2.8540%
August 31, 2018
August 31, 2023
August 8, 2018
$25.0
2.8510%
August 31, 2018
August 31, 2023
February 20, 2020
$100.0
1.2940%
February 28, 2020
February 28, 2025
(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 For the years ended December 31, 2020 and 2019, the effect of the Swaps on the Company’s financial statements are as follows:
Cash Flow Hedging Derivatives
Total Gain or (Loss) Recorded to AOCI
Amount of (Gain) or Loss Reclassified from AOCI into Income
2020
2019
2020
2019
Interest Rate Swaps
$
(9,867
)
$
(3,362
)
$
2,031
$
(387
) As of December 31, 2020, the net amount of realized losses from the hedge agreements expected to be reclassified from AOCI into earnings within the next 12 months is $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The domestic and foreign components of income before provision for income taxes are as follows for the years ended December 31:
2020
2019
2018
Domestic
$
68,817
$
87,622
$
74,479
Foreign
5,856
2,551
8,348
Income before income taxes
$
74,673
$
90,173
$
82,827
Income tax expense consisted of the following for the years ended December 31:
2020
2019
2018
Current:
Federal
$
14,645
$
14,123
$
9,700
State
5,198
5,698
4,035
Foreign
1,736
1,537
2,418
Total current
21,579
21,358
16,153
Deferred:
Federal
(1,721
)
320
4,072
State
314
(25
)
1,452
Foreign
(458
)
(418
)
(250
)
Total deferred
(1,865
)
(123
)
5,274
Income tax expense
$
19,714
$
21,235
$
21,427
Deferred income taxes reflect the net tax effects of temporary differences between the carrying amounts of assets and liabilities for financial reporting purposes and income tax purposes. Deferred tax assets (liabilities) consisted of the following at December 31:
2020
2019
Deferred Tax Assets
Allowance for bad debt
$
1,687
$
888
Accrued paid time off
2,423
1,671
Foreign net operating loss (NOL) carry forward
957
866
State net operating loss (NOL) carry forward
714
714
Stock option compensation
2,308
2,666
Deferred rent
3,091
3,129
Deferred compensation
4,598
3,902
Foreign tax credits
5,882
4,508
State tax credits
2,108
2,026
Foreign exchange
5,370
3,579
Foreign deferred
650
200
Accrued bonus
4,126
884
Accrued liabilities and other
5,701
4,434
39,615
29,467
Less: Valuation Allowance
(6,839
)
(5,374
)
Total Deferred Tax Assets
32,776
24,093
Deferred Tax Liabilities
Retention
(1,003
)
(1,395
)
Prepaid expenses
(1,089
)
(1,451
)
Payroll taxes
(489
)
(593
)
Unbilled revenue
(1,451
)
(2,691
)
Depreciation
(1,731
)
(3,112
)
Amortization
(60,392
)
(52,076
)
Deferred gain and other
(951
)
(396
)
Total Deferred Tax Liabilities
(67,106
)
(61,714
)
Total Net Deferred Tax Liability
$
(34,330
)
$
(37,621
) On December 20, 2017, the U.S. Congress passed the Tax Cuts and Job Act of 2017 (the “Tax Act”), which was signed into law on December 22, 2017 and is generally effective beginning January 1, 2018. The Company was impacted in several ways as a result of the Tax Act, including, but not limited to, provisions which include a permanent reduction in the U.S. federal corporate income tax rate from 35% to 21%, the revaluation of deferred tax assets and liabilities required as a result of the tax rate change and the application of a mandatory one-time “transition tax” on unremitted earnings of certain foreign subsidiaries that were previously tax deferred. Pursuant to U.S. Securities and Exchange Commission Staff Accounting Bulletin 118 (“SAB 118”), the Company completed its accounting for the tax effects of enactment of the Tax Act and refined its provisional estimates during the measurement period ended December 22, 2018. The Company recorded its adjustments to both the provisional estimate of the effects on existing deferred tax balances and the one-time transition tax in the period of enactment. The Company recognized the adjustments to the provisional estimate of the transition tax as a decrease in the provision for income taxes. The provisional amount recorded related to the re-measurement of the deferred tax balances was adjusted as an increase in the provision for income taxes, including adjustments to valuation allowances, of approximately $1.0 million. The Company re-measured certain deferred tax assets and liabilities based on the rates at which they are expected to reverse in the future, which is now generally 26.4%. As of December 31, 2020, the cumulative foreign tax credit carryforward balance increased by approximately $1.4 million As of December 31, 2020 and 2019 As of December 31, 2020 Section As of December 31, 2020, the Company had gross state income tax credit carryforwards of approximately $2.7 million, which expire between 2021 and 2029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approximately $1.0 million and $0.9 million was required for tax attributes related to specified foreign jurisdictions as of December 31, 2020 and 2019, respectively, and an additional $5.8 million valuation allowance is required against our U.S. foreign tax credit carry forwards. The total amount of unrecognized tax benefits as of December 31, 2020 was $0.8 million, which includes $0.8 million of tax positions that, if recognized, would impact the effective rate. There were no unrecognized tax benefits as of December 31, 2019. The unrecognized tax benefit reconciliation, excluding penalty and interest, is as follows:
Unrecognized tax benefits at January 1, 2018
$
820
Increase attributable to tax positions taken during the current period
216
Decrease attributable to settlements with taxing authorities
(37
)
Decrease attributable to lapse of statute of limitations
(783
)
Unrecognized tax benefits at December 31, 2018
216
Decrease attributable to tax positions taken during a prior period
(216
)
Unrecognized tax benefits at December 31, 2019
—
Increase attributable to tax positions taken during the current period
811
Unrecognized tax benefits at December 31, 2020
$
811
The Company’s policy is not to recognize accrued interest and penalties related to unrecognized tax benefits as a component of tax expense. The Company had approximately $0.1 million accrued penalty and interest at December 31, 2020. The Company did not have any accrued penalty and interest at December 31, 2019 The Company’s 2017 to 2019 2016 to 2019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not change. The Company’s provision for income taxes differs from the federal statutory rate. The differences between the statutory rate and the Company’s provision are as follows:
2020
2019
2018
Taxes at statutory rate
21.0
%
21.0
%
21.0
%
State taxes, net of federal benefit
5.6
%
5.3
%
5.2
%
Foreign tax rate differential
0.3
%
0.3
%
0.5
%
Executive compensation
2.4
%
0.6
%
1.0
%
Other permanent differences
0.1
%
0.7
%
0.8
%
Prior year tax adjustments
(1.1
)%
(1.0
)%
0.2
%
Unrecognized tax benefits
1.0
%
(0.2
)%
(0.6
)%
Valuation allowance
1.6
%
1.1
%
1.3
%
Equity-based compensation
(3.8
)%
(3.6
)%
(3.0
)%
Tax credits
(0.7
)%
(0.6
)%
(0.5
)%
Taxes at effective rate
26.4
%
23.6
%
25.9
% In response to the COVID-19 pandemic, the U.S. federal, state and local governments, as well as numerous foreign governments, have enacted tax-related relief programs to provide both direct and indirect tax assistance in the form of tax subsidies, exemptions, deferrals and credits. The Company is continuously analyzing these programs as they are introduced in order to determine its eligibility and the risks and benefits of participation. During the year ended December 31, 2020, the Company elected to participate in several COVID-19 tax-relief programs for which it was eligible Pursuant to the Coronavirus Aid, Relief and Economic Security (“CARES”) Act, the Company exercised the option to defer payment of the employer portion of the Social Security tax, with 50% to be repaid by December 31, 2021 and the remainder by December 31, 2022. The Company deferred payment of approximately $20.9 million of employer Social Security taxes during the year ended December 31, 2020. As of December 31, 2020, the current portion of the deferred payments are included in accrued salaries and benefits, and the remaining deferred payments are included in other long-term liabilities in the Company’s consolidated balance sheet. We are currently participating in several international government subsidy programs, providing approximately $3.0 million as of December 31, 2020, whose objective is to encourage eligible companies to keep employees on the payroll during the COVID-19 pandemic. A requirement of these subsidies is that we continue to employ the identified employees who might otherwise have been impacted by a reaction to COVID-19. The subsidies are limited in the amount and time in which payroll costs are cove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13841</v>
      </c>
      <c r="D3" s="6" t="n">
        <v>6482</v>
      </c>
    </row>
    <row r="4">
      <c r="A4" s="4" t="inlineStr">
        <is>
          <t>Restricted cash - current</t>
        </is>
      </c>
      <c r="B4" s="4" t="inlineStr">
        <is>
          <t>[1]</t>
        </is>
      </c>
      <c r="C4" s="5" t="n">
        <v>68146</v>
      </c>
    </row>
    <row r="5">
      <c r="A5" s="4" t="inlineStr">
        <is>
          <t>Contract receivables, net</t>
        </is>
      </c>
      <c r="C5" s="5" t="n">
        <v>222850</v>
      </c>
      <c r="D5" s="5" t="n">
        <v>261176</v>
      </c>
    </row>
    <row r="6">
      <c r="A6" s="4" t="inlineStr">
        <is>
          <t>Contract assets</t>
        </is>
      </c>
      <c r="C6" s="5" t="n">
        <v>143369</v>
      </c>
      <c r="D6" s="5" t="n">
        <v>142337</v>
      </c>
    </row>
    <row r="7">
      <c r="A7" s="4" t="inlineStr">
        <is>
          <t>Prepaid expenses and other assets</t>
        </is>
      </c>
      <c r="C7" s="5" t="n">
        <v>25492</v>
      </c>
      <c r="D7" s="5" t="n">
        <v>17402</v>
      </c>
    </row>
    <row r="8">
      <c r="A8" s="4" t="inlineStr">
        <is>
          <t>Income tax receivable</t>
        </is>
      </c>
      <c r="C8" s="5" t="n">
        <v>1977</v>
      </c>
      <c r="D8" s="5" t="n">
        <v>7320</v>
      </c>
    </row>
    <row r="9">
      <c r="A9" s="4" t="inlineStr">
        <is>
          <t>Total Current Assets</t>
        </is>
      </c>
      <c r="C9" s="5" t="n">
        <v>475675</v>
      </c>
      <c r="D9" s="5" t="n">
        <v>434717</v>
      </c>
    </row>
    <row r="10">
      <c r="A10" s="4" t="inlineStr">
        <is>
          <t>Total Property and Equipment, net</t>
        </is>
      </c>
      <c r="C10" s="5" t="n">
        <v>62434</v>
      </c>
      <c r="D10" s="5" t="n">
        <v>58237</v>
      </c>
    </row>
    <row r="11">
      <c r="A11" s="3" t="inlineStr">
        <is>
          <t>Other Assets:</t>
        </is>
      </c>
    </row>
    <row r="12">
      <c r="A12" s="4" t="inlineStr">
        <is>
          <t>Goodwill</t>
        </is>
      </c>
      <c r="C12" s="5" t="n">
        <v>909913</v>
      </c>
      <c r="D12" s="5" t="n">
        <v>719934</v>
      </c>
    </row>
    <row r="13">
      <c r="A13" s="4" t="inlineStr">
        <is>
          <t>Other intangible assets, net</t>
        </is>
      </c>
      <c r="C13" s="5" t="n">
        <v>59887</v>
      </c>
      <c r="D13" s="5" t="n">
        <v>25829</v>
      </c>
    </row>
    <row r="14">
      <c r="A14" s="4" t="inlineStr">
        <is>
          <t>Operating lease - right-of-use assets</t>
        </is>
      </c>
      <c r="C14" s="5" t="n">
        <v>127132</v>
      </c>
      <c r="D14" s="5" t="n">
        <v>133965</v>
      </c>
    </row>
    <row r="15">
      <c r="A15" s="4" t="inlineStr">
        <is>
          <t>Other assets</t>
        </is>
      </c>
      <c r="C15" s="5" t="n">
        <v>32249</v>
      </c>
      <c r="D15" s="5" t="n">
        <v>23352</v>
      </c>
    </row>
    <row r="16">
      <c r="A16" s="4" t="inlineStr">
        <is>
          <t>Total Assets</t>
        </is>
      </c>
      <c r="C16" s="5" t="n">
        <v>1667290</v>
      </c>
      <c r="D16" s="5" t="n">
        <v>1396034</v>
      </c>
    </row>
    <row r="17">
      <c r="A17" s="3" t="inlineStr">
        <is>
          <t>Current Liabilities:</t>
        </is>
      </c>
    </row>
    <row r="18">
      <c r="A18" s="4" t="inlineStr">
        <is>
          <t>Current portion of long-term debt</t>
        </is>
      </c>
      <c r="C18" s="5" t="n">
        <v>10000</v>
      </c>
    </row>
    <row r="19">
      <c r="A19" s="4" t="inlineStr">
        <is>
          <t>Accounts payable</t>
        </is>
      </c>
      <c r="C19" s="5" t="n">
        <v>91365</v>
      </c>
      <c r="D19" s="5" t="n">
        <v>134578</v>
      </c>
    </row>
    <row r="20">
      <c r="A20" s="4" t="inlineStr">
        <is>
          <t>Contract liabilities</t>
        </is>
      </c>
      <c r="C20" s="5" t="n">
        <v>42050</v>
      </c>
      <c r="D20" s="5" t="n">
        <v>37413</v>
      </c>
    </row>
    <row r="21">
      <c r="A21" s="4" t="inlineStr">
        <is>
          <t>Operating lease liabilities - current</t>
        </is>
      </c>
      <c r="C21" s="5" t="n">
        <v>23350</v>
      </c>
      <c r="D21" s="5" t="n">
        <v>32500</v>
      </c>
    </row>
    <row r="22">
      <c r="A22" s="4" t="inlineStr">
        <is>
          <t>Accrued salaries and benefits</t>
        </is>
      </c>
      <c r="C22" s="5" t="n">
        <v>80512</v>
      </c>
      <c r="D22" s="5" t="n">
        <v>52130</v>
      </c>
    </row>
    <row r="23">
      <c r="A23" s="4" t="inlineStr">
        <is>
          <t>Accrued subcontractors and other direct costs</t>
        </is>
      </c>
      <c r="C23" s="5" t="n">
        <v>78842</v>
      </c>
      <c r="D23" s="5" t="n">
        <v>45619</v>
      </c>
    </row>
    <row r="24">
      <c r="A24" s="4" t="inlineStr">
        <is>
          <t>Accrued expenses and other current liabilities</t>
        </is>
      </c>
      <c r="C24" s="5" t="n">
        <v>100908</v>
      </c>
      <c r="D24" s="5" t="n">
        <v>36811</v>
      </c>
    </row>
    <row r="25">
      <c r="A25" s="4" t="inlineStr">
        <is>
          <t>Total Current Liabilities</t>
        </is>
      </c>
      <c r="C25" s="5" t="n">
        <v>427027</v>
      </c>
      <c r="D25" s="5" t="n">
        <v>339051</v>
      </c>
    </row>
    <row r="26">
      <c r="A26" s="3" t="inlineStr">
        <is>
          <t>Long-term Liabilities:</t>
        </is>
      </c>
    </row>
    <row r="27">
      <c r="A27" s="4" t="inlineStr">
        <is>
          <t>Long-term debt</t>
        </is>
      </c>
      <c r="C27" s="5" t="n">
        <v>303214</v>
      </c>
      <c r="D27" s="5" t="n">
        <v>164261</v>
      </c>
    </row>
    <row r="28">
      <c r="A28" s="4" t="inlineStr">
        <is>
          <t>Operating lease liabilities - non-current</t>
        </is>
      </c>
      <c r="C28" s="5" t="n">
        <v>115614</v>
      </c>
      <c r="D28" s="5" t="n">
        <v>119250</v>
      </c>
    </row>
    <row r="29">
      <c r="A29" s="4" t="inlineStr">
        <is>
          <t>Deferred income taxes</t>
        </is>
      </c>
      <c r="C29" s="5" t="n">
        <v>34330</v>
      </c>
      <c r="D29" s="5" t="n">
        <v>37621</v>
      </c>
    </row>
    <row r="30">
      <c r="A30" s="4" t="inlineStr">
        <is>
          <t>Other long-term liabilities</t>
        </is>
      </c>
      <c r="C30" s="5" t="n">
        <v>40144</v>
      </c>
      <c r="D30" s="5" t="n">
        <v>21300</v>
      </c>
    </row>
    <row r="31">
      <c r="A31" s="4" t="inlineStr">
        <is>
          <t>Total Liabilities</t>
        </is>
      </c>
      <c r="C31" s="5" t="n">
        <v>920329</v>
      </c>
      <c r="D31" s="5" t="n">
        <v>681483</v>
      </c>
    </row>
    <row r="32">
      <c r="A32" s="4" t="inlineStr">
        <is>
          <t>Commitments and Contingencies (Note 20)</t>
        </is>
      </c>
      <c r="C32" s="4" t="inlineStr">
        <is>
          <t xml:space="preserve"> </t>
        </is>
      </c>
      <c r="D32" s="4" t="inlineStr">
        <is>
          <t xml:space="preserve"> </t>
        </is>
      </c>
    </row>
    <row r="33">
      <c r="A33" s="3" t="inlineStr">
        <is>
          <t>Stockholders’ Equity:</t>
        </is>
      </c>
    </row>
    <row r="34">
      <c r="A34" s="4" t="inlineStr">
        <is>
          <t>Preferred stock, par value $.001 per share; 5,000,000 shares authorized; none issued</t>
        </is>
      </c>
      <c r="C34" s="4" t="inlineStr">
        <is>
          <t xml:space="preserve"> </t>
        </is>
      </c>
      <c r="D34" s="4" t="inlineStr">
        <is>
          <t xml:space="preserve"> </t>
        </is>
      </c>
    </row>
    <row r="35">
      <c r="A35" s="4" t="inlineStr">
        <is>
          <t>Common stock, $.001 par value; 70,000,000 shares authorized; 23,305,255 and 22,846,374 shares issued; and 18,909,983 and 18,867,555 shares outstanding at December 31, 2020 and December 31, 2019, respectively</t>
        </is>
      </c>
      <c r="C35" s="5" t="n">
        <v>23</v>
      </c>
      <c r="D35" s="5" t="n">
        <v>23</v>
      </c>
    </row>
    <row r="36">
      <c r="A36" s="4" t="inlineStr">
        <is>
          <t>Additional paid-in capital</t>
        </is>
      </c>
      <c r="C36" s="5" t="n">
        <v>369058</v>
      </c>
      <c r="D36" s="5" t="n">
        <v>346795</v>
      </c>
    </row>
    <row r="37">
      <c r="A37" s="4" t="inlineStr">
        <is>
          <t>Retained earnings</t>
        </is>
      </c>
      <c r="C37" s="5" t="n">
        <v>588731</v>
      </c>
      <c r="D37" s="5" t="n">
        <v>544840</v>
      </c>
    </row>
    <row r="38">
      <c r="A38" s="4" t="inlineStr">
        <is>
          <t>Treasury stock, 4,395,272 and 3,978,819 shares at December 31, 2020 and 2019, respectively</t>
        </is>
      </c>
      <c r="C38" s="5" t="n">
        <v>196745</v>
      </c>
      <c r="D38" s="5" t="n">
        <v>164963</v>
      </c>
    </row>
    <row r="39">
      <c r="A39" s="4" t="inlineStr">
        <is>
          <t>Accumulated other comprehensive loss</t>
        </is>
      </c>
      <c r="C39" s="5" t="n">
        <v>-14106</v>
      </c>
      <c r="D39" s="5" t="n">
        <v>-12144</v>
      </c>
    </row>
    <row r="40">
      <c r="A40" s="4" t="inlineStr">
        <is>
          <t>Total Stockholders’ Equity</t>
        </is>
      </c>
      <c r="C40" s="5" t="n">
        <v>746961</v>
      </c>
      <c r="D40" s="5" t="n">
        <v>714551</v>
      </c>
    </row>
    <row r="41">
      <c r="A41" s="4" t="inlineStr">
        <is>
          <t>Total Liabilities and Stockholders’ Equity</t>
        </is>
      </c>
      <c r="C41" s="6" t="n">
        <v>1667290</v>
      </c>
      <c r="D41" s="6" t="n">
        <v>1396034</v>
      </c>
    </row>
    <row r="42"/>
    <row r="43">
      <c r="A43" s="4" t="inlineStr">
        <is>
          <t>[1]</t>
        </is>
      </c>
      <c r="B43" s="4" t="inlineStr">
        <is>
          <t>Restricted cash – current at the beginning of the year ended December 31, 2018 represents amounts held in an escrow account for the acquisition of The Future Customer (“TFC”).</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NOTE 14 - ACCUMULATED OTHER COMPREHENSIVE LOSS Accumulated other comprehensive loss included the following:
Foreign Currency Translation Adjustments
Gain on Sale of Interest Rate Hedge Agreement (1)
Changes in Fair Value of Interest Rate Hedge Agreements (2)(5)
Total
Accumulated other comprehensive (loss) income at January 1, 2018
$
(7,638
)
$
2,158
$
441
$
(5,039
)
Reclassification of stranded tax effects due to adoption of accounting principle (6)
(1,307
)
478
—
(829
)
Adjusted beginning balance
(8,945
)
2,636
441
(5,868
)
Current period other comprehensive (loss) income:
Other comprehensive loss before reclassifications
(4,711
)
—
(1,184
)
(5,895
)
Amounts reclassified from accumulated other comprehensive income
—
(660
)
(12
)
(672
)
Effect of taxes (3)
(512
)
188
208
(116
)
Total current period other comprehensive loss
(5,223
)
(472
)
(988
)
(6,683
)
Accumulated other comprehensive (loss) income at December 31, 2018
(14,168
)
2,164
(547
)
(12,551
)
Other comprehensive income (loss) before reclassifications
2,338
—
(3,362
)
(1,024
)
Amounts reclassified from accumulated other comprehensive income
—
(720
)
333
(387
)
Effect of taxes (3)
835
190
793
1,818
Total current period other comprehensive income (loss)
3,173
(530
)
(2,236
)
407
Accumulated other comprehensive (loss) income at December 31, 2019
(10,995
)
1,634
(2,783
)
(12,144
)
Other comprehensive income (loss) before reclassifications
4,141
—
(9,867
)
(5,726
)
Amounts reclassified from accumulated other comprehensive income (4)
—
(720
)
2,751
2,031
Effect of taxes (3)
(356
)
182
1,907
1,733
Total current period other comprehensive income (loss)
3,785
(538
)
(5,209
)
(1,962
)
Accumulated other comprehensive (loss) income at December 31, 2020
$
(7,210
)
$
1,096
$
(7,992
)
$
(14,106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an interest rate hedge agreements designated as a cash flow hedges. The fair value of the interest rate hedge agreement was recorded in other comprehensive income and will be reclassified to earnings when earnings are impacted by the hedged items, as interest payments are made on the Credit Facility from August 31, 2018 to February 28, 2025. See additional details of the hedge agreements in Note 12 - Derivative Instruments and Hedging Activities.
(3)
The Company’s effective tax rate for the years ended December 31, 2020 2019 2018 26.4% 23.6% 25.9%
(4)
The Company expects to reclassify $0.7 million related to the Gain on Sale of Interest Rate Hedge Agreement, and $3.7 million losses related to the Change in Fair Value of Interest Rate Hedge Agreement from accumulated other comprehensive loss into earnings during the next 12 months.
(5)
The fair value of the interest rate hedge agreements is included in other current and other long-term liabilities on the consolidated balance sheet.
(6)
The Company has adjusted the balance of accumulated other comprehensive (loss) income at December 3, 2017 after the adoption of ASU 2018-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12 Months Ended</t>
        </is>
      </c>
    </row>
    <row r="2">
      <c r="B2" s="2" t="inlineStr">
        <is>
          <t>Dec. 31, 2020</t>
        </is>
      </c>
    </row>
    <row r="3">
      <c r="A3" s="3" t="inlineStr">
        <is>
          <t>Disclosure Of Compensation Related Costs Sharebased Payments [Abstract]</t>
        </is>
      </c>
    </row>
    <row r="4">
      <c r="A4" s="4" t="inlineStr">
        <is>
          <t>Accounting for Stock-based Compensation</t>
        </is>
      </c>
      <c r="B4" s="4" t="inlineStr">
        <is>
          <t xml:space="preserve">NOTE 15 - ACCOUNTING FOR STOCK-BASED COMPENSATION Stock Incentive Plans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The 2018 Omnibus Plan was amended on May 28, 2020 to increase the number of shares available for issuance. T he 2018 Omnibus Plan , as amended, allows the Company to grant shares using stock options, stock appreciation rights, restricted stock, RSUs, performance units and PSAs, cash-based awards, and other stock-based awards to all key officers, key employees, and non-employee directors of the Company. Outstanding grants under the Prior Plan, totaling 90,742 , remain subject to their terms and conditions, and no additional awards from the Prior Plan are to be made after the Effective Date. As of December 31, 2020 , the Company had approximately 1,107,968 shares available to grant under the 2018 Omnibus Plan. CSRSUs have no impact on the shares available for grant under the 2018 Omnibus Plan and have no impact on the calculated shares used in earnings per share (“EPS”) calculations. The total stock-based compensation expense for the years ended December 31, 2020, 2019, and 2018, the unrecognized compensation expense at December 31, 2020, and the weighted-average period to recognize the remaining unrecognized shares are as follows:
Stock-Based Compensation Expense
Recognized as of December 31,
Unrecognized
2020
2019
2018
December 31, 2020
Weighted Average Period to Recognize (years)
Restricted Stock Units
$
11,895
$
10,644
$
7,410
$
10,777
1.7
Cash-Settled Restricted Stock Units
7,015
10,213
8,214
8,688
1.5
Non-Employee Director Awards
755
719
764
383
0.4
Performance Shares
4,905
4,455
3,193
2,229
1.5
Total
$
24,570
$
26,031
$
19,581
$
22,077
The assumptions of employment termination forfeiture rates used in the determination of fair value of stock awards during the 2020 calendar year were based on the Company’s historical average of actual forfeitures from the previous 10 years preceding the reporting period. The expected annualized forfeiture rates used during the 2020 calendar year varied from 0% to 17.75% Stock Options Option awards are granted with an exercise price equal to the market value of the Company’s common stock on the date of grant. All options outstanding as of December 31, 2020 have a 10-year contractual term. Options generally have a vesting term of three or four years. There were no option awards granted during 2020, 2019, and 2018. The following table summarizes the changes in outstanding stock options:
Number of Shares
Weighted Average Exercise Price
Aggregate Intrinsic Value
Outstanding at January 1, 2018
411,498
$
30.71
Exercised
(209,688
)
$
27.86
Granted
—
$
—
Forfeited/Expired
—
$
—
Outstanding at December 31, 2018
201,810
$
33.68
Exercised
(93,682
)
$
31.21
Granted
—
$
—
Forfeited/Expired
—
$
—
Outstanding at December 31, 2019
108,128
$
35.82
Exercised
(69,901
)
$
37.94
Granted
—
$
—
Forfeited/Expired
—
$
—
Outstanding at December 31, 2020
38,227
$
31.93
$
1,620,688
Vested plus expected to vest at December 31, 2020
38,227
$
31.93
$
1,620,688
Exercisable at December 31, 2020
38,227
$
31.93
$
1,620,688
The aggregate intrinsic value in the preceding table is based on the Company’s closing stock price of $74.33 as of December 31, 2020. The total intrinsic value of options exercised was $5.1 million, $4.9 million, and $8.3 million for the years ended December 31, 2020, 2019, and 2018, respectively. All options were vested prior to December 31, 2018. As of December 31, 2020, the weighted-average remaining contractual term for options vested was 2.3 years and for exercisable options was 2.3 years. Information regarding stock options outstanding as of December 31, 2020 is summarized below:
OPTIONS OUTSTANDING
OPTIONS EXERCISABLE
Range of Exercise Prices
Number Outstanding As of December 31, 2020
Weighted Average Remaining Contractual Term
Weighted Average Exercise Price
Number Exercisable As of December 31, 2020
Weighted Average Exercise Price
$21.77 to $25.00
1,915
0.3
$
21.77
1,915
$
21.77
$25.01 to $27.00
6,332
1.2
$
25.66
6,332
$
25.66
$27.01 to $40.00
14,874
2.2
$
27.03
14,874
$
27.03
$40.01 to $41.00
15,106
3.2
$
40.68
15,106
$
40.68
$21.77 to $41.00
38,227
2.3
$
—
38,227
$
31.93
Restricted Stock Units RSUs generally have a vesting term of three to four years. On vesting the employee is issued one share of stock for each RSU awarded. The fair value of shares vested was $14.1 million , $7.2 million A summary of the Company’s RSUs is presented below.
Number of Shares
Weighted- Average Grant Date Fair Value
Aggregate Intrinsic Value
Non-vested RSUs at January 1, 2018
463,587
$
38.71
Granted
235,480
$
65.37
Vested
(169,279
)
$
38.66
Cancelled
(55,548
)
$
47.50
Non-vested RSUs at December 31, 2018
474,240
$
50.93
Granted
159,831
$
77.74
Vested
(164,913
)
$
43.82
Cancelled
(19,183
)
$
56.18
Non-vested RSUs at December 31, 2019
449,975
$
62.48
Granted
170,411
$
58.27
Vested
(258,307
)
$
54.73
Cancelled
(56,680
)
$
63.46
Non-vested RSUs at December 31, 2020
305,399
$
66.51
$
22,700,308
RSUs expected to vest in the future
279,087
$
66.69
$
20,744,537
The aggregate intrinsic value in the preceding table is based on the Company’s closing stock price of $74.33 per share as of December 31, 2020. Cash-Settled Restricted Stock Units CSRSUs generally have a vesting term of three to four years. A summary of the Company’s CSRSUs is presented below.
Number of Shares
Weighted- Average Grant Date Fair Value
Aggregate Intrinsic Value
Non-vested CSRSUs at January 1, 2018
391,916
$
38.80
Granted
147,103
$
60.84
Vested
(147,759
)
$
38.71
Cancelled
(53,854
)
$
43.07
Non-vested CSRSUs at December 31, 2018
337,406
$
47.73
Granted
103,606
$
77.03
Vested
(123,395
)
$
44.61
Cancelled
(21,384
)
$
53.99
Non-vested CSRSUs at December 31, 2019
296,233
$
58.83
Granted
134,259
$
60.30
Vested
(154,653
)
$
49.44
Cancelled
(34,358
)
$
63.03
Non-vested CSRSUs at December 31, 2020
241,481
$
65.06
$
17,949,283
CSRSUs expected to vest in the future
213,305
$
65.17
$
15,854,961
The aggregate intrinsic value in the preceding table is based on the Company’s closing stock price of $74.33 per share as of December 31, 2020. The fair value of CSRSUs vested and settled in cash for the years ended December 31, 2020, 2019, and 2018 was $9.3 million, $7.2 million and $7.7 million, respectively. Non-Employee Director Awards In the first six months of 2018, t he Company granted awards of unregistered shares to its non-employee directors on a quarterly basis under its annual equity election plan. The awards were issued from the Company’s treasury stock and had no impact on the shares available for grant under the 2018 Omnibus Plan or the Prior Plan. A summary of the Company’s non-employee director awards of unregistered shares granted by fiscal year is presented below.
For the Year ended December 31,
Number of shares Granted
Weighted- Average Grant Date Fair Value
2018
7,985
$
60.36
Beginning on July 2, 2018, t he Company granted awards of registered shares to its non-employee directors on an annual basis under the Omnibus Plan. A summary of the non-employee director awards is presented below:
Number of Shares
Weighted- Average Grant Date Fair Value
Aggregate Intrinsic Value
Non-vested RSUs at July 1, 2018
—
$
—
Granted
11,606
$
72.35
Vested
(5,395
)
$
72.35
Cancelled
(1,243
)
$
72.35
Non-vested RSUs at December 31, 2018
4,968
$
72.35
Granted
9,732
$
73.94
Vested
(9,840
)
$
73.14
Cancelled
—
$
—
Non-vested RSUs at December 31, 2019
4,860
$
73.94
Granted
12,541
$
64.58
Vested
(10,891
)
$
68.82
Cancelled
—
$
—
Non-vested RSUs at December 31, 2020
6,510
$
64.47
$
483,888
RSUs expected to vest in the future
6,510
$
64.47
$
483,888
The aggregate intrinsic value in the preceding table is based on the Company’s closing stock price of $74.33 per share as of December 31, 2020. Performance Share Awards In 2015, the Company’s Board of Directors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i) the Company’s compounded annual growth rate in EPS during a two-year performance period and (ii) the Company’s cumulative total shareholder return (“rTSR”) relative to its peer group during a performance period from the first day of the performance period (typically January 1 of the year awarded) to the last day of the third year of the performance period (typically December 31). The PSAs will only be eligible to vest following the expiration of the three-year performance period. Actual shares vested will be subject to both continued employment by the Company (barring certain exceptions allowing for partial performance periods) and actual financial measures achieved. The actual number of shares of common stock that will be issued to each participant at the end of the applicable performance period will be determined by multiplying the award by the product of two percentages, one based on the Company’s EPS performance and a second one based on the Company’s rTSR performance, subject to a minimum and maximum performance level. As of December 31, 2020, shares granted during 2018, 2019, and 2020 are within year three, two, and one of the performance period, respectively, and therefore have not fully vested. A total of 88,038 shares granted in 2017 vested during 2020 after meeting the performance goals, and a total of 94,178 shares (adjusted for partial performance periods) granted in 2018, 2019, and 2020 is expected to vest in the future. A summary of the Company’s PSAs is presented below.
Number of Shares
Weighted- Average Grant Date Fair Value
Aggregate Intrinsic Value
Non-vested PSAs at January 1, 2018
187,022
$
39.95
Granted
45,136
$
65.05
Vested
(30,576
)
$
44.21
Cancelled
(32,096
)
$
43.72
Non-vested PSAs at December 31, 2018
169,486
$
45.15
Granted
85,928
$
62.07
Vested
(107,000
)
$
37.21
Cancelled
—
$
—
Non-vested PSAs at December 31, 2019
148,414
$
60.67
Granted
87,314
$
51.44
Vested
(88,038
)
$
38.81
Cancelled
(5,569
)
$
69.66
Non-vested PSAs at December 31, 2020
142,121
$
68.19
$
10,563,854
PSAs expected to vest in the future
94,178
$
69.76
$
7,000,251
The aggregate intrinsic value in the preceding table is based on the Company’s closing stock price of $74.33 per share as of December 31, 2020. The fair value of the awards is estimated on the grant date using a Monte Carlo simulation model due to the market condition for the rTSR component. The fair value assumptions using the Monte Carlo simulation model for awards granted in 2020, 2019, and 2018 were:
2020
2019
2018
Dividend Yield
1.0
%
0.7
%
0.9
%
Historical Volatility
35.7
%
29.3
%
31.9
%
Risk-Free Rate of Returns
0.4
%
2.4
%
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16 – BUSINESS COMBINATIONS In January 2018, the Company acquired TFC, a leading boutique loyalty strategy and marketing company based in London, U.K. The acquisition of TFC enhanced and extended the Company’s customer loyalty business to Europe. In August 2018, the Company acquired DMS Disaster Consultants (“DMS”), a disaster management and recovery firm based in Florida, to broaden its capabilities in support of assisting communities, businesses and individuals recover from man-made and nature disasters. In October 2018, the Company acquired We Are Vista (“Vista”), a communications company headquartered in Leeds, U.K., with an additional presence in London. Vista provides advisory services and solutions to clients in the financial, retail, automobile, and energy industries and broadens the Company’s capabilities in the region. On January 31, 2020, the Company acquired all of the membership interests in Incentive Technology Group, LLC (“ITG”), a Virginia limited liability company, for the purchase price of $255.0 million (subject to post-closing and working capital adjustments). Headquartered in Arlington, Virginia, ITG is an information technology consulting firm that provides cloud-based platform services to the federal government. The acquisition is expected to augment the Company’s federal government business. The acquisition of ITG includes provisions that adjust the consideration transferred for excesses or shortfalls in the stipulated amount of working capital as of the acquisition date, as defined. The acquisition was accounted for under the purchase method. The preliminary allocation of the total purchase price to the tangible and intangible assets and liabilities of ITG is based on management’s preliminary estimate of fair value as of the acquisition date and is subject to revision until the purchase price adjustments and valuations of intangible assets and goodwill are finalized. The Company engaged an independent valuation firm to assist management in the allocation of the purchase price to goodwill and to other acquired intangible assets. The excess of the purchase price over the estimated fair value of the net tangible assets acquired was approximately $235.6 million. The Company has allocated approximately $188.3 million to goodwill and $47.3 million to other intangible assets. The goodwill recorded as part of the acquisition primarily reflects the value of providing an established platform to leverage the Company’s existing digital interactive technologies and domain expertise, synergies expected to arise from providing end-to-end customer solutions to a combined client-base across all channels, as well as any intangible assets that do not qualify for separate recognition. The ITG acquisition is treated as a deemed asset purchase for income tax purposes; therefore, goodwill and amortization of other intangibles created via this acquisition will be amortized for income tax purposes over 15 years. In December 2020, the Company completed the acquisition of Eco-Tech Consultants, Inc (“Eco-Tech”), is an ecological consulting firm located in Louisville, Kentucky. The firm provides a range of ecological services across the Eastern United States and will greatly increase the Company’s capacity to support a growing portfolio of transportation agency clients in the eastern United States. A prior acquisition’s purchase agreement included additional consideration in the form of two warranty and indemnity hold back payments, one for approximately $1.9 million, which was released in the second quarter of 2020, and the other for approximately $1.2 million scheduled to be released in the fourth quarter of 2022. The two warranty and indemnity liabilities were recorded at their fair value at the date of the acquisition discounting the liabilities at 3.0% and 3.25%, respectively. Separately or in the aggregate, the acquisitions were not significant to the Company’s financial statements taken as a who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7 - EARNINGS PER SHARE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For the years ended December 31, 2020, 2019, and 2018, there were 1,879 weighted-average shares, 2,822 weighted-average shares, and 20,291 weighted-average shares, respectively, excluded from the calculation of EPS because they were anti-dilutive. The anti-dilutive shares were primarily RSUs. The dilutive effect of stock options, RSUs, and performance shares for each period reported is summarized below:
2020
2019
2018
Basic weighted-average shares outstanding
18,841
18,816
18,797
Effect of potential exercise of stock options, RSUs, and PSAs
294
408
538
Diluted weighted-average shares outstanding
19,135
19,224
19,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NOTE 18 - SHARE REPURCHASE PROGRAM The Company’s share repurchase program allows for share repurchases in the aggregate up to $100.0 million under share repurchase plans approved by the board of directors pursuant to Rules 10b5-1 and 10b-18 under the Securities Exchange Act of 1934, as amended. On March 13, 2020, the Company terminated the Rule 10b5-1 plan element of the share repurchase program. The Company subsequently approved an updated Rule 10b5-1 plan element of the share repurchase program, as part of its normal process, that is scheduled to commence January 2021 The Credit Facility permits unlimited share repurchases, provided the Company’s Leverage Ratio, prior to and after giving effect to such repurchases, is not greater than 3.50 to 1.00. Purchases under this program may be made from time to time at prevailing market prices in open market purchases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on market conditions and other corporate considerations at the Company’s sole discretion. During the year ended December 31, 2020, the Company repurchased 278,582 shares at a total cost of $21.9 million under this program. As of December 31, 2020, approximately $46.1 million remained available under the share re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9 - FAIR VALUE The Company measures and reports certain financial assets and liabilities at fair value in accordance with Accounting Standard Codification, Fair Value Measurements and Disclosures (“ASC 820”).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at December 31, 2020 and 2019 . The carrying value of other long-term liabilities related to capital expenditure obligations approximates their fair value at December 31, 2020 and 2019 based on the current rates offered to the Company for similar instruments with comparable maturities (Level 2). The Company believes the carrying value of its Credit Facility at December 31, 2020 and 2019 approximates the estimated fair value for debt with similar terms, interest rates, and remaining maturities currently available to companies with similar credit ratings (Level 2). The Company applies the provisions of ASC 820 to its assets and liabilities that are required to be measured at fair value pursuant to other accounting standards, including assets and liabilities resulting from the Company’s nonqualified deferred compensation plan, interest rate swap agreement (see Note 12 – Derivative Instruments and Hedging Activities), and foreign currency forward contract agreements not eligible for hedge accounting. Financial instruments measured at fair value on a recurring basis and their location within the accompanying consolidated financial statements are as follows:
December 31, 2020
(in thousands)
Level 1
Level 2
Level 3
Total
Location on Balance Sheet
Assets:
Forward contract agreements
$
—
$
103
$
—
$
103
Prepaid expenses and other
Deferred compensation investments in cash surrender life insurance
—
16,796
—
16,796
Other assets
Total
$
—
$
16,899
$
—
$
16,899
Liabilities:
Deferred compensation plan liabilities
$
—
$
17,276
$
—
$
17,276
Other long-term liabilities
Interest rate swaps - current portion
—
3,693
—
3,693
Accrued expenses and other current liabilities
Interest rate swaps - long-term portion
—
7,234
—
7,234
Other long-term liabilities
Total
$
—
$
28,203
$
—
$
28,203
December 31, 2019
(in thousands)
Level 1
Level 2
Level 3
Total
Location on Balance Sheet
Assets:
Forward contract agreements
$
—
$
733
$
—
$
733
Prepaid expenses and other
Deferred compensation investments in cash surrender life insurance
—
15,020
—
15,020
Other assets
Total
$
—
$
15,753
$
—
$
15,753
Liabilities:
Deferred compensation plan liabilities
$
—
$
14,855
$
—
$
14,855
Other long-term liabilities
Interest rate swaps - current portion
—
1,069
—
1,069
Accrued expenses and other current liabilities
Interest rate swaps - long-term portion
—
2,742
—
2,742
Long-term Liabilities: Other
Total
$
—
$
18,666
$
—
$
18,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tingencies</t>
        </is>
      </c>
      <c r="B1" s="2" t="inlineStr">
        <is>
          <t>12 Months Ended</t>
        </is>
      </c>
    </row>
    <row r="2">
      <c r="B2" s="2" t="inlineStr">
        <is>
          <t>Dec. 31, 2020</t>
        </is>
      </c>
    </row>
    <row r="3">
      <c r="A3" s="3" t="inlineStr">
        <is>
          <t>Commitments And Contingencies Disclosure [Abstract]</t>
        </is>
      </c>
    </row>
    <row r="4">
      <c r="A4" s="4" t="inlineStr">
        <is>
          <t>Contingencies and Contingencies</t>
        </is>
      </c>
      <c r="B4" s="4" t="inlineStr">
        <is>
          <t xml:space="preserve">NOTE 20 – COMMITMENT AND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the “Program”). The Program contract was a three-year , $ 912 million contract awarded to the Company in 2006 and that ended, as scheduled, in 2009 . The Program was primarily intended to help homeowners and landlords of small rental properties affected by Hurricanes Rita and Katrina. In its administrative demand, the OCD sought approximately $200.8 million in alleged overpayments to Program grant recipients. The State separately supplemented the amount of recovery it is seeking to total approximately $220.2 million. The State of Louisiana, through the Division of Administration, also filed suit in Louisiana state court on June 10, 2016 broadly alleging, and seeking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The Company continues to believe that this claim has no merit, intends to vigorously defend its position, and has therefore not recorded a liability as of December 31, 2020. Executive Chair Retirement On November 15, 2020, Sudhakar Kesavan (the “Executive Chair”) gave notice of his retirement as Executive Chair, a member of the Board of Directors of the Company, and an officer and director of the Company’s subsidiaries and affiliated entities, in each case effective as of December 31, 2020. In connection with his retirement, the Executive Chair was entitled to receive, upon his departure, compensation such as immediate vesting of outstanding RSUs and other benefits as provided in his employment agreement (the “Employment Agreement”) for a termination of employment on the basis of “good reason.” Under the terms of the Employment Agreement, compensation included $1.8 million in severance, $0.9 million in pro rata annual incentive bonus, and $0.1 million in welfare benefits, payable subsequent to December 31, 2020. Additionally, all equity awards outstanding were accelerated, and outstanding options exercised. RSU awards, totaling 50,818 shares, previously vested and accelerated, were released to the Executive Chair on December 31, 2020, of which 24,550 shares were repurchased back by the Company to satisfy income tax withholding requirements. PSA awards totaling 50,112 shares at December 31, 2020, originally granted and vested and accelerated, are to be satisfied through the normal course of the PSA equity award plan subsequent to the retirement date, and subject to adjustments from EPS and rTSR performances, see Note 15 “Accounting for Stock-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t>
        </is>
      </c>
      <c r="B1" s="2" t="inlineStr">
        <is>
          <t>12 Months Ended</t>
        </is>
      </c>
    </row>
    <row r="2">
      <c r="B2" s="2" t="inlineStr">
        <is>
          <t>Dec. 31, 2020</t>
        </is>
      </c>
    </row>
    <row r="3">
      <c r="A3" s="3" t="inlineStr">
        <is>
          <t>Disclosure Of Compensation Related Costs Sharebased Payments [Abstract]</t>
        </is>
      </c>
    </row>
    <row r="4">
      <c r="A4" s="4" t="inlineStr">
        <is>
          <t>Employee Benefit Plans</t>
        </is>
      </c>
      <c r="B4" s="4" t="inlineStr">
        <is>
          <t xml:space="preserve">NOTE 21 - EMPLOYEE BENEFIT PLANS Retirement Savings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in the Retirement Savings Plan are able to elect to defer up to 70% of their compensation, subject to statutory limitations, and are entitled to receive 100% employer matching contributions for the first 3% and 50% for the next 2% of their compensation. Contribution expense related to the Retirement Savings Plan for the years ended December 31, 2020, 2019, and 2018 was approximately $18.1 million, $17.3 million, and $16.2 million, respectively. Deferred Compensation Plan Certain key employees of the Company are eligible to defer a specified percentage of their cash compensation by having it contributed to a nonqualified deferred compensation plan. Eligible employees may elect to defer up to 80% of their base salary and up to 100% of performance bonuses, reduced by any amounts withheld for the payment of taxes or other deductions required by law. Participants are at all times 100% vested in their account balances. The Company funds its deferred compensation liabilities by making cash contributions to a Rabbi Trust at the time the salary or bonus being deferred would otherwise be payable to the employee. The liability to plan participants is materially funded at all times and the plan does not have a material net impact on the Company’s results of operations. Employee Stock Purchase Plan The Company has a 2006 Employee Stock Purchase Plan (“ESPP”) under which one million shares have been authorized for issuance. The ESPP allows eligible employees to purchase shares of the Company’s common stock through payroll deductions up to $25,000 per calendar year over six-month offering periods at a discount not to exceed 5% of the market value on the date of each purchase period, and therefore the Company does not recognize compensation expense related to the ESPP. For the years ended December 31, 2020 and 2019, employees purchased a total of 31,744 and 23,636 shares at an average purchase price of $64.77 and $78.05, respectively. At December 31, 2020 and 2019, there were 647,126 and 678,870 shares remaining available for future issuance. F-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 SUBSEQUENT EVENTS Dividend On February 25, 2021, the Company’s board of directors approved a $0.14 per share cash dividend. The dividend will be paid on April 13, 2021 to shareholders of record as of the close of business on March 26,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Dec. 31, 2020</t>
        </is>
      </c>
    </row>
    <row r="3">
      <c r="A3" s="3" t="inlineStr">
        <is>
          <t>Disclosure Text Block Supplement [Abstract]</t>
        </is>
      </c>
    </row>
    <row r="4">
      <c r="A4" s="4" t="inlineStr">
        <is>
          <t>Supplemental Information</t>
        </is>
      </c>
      <c r="B4" s="4" t="inlineStr">
        <is>
          <t>NOTE 23 - SUPPLEMENTAL INFORMATION Valuation and Qualifying Accounts Allowance for Doubtful Accounts
2020
2019
2018
Balance at beginning of period
$
3,506
$
5,284
$
3,853
Bad debt expense
4,062
624
2,480
Write-offs, net of recoveries
(41
)
(2,403
)
(1,027
)
Effect of foreign currency translation
89
1
(22
)
Balance at end of period
$
7,616
$
3,506
$
5,284
Income Tax Valuation Allowance
2020
2019
2018
Balance at beginning of period
$
5,374
$
5,112
$
1,636
Provision for income taxes - valuation allowance
1,465
262
3,476
Balance at end of period
$
6,839
$
5,374
$
5,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3305255</v>
      </c>
      <c r="C8" s="5" t="n">
        <v>22846374</v>
      </c>
    </row>
    <row r="9">
      <c r="A9" s="4" t="inlineStr">
        <is>
          <t>Common stock, outstanding (in shares)</t>
        </is>
      </c>
      <c r="B9" s="5" t="n">
        <v>18909983</v>
      </c>
      <c r="C9" s="5" t="n">
        <v>18867555</v>
      </c>
    </row>
    <row r="10">
      <c r="A10" s="4" t="inlineStr">
        <is>
          <t>Treasury stock, shares (in shares)</t>
        </is>
      </c>
      <c r="B10" s="5" t="n">
        <v>4395272</v>
      </c>
      <c r="C10" s="5" t="n">
        <v>397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NOTE 24 - SELECTED QUARTERLY FINANCIAL DATA (UNAUDITED)
2020
2019
1Q
2Q
3Q
4Q
1Q
2Q
3Q
4Q
Revenue
$
358,238
$
353,987
$
360,315
$
434,335
$
341,254
$
366,717
$
373,918
$
396,636
Operating income
$
16,319
$
22,782
$
28,250
$
21,758
$
21,889
$
22,542
$
28,664
$
28,298
Net income
$
10,612
$
13,656
$
17,871
$
12,820
$
15,318
$
14,611
$
19,630
$
19,379
Earnings per share:
Basic
$
0.56
$
0.73
$
0.95
$
0.68
$
0.81
$
0.78
$
1.04
$
1.03
Diluted
$
0.55
$
0.72
$
0.94
$
0.67
$
0.80
$
0.76
$
1.02
$
1.01
Weighted-average common shares outstanding
(in thousands)
Basic
18,840
18,829
18,853
18,841
18,825
18,805
18,799
18,834
Diluted
19,197
19,020
19,086
19,143
19,263
19,133
19,169
19,234
Cash dividends declared per common share
$
0.14
$
0.14
$
0.14
$
0.14
$
0.14
$
0.14
$
0.14
$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6">
      <c r="A6" s="4" t="inlineStr">
        <is>
          <t>Reclassifications</t>
        </is>
      </c>
      <c r="B6" s="4" t="inlineStr">
        <is>
          <t>Reclassifications Certain amounts in the December 31, 2019 balance sheet have been reclassified to conform to the current year presentation. As part of an amendment to the Credit Facility, as defined in Note 10 “Long-term Debt” below, the Company currently has both a term loan and a revolving debt facility within its Credit Facility. Previously, the unamortized debt issuance costs were included within Other assets in accordance with U.S. GAAP. The Company has reclassified unamortized debt issuance costs as of December 31, 2019 as Long-term debt for consistency of presentation. As part of recording the fair value of interest rate swaps, as defined in Note 19 “Fair Value” below, the Company has presented both a current and long-term component of the fair value of the interest rate swaps. Previously, the fair value of the interest rate swaps was included in other long-term liabilities. The Company has reclassified the current portion of the fair value of the interest rate swaps to other current liabilities as of December 31, 2019 for consistency of presentation.</t>
        </is>
      </c>
    </row>
    <row r="7">
      <c r="A7" s="4" t="inlineStr">
        <is>
          <t>Revenue Recognition</t>
        </is>
      </c>
      <c r="B7" s="4" t="inlineStr">
        <is>
          <t xml:space="preserve">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significant reversal in the amount of cumulative revenue recognized will not occur. The Company evaluates contractual arrangements to determine whether revenue should be recognized on a gross versus net basis. The Company’s assessment is based on the nature of the promise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As a service provider,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selected by the client during contract negotiation and the nature of the services and solutions to be provided. When a performance obligation is billed using a time-and-materials contract type, the Company uses the right to invoice practical expedient output progress measure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represents a reasonable measure of progress towards the satisfaction of a performance obligation, in order to estimate the portion of total revenue earned. This method provides a faithful depiction of the transfer of value to the client when the Company is satisfying a performance obligation that entails integration of tasks for a combined output , which requires the Company to coordinate the work of employees, subcontractors and delivery of other contract costs. Contract costs that are not reflective of the Company’s progress to ward satisfying a performance obligation are not included in the calculation of the measure of progress.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 elapsed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they relate,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For performance obligations that are satisfied over time, the Company recognizes the cost to fulfill contracts as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determining if the Company is acting as a principal or an agent, and preparing estimates in terms of the amount of progress that the Company has made. For many fixed-price contracts, in particular, the Company estimates the proportion of total revenue earned using the ratio of contract costs incurred to total estimated contract costs, which requires the Company to prepare and, as necessary, revise estimates, as work progresses, of the total contract costs required to satisfy each respective performance obligation. Moreover,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re classified as current assets and current liabilities. Significant balance sheet accounts related to the revenue recognition cycle are as follows: Contract receivables, net – This account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Contract assets – This account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account consists of advance payments received and billings in excess of revenue recognized on long-term contracts. Contact liabilities are reported in a net position on a contract by contract basis each period even though individual contracts may contain multiple performance obligations. </t>
        </is>
      </c>
    </row>
    <row r="8">
      <c r="A8" s="4" t="inlineStr">
        <is>
          <t>Cash and Cash Equivalents</t>
        </is>
      </c>
      <c r="B8" s="4" t="inlineStr">
        <is>
          <t>Cash and Cash Equivalents The Company considers cash on deposit and all highly liquid investments with original maturities of three months or less when purchased to be cash and cash equivalents.</t>
        </is>
      </c>
    </row>
    <row r="9">
      <c r="A9" s="4" t="inlineStr">
        <is>
          <t>Restricted Cash</t>
        </is>
      </c>
      <c r="B9" s="4" t="inlineStr">
        <is>
          <t>Restricted Cash The Company had restricted cash representing amounts held in escrow accounts and/or not readily available due to contractual restrictions.</t>
        </is>
      </c>
    </row>
    <row r="10">
      <c r="A10" s="4" t="inlineStr">
        <is>
          <t>Property and Equipment</t>
        </is>
      </c>
      <c r="B10" s="4" t="inlineStr">
        <is>
          <t xml:space="preserve">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t>
        </is>
      </c>
    </row>
    <row r="11">
      <c r="A11" s="4" t="inlineStr">
        <is>
          <t>Goodwill and Other Intangible Assets</t>
        </is>
      </c>
      <c r="B11" s="4" t="inlineStr">
        <is>
          <t>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t>
        </is>
      </c>
    </row>
    <row r="12">
      <c r="A12" s="4" t="inlineStr">
        <is>
          <t>Impairment</t>
        </is>
      </c>
      <c r="B12" s="4" t="inlineStr">
        <is>
          <t>Impairment The Company performs its annual goodwill impairment test as of October 1 of each year. The Company’s qualitative analysis as of October 1, 2020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any additional quantitative impairment test was not required to be performed. Therefore, based on management’s review, a goodwill impairment loss was not required for 2020. Historically, the Company has not recorded any goodwill impairment losses.</t>
        </is>
      </c>
    </row>
    <row r="13">
      <c r="A13" s="4" t="inlineStr">
        <is>
          <t>Long-Lived Assets</t>
        </is>
      </c>
      <c r="B13" s="4" t="inlineStr">
        <is>
          <t xml:space="preserve">Long-Lived Assets The Company reviews its long-lived assets, including property and equipment, operating lease right-of-use (“ROU”) assets, and amortizable intangible assets, for impairment whenever events or changes in circumstances indicate that the carrying amounts of the assets may not be fully recoverable. If the total of the expected undiscounted future net cash flows is less than the carrying amount of the long-lived asset being evaluated, a loss is recognized for any excess of the carrying amount over the fair value of the asset. The Company recognized impairment expense, included in indirect and selling expenses, of $3.1 million during the year ended December 31, 2020 related to certain ROU assets and $1.7 million during the year ended December 31, 2019 related to intangible assets associated with a historical business acquisition. </t>
        </is>
      </c>
    </row>
    <row r="14">
      <c r="A14" s="4" t="inlineStr">
        <is>
          <t>Leases</t>
        </is>
      </c>
      <c r="B14" s="4" t="inlineStr">
        <is>
          <t>Leases The Company determines if an arrangement is a lease at inception. Operating leases are included in operating lea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At the lease commencement date, the Company estimates its collateralized incremental borrowing rate based on publicly available yields adjusted for The Company uses leases to obtain use of a variety of different resources, including those for the use of facilities or equipment. These agreements may contain both lease and non-lease components, which are generally accounted for separately. For office equipment leases (primarily copier leases), the Company elected to account for the lease and non-lease components as a single lease component and not recognize ROU assets and lease liabilities for leases with a term not greater than twelve months.</t>
        </is>
      </c>
    </row>
    <row r="15">
      <c r="A15" s="4" t="inlineStr">
        <is>
          <t>Capitalized Software</t>
        </is>
      </c>
      <c r="B15" s="4" t="inlineStr">
        <is>
          <t xml:space="preserve">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or the service contract, typically lasting three to five years. </t>
        </is>
      </c>
    </row>
    <row r="16">
      <c r="A16" s="4" t="inlineStr">
        <is>
          <t>Stock-based Compensation</t>
        </is>
      </c>
      <c r="B16" s="4" t="inlineStr">
        <is>
          <t>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requirements and vesting conditions, on a straight-line basis over the three-year Stock-based compensation expense is based on the estimated fair value of the instruments on award and the estimated number of shares the Company ultimately expects will vest. The Company estimates the rate of future forfeitures based on factors which include the historical forfeiture experience for each applicable employee class under the assumption that the rate of future forfeitures will be similar to that experienced in the past.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t>
        </is>
      </c>
    </row>
    <row r="17">
      <c r="A17" s="4" t="inlineStr">
        <is>
          <t>Derivative Instruments</t>
        </is>
      </c>
      <c r="B17" s="4" t="inlineStr">
        <is>
          <t>Derivative Instruments Derivative instruments designated as cash flow hedges are recorded on the consolidated balance sheets at fair value as of the reporting date, and the effective portion of the hedge is recorded in other comprehensive income (loss) on the consolidated statements of comprehensive income and reclassified to earnings in the period that the hedged instruments affect earnings. Management reviews the effectiveness of the hedges on a quarterly basis.</t>
        </is>
      </c>
    </row>
    <row r="18">
      <c r="A18" s="4" t="inlineStr">
        <is>
          <t>Income Taxes</t>
        </is>
      </c>
      <c r="B18" s="4" t="inlineStr">
        <is>
          <t xml:space="preserve">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
        </is>
      </c>
    </row>
    <row r="19">
      <c r="A19" s="4" t="inlineStr">
        <is>
          <t>Treasury Shares</t>
        </is>
      </c>
      <c r="B19" s="4" t="inlineStr">
        <is>
          <t>Treasury Shares Treasury shares are accounted for under the cost method.</t>
        </is>
      </c>
    </row>
    <row r="20">
      <c r="A20" s="4" t="inlineStr">
        <is>
          <t>Other Comprehensive Income (Loss)</t>
        </is>
      </c>
      <c r="B20" s="4" t="inlineStr">
        <is>
          <t xml:space="preserve">Other Comprehensive Income (Loss) Other comprehensive income (loss) represents foreign currency translation adjustments arising from the use of differing exchange rates from period to period,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t>
        </is>
      </c>
    </row>
    <row r="21">
      <c r="A21" s="4" t="inlineStr">
        <is>
          <t>Segment, Customer and Geographic Information</t>
        </is>
      </c>
      <c r="B21" s="4" t="inlineStr">
        <is>
          <t xml:space="preserve">Segment, Customer and Geographic Information The Company operates in one segment based on the consolidated information used by its chief operating decision maker in evaluating the financial performance of its business and allocating resources. This single segment represents the Company’s core business, which is providing professional services for government and commercial clients. Although the Company disaggregates its revenue by client market areas and type, the Company does not manage its business or allocate resources based on client market or type. Approximately $667.0 million, $561.0 million, and $546.5 million of the Company’s revenue for the years 2020, 2019, and 2018, respectively, was derived under prime contracts and subcontracts with agencies and departments of the federal government representing 44%, 38%, and 41% of total revenue, respectively. No other customer accounted for 10% or more of the Company’s revenue during the years ended 2020, 2019, and 2018. The Company’s international operations provide services to both commercial and international government clients. Revenue is attributed to a particular geographic area based on the administrative location of the client that awarded the contract. The Company’s revenue generated from international clients as a percentage of total revenue was approximately 13%, 8%, and 13% for the years 2020, 2019, and 2018, respectively. At December 31, 2020 and 2019, long-lived assets held internationally were 15% and 17% of total long-lived assets, respectively. </t>
        </is>
      </c>
    </row>
    <row r="22">
      <c r="A22" s="4" t="inlineStr">
        <is>
          <t>Risk and Uncertainties</t>
        </is>
      </c>
      <c r="B22" s="4" t="inlineStr">
        <is>
          <t>Risks and Uncertainties Financial instruments that potentially subject the Company to concentrations of credit risk consist principally of cash and cash equivalents and contract receivables. The Company’s domestic bank accounts are insured up to $250,000 by the Federal Deposit Insurance Corporation. The majority of the Company’s cash transactions are processed through one U.S. commercial bank. Cash held domestically in excess of daily requirements is used to reduce any amounts outstanding under the Company’s Credit Facility. As of December 31, 2020 and 2019, the Company held approximately $81.5 million and $7.1 million, respectively, of cash and restricted cash in foreign bank accounts (not including outstanding deposits and checks). To date, the Company has not incurred losses related to cash and cash equivalents. The Company’s receivables consist principally of amounts due from agencies and departments of the federal government, state and local governments, and international governments, as well as from commercial organizations. T he respect to federal and other government clients, is limited due to the creditworthiness of the respective governmental entity. Amounts due for work performed as a subcontractor to a commercial organization also represent limited credit risk when the commercial client is performing as the prime contractor on a government contract due to the ultimate creditworthiness of the end client. The Company has historically been, and continues to be, heavily dependent on contracts with the federal government which are subject to audit by agencies and departments of the federal government. Such audits determine, among other things, whether an adjustment to invoices previously rendered are required under regulations as well as the underlying terms of each respective contract. Management does not expect significant adjustments as a result of government audits that will adversely affect the Company’s financial position and results of operations.</t>
        </is>
      </c>
    </row>
    <row r="23">
      <c r="A23" s="4" t="inlineStr">
        <is>
          <t>Recent Accounting Pronouncements</t>
        </is>
      </c>
      <c r="B23" s="4" t="inlineStr">
        <is>
          <t>Recent Accounting Pronouncements Recent Accounting Pronouncements Adopted Implementation Costs Incurred in a Cloud Computing Arrangement That is a Service Contract In August 2018, the Financial Accounting Standards Board (“FASB”) issued Accounting Standards Update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Company adopted the standard in the first quarter of 2020 and the standard was implemented using the prospective method. The Company’s adoption of ASU 2018-15 did not have a material impact on the consolidated financial statements. Measurement of Credit Losses on Financial Instruments In June 2016, the FASB issued ASU 2016-13, Financial Instruments – Credit Losses (Topic 326) – Measurement of Credit Losses on Financial Instruments. The standard, as amended, requires companies to measure credit losses by using a methodology that reflects the expected credit losses based on historical information, current economic conditions, and reasonable and supportable information. The Company adopted the standard in the first quarter of 2020 utilizing a modified-retrospective transition approach that required a cumulative-effect adjustment of $0.5 million to the opening retained earnings in the consolidated statement of stockholders’ equity as of the date of the adoption. Recent Accounting Pronouncements Not Yet Adopted Reference Rate Reform In March 2020, FASB issued ASU 2020-04, Facilitation of the Effects of Reference Rate Reform on Financial Reporting. The standard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The Company can elect to not apply certain modification accounting requirements to contracts affected by reference rate reform, if certain criteria are met. Also, the Company can elect various optional expedients that would allow for the Company to continue to apply hedge accounting for hedging relationships affected by reference rate reform, if certain criteria are met. This guidance was effective beginning on March 12, 2020, and the Company may elect to apply the amendments prospectively through December 31, 2022. The Company is currently evaluating the impact of the transition from LIBOR to alternative reference interest rates but does not expect a significant impact to its operating results, financial pos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Cash Equivalents Current [Abstract]</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at December 31, 2020 and 2019 to the total cash, cash equivalents, and restricted cash shown in the consolidated statements of cash flows for the years ended December 31, 2020, 2019, and 2018:
2020
2019
2018
Beginning
Ending
Beginning
Ending
Beginning
Ending
Cash and cash equivalents
$
6,482
$
13,841
$
11,694
$
6,482
$
11,809
$
11,694
Restricted cash - current (1)
—
68,146
—
—
11,191
—
Restricted cash - non-current
—
—
1,292
—
1,266
1,292
Total cash, cash equivalents, and restricted cash shown in the consolidated statement of cash flows
$
6,482
$
81,987
$
12,986
$
6,482
$
24,266
$
12,986
(1)
Restricted cash – current at the beginning of the year ended December 31, 2018 represents amounts held in an escrow account for the acquisition of The Future Customer (“TFC”).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12 Months Ended</t>
        </is>
      </c>
    </row>
    <row r="2">
      <c r="B2" s="2" t="inlineStr">
        <is>
          <t>Dec. 31, 2020</t>
        </is>
      </c>
    </row>
    <row r="3">
      <c r="A3" s="3" t="inlineStr">
        <is>
          <t>Receivables [Abstract]</t>
        </is>
      </c>
    </row>
    <row r="4">
      <c r="A4" s="4" t="inlineStr">
        <is>
          <t>Summary of Contract Receivables</t>
        </is>
      </c>
      <c r="B4" s="4" t="inlineStr">
        <is>
          <t>Contract receivables consisted of the following:
December 31, 2020
December 31, 2019
Billed receivables
$
230,466
$
264,682
Allowance for doubtful accounts
(7,616
)
(3,506
)
Contract receivables, net
$
222,850
$
261,1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ed of the following at December 31:
2020
2019
Leasehold improvements
$
35,683
$
25,882
Software
53,001
52,343
Furniture and equipment
28,772
29,437
Computers
40,158
38,014
157,614
145,676
Accumulated depreciation and amortization
(95,180
)
(87,439
)
Total property and equipment, net
$
62,434
$
58,2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fiscal years ended December 31 were as follows:
2020
2019
Balance as of January 1
$
719,934
$
715,644
Goodwill resulting from business combination - ITG
188,253
—
Goodwill resulting from business combination - DMS Disaster Consultants
—
(50
)
Goodwill resulting from business combination - We Are Vista
—
(370
)
Goodwill resulting from business combination - Olson (1)
—
3,047
Effect of foreign currency translation
1,726
1,663
Balance as of December 31
$
909,913
$
719,934
1)
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 </t>
        </is>
      </c>
    </row>
    <row r="5">
      <c r="A5" s="4" t="inlineStr">
        <is>
          <t>Schedule of Other Intangibles</t>
        </is>
      </c>
      <c r="B5" s="4" t="inlineStr">
        <is>
          <t>Other intangibles consisted of the following at December 31:
2020
Gross Carrying Value
Accumulated Amortization
Net Carrying Value
Customer-related
$
142,849
$
(83,137
)
$
59,712
Developed technology
733
(653
)
80
Total amortizable intangible assets
143,582
(83,790
)
59,792
Intangible with indefinite life
95
—
95
Total other intangible assets
$
143,677
$
(83,790
)
$
59,887
2019
Gross Carrying Value
Accumulated Amortization
Net Carrying Value
Customer-related
$
95,038
$
(69,425
)
$
25,613
Developed technology
733
(612
)
121
Total amortizable intangible assets
95,771
(70,037
)
25,734
Intangible with indefinite life
95
—
95
Total other intangible assets
$
95,866
$
(70,037
)
$
25,829</t>
        </is>
      </c>
    </row>
    <row r="6">
      <c r="A6" s="4" t="inlineStr">
        <is>
          <t>Schedule of Estimated Future Amortization Expense Relating to Intangible Assets</t>
        </is>
      </c>
      <c r="B6" s="4" t="inlineStr">
        <is>
          <t>The estimated future amortization expense relating to intangible assets is as follows:
Year ending December 31,
2021
$
12,049
2022
11,727
2023
11,339
2024
10,856
2025
6,904
Thereafter
6,917
Total
$
59,7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s</t>
        </is>
      </c>
      <c r="B4" s="4" t="inlineStr">
        <is>
          <t>Operating leases consisted of the following at December 31, 2020:
December 31, 2020
Real estate facilities
$
157,010
Office equipment
1,864
Other
580
159,454
Amortization of right-of-use assets
(32,322
)
Total operating lease right-of-use assets
$
127,132</t>
        </is>
      </c>
    </row>
    <row r="5">
      <c r="A5" s="4" t="inlineStr">
        <is>
          <t>Summary of Rent Expense</t>
        </is>
      </c>
      <c r="B5" s="4" t="inlineStr">
        <is>
          <t>Rent expense is recognized on a straight-line basis over the lease term. Rent expense consists of the following:
Year Ended December 31,
2020
2019
Operating lease costs
$
37,874
$
36,210
Short-term lease costs
1,421
2,153
Variable lease costs
53
77
Total rent expense
$
39,348
$
38,440</t>
        </is>
      </c>
    </row>
    <row r="6">
      <c r="A6" s="4" t="inlineStr">
        <is>
          <t>Summary of Future Minimum Lease Payments Under Non-Cancellable Leases</t>
        </is>
      </c>
      <c r="B6" s="4" t="inlineStr">
        <is>
          <t>Future minimum lease payments under non-cancellable leases as of December 31, 2020 were as follows:
December 31, 2020
December 31, 2021
$
27,417
December 31, 2022
38,691
December 31, 2023
20,835
December 31, 2024
17,208
December 31, 2025
13,603
Thereafter
37,314
Total future minimum lease payments
155,068
Less: Interest
(16,104
)
Total operating lease liabilities
$
138,964
December 31, 2020
December 31, 2019
Operating lease liabilities - current
$
23,350
$
32,500
Operating lease liabilities - non-current
115,614
119,250
Total operating lease liabilities
$
138,964
$
151,750</t>
        </is>
      </c>
    </row>
    <row r="7">
      <c r="A7" s="4" t="inlineStr">
        <is>
          <t>Summary of Other Information Related to Operating Leases</t>
        </is>
      </c>
      <c r="B7" s="4" t="inlineStr">
        <is>
          <t>Other information related to operating leases is as follows:
Year Ended December 31,
2020
2019
Cash paid for amounts included in the measurement of lease liabilities:
Operating cash flows from operating leases
$
41,025
$
36,907
Right-of-use assets obtained in exchange for new operating lease liabilities
$
29,790
$
31,123
Weighted-average remaining lease term - operating leases
5.9
5.1
Weighted-average discount rate - operating leases
3.4
%
3.7
%</t>
        </is>
      </c>
    </row>
    <row r="8">
      <c r="A8" s="4" t="inlineStr">
        <is>
          <t>Summary of Rent Expense For Periods Prior to Adoption of New Lease Standard</t>
        </is>
      </c>
      <c r="B8" s="4" t="inlineStr">
        <is>
          <t>Rent expense, for periods prior to the adoption of the new lease standard, is recognized on a straight-line basis over the lease term, net of sublease payments. Rent expense consists of the following for the year ended December 31:
2018
Rent
$
34,924
Sublease income
(45
)
Total rent expense
$
34,8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Salaries and Benefits (Tables)</t>
        </is>
      </c>
      <c r="B1" s="2" t="inlineStr">
        <is>
          <t>12 Months Ended</t>
        </is>
      </c>
    </row>
    <row r="2">
      <c r="B2" s="2" t="inlineStr">
        <is>
          <t>Dec. 31, 2020</t>
        </is>
      </c>
    </row>
    <row r="3">
      <c r="A3" s="3" t="inlineStr">
        <is>
          <t>Employee Related Liabilities Current [Abstract]</t>
        </is>
      </c>
    </row>
    <row r="4">
      <c r="A4" s="4" t="inlineStr">
        <is>
          <t>Schedule of Accrued Salaries and Benefits</t>
        </is>
      </c>
      <c r="B4" s="4" t="inlineStr">
        <is>
          <t>Accrued salaries and benefits consisted of the following at December 31:
2020
2019
Accrued bonuses, liability-classified awards, and commissions
$
24,464
$
17,660
Accrued salaries
21,282
16,170
Accrued paid time off and leave
15,046
12,157
Social security tax deferral
10,457
—
Accrued medical
3,238
3,063
Accrued payroll taxes and withholdings
1,033
930
Other
4,992
2,150
Total accrued salaries and benefits
$
80,512
$
52,1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at December 31:
2020
2019
Deposits
$
9,881
$
9,608
Restricted contract funds
68,138
—
Accrued IT and software licensing costs
2,157
3,983
Accrued taxes and insurance premiums
4,327
3,498
Accrued facilities rental and lease exit costs
780
1,223
Accrued interest
214
693
Accrued professional services
2,094
3,929
Accrued dividends
2,641
2,639
Contingent and contractual liabilities from acquisitions
683
2,700
Interest rate swap liability - current
3,693
1,069
Other accrued expenses and current liabilities
6,300
7,469
Total accrued expenses and other current liabilities
$
100,908
$
36,8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As of December 31, 2020 and 2019, long-term debt consisted of the following:
December 31, 2020
December 31, 2019
Average Interest Rate
Outstanding Balance
Average Interest Rate
Outstanding Balance
Term Loan
$
192,500
$
—
Revolving Credit
123,281
165,444
Total before debt issuance costs
2.35%
315,781
3.59%
165,444
Unamortized debt issuance costs
(2,567
)
(1,183
)
$
313,214
$
164,261
Current portion of long-term debt
$
10,000
$
—
Long-term debt - non-current
303,214
164,261
$
313,214
$
164,261</t>
        </is>
      </c>
    </row>
    <row r="5">
      <c r="A5" s="4" t="inlineStr">
        <is>
          <t>Schedule of Future Scheduled Repayments of Term Loan Principal</t>
        </is>
      </c>
      <c r="B5" s="4" t="inlineStr">
        <is>
          <t>Future scheduled repayments of term loan principal are as follows:
Payments due by
Term Loan
Revolving Credit
Total
December 31, 2021
$
10,000
$
—
$
10,000
December 31, 2022
10,000
—
10,000
December 31, 2023
13,750
—
13,750
December 31, 2024
15,000
—
15,000
December 31, 2025
143,750
123,281
267,031
Thereafter
—
—
Total
$
192,500
$
123,281
$
315,781</t>
        </is>
      </c>
    </row>
    <row r="6">
      <c r="A6" s="4" t="inlineStr">
        <is>
          <t>Schedule of Net Debt Issuance Costs</t>
        </is>
      </c>
      <c r="B6" s="4" t="inlineStr">
        <is>
          <t>The balance of net debt issuance costs at December 31, 2020 and 2019 are as follows:
2020
2019
Amortizable debt issuance costs
$
8,751
$
6,921
Accumulated amortization
(6,184
)
(5,738
)
Net debt issuance costs
$
2,567
$
1,1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1506875</v>
      </c>
      <c r="C4" s="6" t="n">
        <v>1478525</v>
      </c>
      <c r="D4" s="6" t="n">
        <v>1337973</v>
      </c>
    </row>
    <row r="5">
      <c r="A5" s="4" t="inlineStr">
        <is>
          <t>Direct costs</t>
        </is>
      </c>
      <c r="B5" s="5" t="n">
        <v>972406</v>
      </c>
      <c r="C5" s="5" t="n">
        <v>953187</v>
      </c>
      <c r="D5" s="5" t="n">
        <v>857508</v>
      </c>
    </row>
    <row r="6">
      <c r="A6" s="3" t="inlineStr">
        <is>
          <t>Operating costs and expenses</t>
        </is>
      </c>
    </row>
    <row r="7">
      <c r="A7" s="4" t="inlineStr">
        <is>
          <t>Indirect and selling expenses</t>
        </is>
      </c>
      <c r="B7" s="5" t="n">
        <v>411612</v>
      </c>
      <c r="C7" s="5" t="n">
        <v>395763</v>
      </c>
      <c r="D7" s="5" t="n">
        <v>360987</v>
      </c>
    </row>
    <row r="8">
      <c r="A8" s="4" t="inlineStr">
        <is>
          <t>Depreciation and amortization</t>
        </is>
      </c>
      <c r="B8" s="5" t="n">
        <v>20399</v>
      </c>
      <c r="C8" s="5" t="n">
        <v>20099</v>
      </c>
      <c r="D8" s="5" t="n">
        <v>17163</v>
      </c>
    </row>
    <row r="9">
      <c r="A9" s="4" t="inlineStr">
        <is>
          <t>Amortization of intangible assets</t>
        </is>
      </c>
      <c r="B9" s="5" t="n">
        <v>13349</v>
      </c>
      <c r="C9" s="5" t="n">
        <v>8083</v>
      </c>
      <c r="D9" s="5" t="n">
        <v>10043</v>
      </c>
    </row>
    <row r="10">
      <c r="A10" s="4" t="inlineStr">
        <is>
          <t>Total operating costs and expenses</t>
        </is>
      </c>
      <c r="B10" s="5" t="n">
        <v>445360</v>
      </c>
      <c r="C10" s="5" t="n">
        <v>423945</v>
      </c>
      <c r="D10" s="5" t="n">
        <v>388193</v>
      </c>
    </row>
    <row r="11">
      <c r="A11" s="4" t="inlineStr">
        <is>
          <t>Operating income</t>
        </is>
      </c>
      <c r="B11" s="5" t="n">
        <v>89109</v>
      </c>
      <c r="C11" s="5" t="n">
        <v>101393</v>
      </c>
      <c r="D11" s="5" t="n">
        <v>92272</v>
      </c>
    </row>
    <row r="12">
      <c r="A12" s="4" t="inlineStr">
        <is>
          <t>Interest expense</t>
        </is>
      </c>
      <c r="B12" s="5" t="n">
        <v>-13892</v>
      </c>
      <c r="C12" s="5" t="n">
        <v>-10719</v>
      </c>
      <c r="D12" s="5" t="n">
        <v>-8710</v>
      </c>
    </row>
    <row r="13">
      <c r="A13" s="4" t="inlineStr">
        <is>
          <t>Other expense</t>
        </is>
      </c>
      <c r="B13" s="5" t="n">
        <v>-544</v>
      </c>
      <c r="C13" s="5" t="n">
        <v>-501</v>
      </c>
      <c r="D13" s="5" t="n">
        <v>-735</v>
      </c>
    </row>
    <row r="14">
      <c r="A14" s="4" t="inlineStr">
        <is>
          <t>Income before income taxes</t>
        </is>
      </c>
      <c r="B14" s="5" t="n">
        <v>74673</v>
      </c>
      <c r="C14" s="5" t="n">
        <v>90173</v>
      </c>
      <c r="D14" s="5" t="n">
        <v>82827</v>
      </c>
    </row>
    <row r="15">
      <c r="A15" s="4" t="inlineStr">
        <is>
          <t>Provision for income taxes</t>
        </is>
      </c>
      <c r="B15" s="5" t="n">
        <v>19714</v>
      </c>
      <c r="C15" s="5" t="n">
        <v>21235</v>
      </c>
      <c r="D15" s="5" t="n">
        <v>21427</v>
      </c>
    </row>
    <row r="16">
      <c r="A16" s="4" t="inlineStr">
        <is>
          <t>Net income</t>
        </is>
      </c>
      <c r="B16" s="6" t="n">
        <v>54959</v>
      </c>
      <c r="C16" s="6" t="n">
        <v>68938</v>
      </c>
      <c r="D16" s="6" t="n">
        <v>61400</v>
      </c>
    </row>
    <row r="17">
      <c r="A17" s="3" t="inlineStr">
        <is>
          <t>Earnings per share:</t>
        </is>
      </c>
    </row>
    <row r="18">
      <c r="A18" s="4" t="inlineStr">
        <is>
          <t>Basic</t>
        </is>
      </c>
      <c r="B18" s="8" t="n">
        <v>2.92</v>
      </c>
      <c r="C18" s="8" t="n">
        <v>3.66</v>
      </c>
      <c r="D18" s="8" t="n">
        <v>3.27</v>
      </c>
    </row>
    <row r="19">
      <c r="A19" s="4" t="inlineStr">
        <is>
          <t>Diluted</t>
        </is>
      </c>
      <c r="B19" s="8" t="n">
        <v>2.87</v>
      </c>
      <c r="C19" s="8" t="n">
        <v>3.59</v>
      </c>
      <c r="D19" s="8" t="n">
        <v>3.18</v>
      </c>
    </row>
    <row r="20">
      <c r="A20" s="3" t="inlineStr">
        <is>
          <t>Weighted-average common shares outstanding:</t>
        </is>
      </c>
    </row>
    <row r="21">
      <c r="A21" s="4" t="inlineStr">
        <is>
          <t>Basic</t>
        </is>
      </c>
      <c r="B21" s="5" t="n">
        <v>18841</v>
      </c>
      <c r="C21" s="5" t="n">
        <v>18816</v>
      </c>
      <c r="D21" s="5" t="n">
        <v>18797</v>
      </c>
    </row>
    <row r="22">
      <c r="A22" s="4" t="inlineStr">
        <is>
          <t>Diluted</t>
        </is>
      </c>
      <c r="B22" s="5" t="n">
        <v>19135</v>
      </c>
      <c r="C22" s="5" t="n">
        <v>19224</v>
      </c>
      <c r="D22" s="5" t="n">
        <v>19335</v>
      </c>
    </row>
    <row r="23">
      <c r="A23" s="4" t="inlineStr">
        <is>
          <t>Cash dividends declared per common share</t>
        </is>
      </c>
      <c r="B23" s="8" t="n">
        <v>0.5600000000000001</v>
      </c>
      <c r="C23" s="8" t="n">
        <v>0.5600000000000001</v>
      </c>
      <c r="D23" s="8" t="n">
        <v>0.5600000000000001</v>
      </c>
    </row>
    <row r="24">
      <c r="A24" s="4" t="inlineStr">
        <is>
          <t>Other comprehensive (loss) income, net of tax</t>
        </is>
      </c>
      <c r="B24" s="6" t="n">
        <v>-1962</v>
      </c>
      <c r="C24" s="6" t="n">
        <v>407</v>
      </c>
      <c r="D24" s="6" t="n">
        <v>-6683</v>
      </c>
    </row>
    <row r="25">
      <c r="A25" s="4" t="inlineStr">
        <is>
          <t>Comprehensive income, net of tax</t>
        </is>
      </c>
      <c r="B25" s="6" t="n">
        <v>52997</v>
      </c>
      <c r="C25" s="6" t="n">
        <v>69345</v>
      </c>
      <c r="D25" s="6" t="n">
        <v>54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Disaggregation of Revenue
Year ended December 31,
2020
2019
2018
Client Markets:
Energy, environment, and infrastructure
$
616,296
$
663,799
$
564,736
Health, education, and social programs
670,618
567,351
535,578
Safety and security
117,979
118,279
111,660
Consumer and financial
101,982
129,096
125,999
Total
$
1,506,875
$
1,478,525
$
1,337,973
Year ended December 31,
2020
2019
2018
Client Type:
U.S. federal government
$
666,961
$
560,953
$
546,050
U.S. state and local government
222,730
279,833
183,900
International government
95,734
122,125
122,186
Total Government
985,425
962,911
852,136
Commercial
521,450
515,614
485,837
Total
$
1,506,875
$
1,478,525
$
1,337,973
Year ended December 31,
2020
2019
2018
Contract Mix:
Time-and-materials
$
749,844
$
700,980
$
581,446
Fixed-price
529,157
566,299
526,751
Cost-based
227,874
211,246
229,776
Total
$
1,506,875
$
1,478,525
$
1,337,973</t>
        </is>
      </c>
    </row>
    <row r="5">
      <c r="A5" s="4" t="inlineStr">
        <is>
          <t>Schedule of Contract Balances and Changes in Contract Balances</t>
        </is>
      </c>
      <c r="B5" s="4" t="inlineStr">
        <is>
          <t>Contract Balances:
December 31, 2020
December 31, 2019
Change
Contract assets
$
143,369
$
142,337
$
1,032
Contract liabilities
(42,050
)
(37,413
)
(4,637
)
Net contract assets
$
101,319
$
104,924
$
(3,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es Activitie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s Derivatives Designated as Cash Flow Hedges</t>
        </is>
      </c>
      <c r="B4" s="4" t="inlineStr">
        <is>
          <t>A summary of Swaps designated as cash flow hedges as of December 31, 2020 are as follows:
Dates of Effected Cash Flows
Date of Interest Rate Swap Agreement
Notional Amount ($million)
Paid Fixed Interest Rate%
Beginning
Ending
September 30, 2016 (1)
$100.0
-
January 31, 2018
January 31, 2023
August 31, 2017
$25.0
1.8475%
August 31, 2018
August 31, 2023
August 8, 2018
$50.0
2.8540%
August 31, 2018
August 31, 2023
August 8, 2018
$25.0
2.8510%
August 31, 2018
August 31, 2023
February 20, 2020
$100.0
1.2940%
February 28, 2020
February 28, 2025
(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row r="5">
      <c r="A5" s="4" t="inlineStr">
        <is>
          <t>Summary of Effect of Swaps on Company's Financial Statements</t>
        </is>
      </c>
      <c r="B5" s="4" t="inlineStr">
        <is>
          <t>For the years ended December 31, 2020 and 2019, the effect of the Swaps on the Company’s financial statements are as follows:
Cash Flow Hedging Derivatives
Total Gain or (Loss) Recorded to AOCI
Amount of (Gain) or Loss Reclassified from AOCI into Income
2020
2019
2020
2019
Interest Rate Swaps
$
(9,867
)
$
(3,362
)
$
2,031
$
(3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The domestic and foreign components of income before provision for income taxes are as follows for the years ended December 31:
2020
2019
2018
Domestic
$
68,817
$
87,622
$
74,479
Foreign
5,856
2,551
8,348
Income before income taxes
$
74,673
$
90,173
$
82,827</t>
        </is>
      </c>
    </row>
    <row r="5">
      <c r="A5" s="4" t="inlineStr">
        <is>
          <t>Income Tax Expense Components</t>
        </is>
      </c>
      <c r="B5" s="4" t="inlineStr">
        <is>
          <t>Income tax expense consisted of the following for the years ended December 31:
2020
2019
2018
Current:
Federal
$
14,645
$
14,123
$
9,700
State
5,198
5,698
4,035
Foreign
1,736
1,537
2,418
Total current
21,579
21,358
16,153
Deferred:
Federal
(1,721
)
320
4,072
State
314
(25
)
1,452
Foreign
(458
)
(418
)
(250
)
Total deferred
(1,865
)
(123
)
5,274
Income tax expense
$
19,714
$
21,235
$
21,427</t>
        </is>
      </c>
    </row>
    <row r="6">
      <c r="A6" s="4" t="inlineStr">
        <is>
          <t>Deferred Tax Assets (Liabilities)</t>
        </is>
      </c>
      <c r="B6" s="4" t="inlineStr">
        <is>
          <t>Deferred tax assets (liabilities) consisted of the following at December 31:
2020
2019
Deferred Tax Assets
Allowance for bad debt
$
1,687
$
888
Accrued paid time off
2,423
1,671
Foreign net operating loss (NOL) carry forward
957
866
State net operating loss (NOL) carry forward
714
714
Stock option compensation
2,308
2,666
Deferred rent
3,091
3,129
Deferred compensation
4,598
3,902
Foreign tax credits
5,882
4,508
State tax credits
2,108
2,026
Foreign exchange
5,370
3,579
Foreign deferred
650
200
Accrued bonus
4,126
884
Accrued liabilities and other
5,701
4,434
39,615
29,467
Less: Valuation Allowance
(6,839
)
(5,374
)
Total Deferred Tax Assets
32,776
24,093
Deferred Tax Liabilities
Retention
(1,003
)
(1,395
)
Prepaid expenses
(1,089
)
(1,451
)
Payroll taxes
(489
)
(593
)
Unbilled revenue
(1,451
)
(2,691
)
Depreciation
(1,731
)
(3,112
)
Amortization
(60,392
)
(52,076
)
Deferred gain and other
(951
)
(396
)
Total Deferred Tax Liabilities
(67,106
)
(61,714
)
Total Net Deferred Tax Liability
$
(34,330
)
$
(37,621
)</t>
        </is>
      </c>
    </row>
    <row r="7">
      <c r="A7" s="4" t="inlineStr">
        <is>
          <t>Unrecognized Tax Benefit Reconciliation</t>
        </is>
      </c>
      <c r="B7" s="4" t="inlineStr">
        <is>
          <t>The unrecognized tax benefit reconciliation, excluding penalty and interest, is as follows:
Unrecognized tax benefits at January 1, 2018
$
820
Increase attributable to tax positions taken during the current period
216
Decrease attributable to settlements with taxing authorities
(37
)
Decrease attributable to lapse of statute of limitations
(783
)
Unrecognized tax benefits at December 31, 2018
216
Decrease attributable to tax positions taken during a prior period
(216
)
Unrecognized tax benefits at December 31, 2019
—
Increase attributable to tax positions taken during the current period
811
Unrecognized tax benefits at December 31, 2020
$
811</t>
        </is>
      </c>
    </row>
    <row r="8">
      <c r="A8" s="4" t="inlineStr">
        <is>
          <t>Effective Income Tax Rate Reconciliation</t>
        </is>
      </c>
      <c r="B8" s="4" t="inlineStr">
        <is>
          <t>The Company’s provision for income taxes differs from the federal statutory rate. The differences between the statutory rate and the Company’s provision are as follows:
2020
2019
2018
Taxes at statutory rate
21.0
%
21.0
%
21.0
%
State taxes, net of federal benefit
5.6
%
5.3
%
5.2
%
Foreign tax rate differential
0.3
%
0.3
%
0.5
%
Executive compensation
2.4
%
0.6
%
1.0
%
Other permanent differences
0.1
%
0.7
%
0.8
%
Prior year tax adjustments
(1.1
)%
(1.0
)%
0.2
%
Unrecognized tax benefits
1.0
%
(0.2
)%
(0.6
)%
Valuation allowance
1.6
%
1.1
%
1.3
%
Equity-based compensation
(3.8
)%
(3.6
)%
(3.0
)%
Tax credits
(0.7
)%
(0.6
)%
(0.5
)%
Taxes at effective rate
26.4
%
23.6
%
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Loss</t>
        </is>
      </c>
      <c r="B4" s="4" t="inlineStr">
        <is>
          <t>Accumulated other comprehensive loss included the following:
Foreign Currency Translation Adjustments
Gain on Sale of Interest Rate Hedge Agreement (1)
Changes in Fair Value of Interest Rate Hedge Agreements (2)(5)
Total
Accumulated other comprehensive (loss) income at January 1, 2018
$
(7,638
)
$
2,158
$
441
$
(5,039
)
Reclassification of stranded tax effects due to adoption of accounting principle (6)
(1,307
)
478
—
(829
)
Adjusted beginning balance
(8,945
)
2,636
441
(5,868
)
Current period other comprehensive (loss) income:
Other comprehensive loss before reclassifications
(4,711
)
—
(1,184
)
(5,895
)
Amounts reclassified from accumulated other comprehensive income
—
(660
)
(12
)
(672
)
Effect of taxes (3)
(512
)
188
208
(116
)
Total current period other comprehensive loss
(5,223
)
(472
)
(988
)
(6,683
)
Accumulated other comprehensive (loss) income at December 31, 2018
(14,168
)
2,164
(547
)
(12,551
)
Other comprehensive income (loss) before reclassifications
2,338
—
(3,362
)
(1,024
)
Amounts reclassified from accumulated other comprehensive income
—
(720
)
333
(387
)
Effect of taxes (3)
835
190
793
1,818
Total current period other comprehensive income (loss)
3,173
(530
)
(2,236
)
407
Accumulated other comprehensive (loss) income at December 31, 2019
(10,995
)
1,634
(2,783
)
(12,144
)
Other comprehensive income (loss) before reclassifications
4,141
—
(9,867
)
(5,726
)
Amounts reclassified from accumulated other comprehensive income (4)
—
(720
)
2,751
2,031
Effect of taxes (3)
(356
)
182
1,907
1,733
Total current period other comprehensive income (loss)
3,785
(538
)
(5,209
)
(1,962
)
Accumulated other comprehensive (loss) income at December 31, 2020
$
(7,210
)
$
1,096
$
(7,992
)
$
(14,106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an interest rate hedge agreements designated as a cash flow hedges. The fair value of the interest rate hedge agreement was recorded in other comprehensive income and will be reclassified to earnings when earnings are impacted by the hedged items, as interest payments are made on the Credit Facility from August 31, 2018 to February 28, 2025. See additional details of the hedge agreements in Note 12 - Derivative Instruments and Hedging Activities.
(3)
The Company’s effective tax rate for the years ended December 31, 2020 2019 2018 26.4% 23.6% 25.9%
(4)
The Company expects to reclassify $0.7 million related to the Gain on Sale of Interest Rate Hedge Agreement, and $3.7 million losses related to the Change in Fair Value of Interest Rate Hedge Agreement from accumulated other comprehensive loss into earnings during the next 12 months.
(5)
The fair value of the interest rate hedge agreements is included in other current and other long-term liabilities on the consolidated balance sheet.
(6)
The Company has adjusted the balance of accumulated other comprehensive (loss) income at December 3, 2017 after the adoption of ASU 2018-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chedule of Stock-based Compensation Expense</t>
        </is>
      </c>
      <c r="B4" s="4" t="inlineStr">
        <is>
          <t>The total stock-based compensation expense for the years ended December 31, 2020, 2019, and 2018, the unrecognized compensation expense at December 31, 2020, and the weighted-average period to recognize the remaining unrecognized shares are as follows:
Stock-Based Compensation Expense
Recognized as of December 31,
Unrecognized
2020
2019
2018
December 31, 2020
Weighted Average Period to Recognize (years)
Restricted Stock Units
$
11,895
$
10,644
$
7,410
$
10,777
1.7
Cash-Settled Restricted Stock Units
7,015
10,213
8,214
8,688
1.5
Non-Employee Director Awards
755
719
764
383
0.4
Performance Shares
4,905
4,455
3,193
2,229
1.5
Total
$
24,570
$
26,031
$
19,581
$
22,077</t>
        </is>
      </c>
    </row>
    <row r="5">
      <c r="A5" s="4" t="inlineStr">
        <is>
          <t>Outstanding Stock Option Activity</t>
        </is>
      </c>
      <c r="B5" s="4" t="inlineStr">
        <is>
          <t>The following table summarizes the changes in outstanding stock options:
Number of Shares
Weighted Average Exercise Price
Aggregate Intrinsic Value
Outstanding at January 1, 2018
411,498
$
30.71
Exercised
(209,688
)
$
27.86
Granted
—
$
—
Forfeited/Expired
—
$
—
Outstanding at December 31, 2018
201,810
$
33.68
Exercised
(93,682
)
$
31.21
Granted
—
$
—
Forfeited/Expired
—
$
—
Outstanding at December 31, 2019
108,128
$
35.82
Exercised
(69,901
)
$
37.94
Granted
—
$
—
Forfeited/Expired
—
$
—
Outstanding at December 31, 2020
38,227
$
31.93
$
1,620,688
Vested plus expected to vest at December 31, 2020
38,227
$
31.93
$
1,620,688
Exercisable at December 31, 2020
38,227
$
31.93
$
1,620,688</t>
        </is>
      </c>
    </row>
    <row r="6">
      <c r="A6" s="4" t="inlineStr">
        <is>
          <t>Schedule of Stock Options Outstanding by Exercise Price Range</t>
        </is>
      </c>
      <c r="B6" s="4" t="inlineStr">
        <is>
          <t>Information regarding stock options outstanding as of December 31, 2020 is summarized below:
OPTIONS OUTSTANDING
OPTIONS EXERCISABLE
Range of Exercise Prices
Number Outstanding As of December 31, 2020
Weighted Average Remaining Contractual Term
Weighted Average Exercise Price
Number Exercisable As of December 31, 2020
Weighted Average Exercise Price
$21.77 to $25.00
1,915
0.3
$
21.77
1,915
$
21.77
$25.01 to $27.00
6,332
1.2
$
25.66
6,332
$
25.66
$27.01 to $40.00
14,874
2.2
$
27.03
14,874
$
27.03
$40.01 to $41.00
15,106
3.2
$
40.68
15,106
$
40.68
$21.77 to $41.00
38,227
2.3
$
—
38,227
$
31.93</t>
        </is>
      </c>
    </row>
    <row r="7">
      <c r="A7" s="4" t="inlineStr">
        <is>
          <t>Summary of Non-employee Director Awards</t>
        </is>
      </c>
      <c r="B7" s="4" t="inlineStr">
        <is>
          <t>A summary of the Company’s non-employee director awards of unregistered shares granted by fiscal year is presented below.
For the Year ended December 31,
Number of shares Granted
Weighted- Average Grant Date Fair Value
2018
7,985
$
60.36
Beginning on July 2, 2018, t he Company granted awards of registered shares to its non-employee directors on an annual basis under the Omnibus Plan. A summary of the non-employee director awards is presented below:
Number of Shares
Weighted- Average Grant Date Fair Value
Aggregate Intrinsic Value
Non-vested RSUs at July 1, 2018
—
$
—
Granted
11,606
$
72.35
Vested
(5,395
)
$
72.35
Cancelled
(1,243
)
$
72.35
Non-vested RSUs at December 31, 2018
4,968
$
72.35
Granted
9,732
$
73.94
Vested
(9,840
)
$
73.14
Cancelled
—
$
—
Non-vested RSUs at December 31, 2019
4,860
$
73.94
Granted
12,541
$
64.58
Vested
(10,891
)
$
68.82
Cancelled
—
$
—
Non-vested RSUs at December 31, 2020
6,510
$
64.47
$
483,888
RSUs expected to vest in the future
6,510
$
64.47
$
483,888</t>
        </is>
      </c>
    </row>
    <row r="8">
      <c r="A8" s="4" t="inlineStr">
        <is>
          <t>Summary of Performance Shares Activity</t>
        </is>
      </c>
      <c r="B8" s="4" t="inlineStr">
        <is>
          <t>A summary of the Company’s PSAs is presented below.
Number of Shares
Weighted- Average Grant Date Fair Value
Aggregate Intrinsic Value
Non-vested PSAs at January 1, 2018
187,022
$
39.95
Granted
45,136
$
65.05
Vested
(30,576
)
$
44.21
Cancelled
(32,096
)
$
43.72
Non-vested PSAs at December 31, 2018
169,486
$
45.15
Granted
85,928
$
62.07
Vested
(107,000
)
$
37.21
Cancelled
—
$
—
Non-vested PSAs at December 31, 2019
148,414
$
60.67
Granted
87,314
$
51.44
Vested
(88,038
)
$
38.81
Cancelled
(5,569
)
$
69.66
Non-vested PSAs at December 31, 2020
142,121
$
68.19
$
10,563,854
PSAs expected to vest in the future
94,178
$
69.76
$
7,000,251</t>
        </is>
      </c>
    </row>
    <row r="9">
      <c r="A9" s="4" t="inlineStr">
        <is>
          <t>Schedule of Fair Value Assumptions using Monte Carlo Simulation Model for Awards Granted</t>
        </is>
      </c>
      <c r="B9" s="4" t="inlineStr">
        <is>
          <t>The fair value assumptions using the Monte Carlo simulation model for awards granted in 2020, 2019, and 2018 were:
2020
2019
2018
Dividend Yield
1.0
%
0.7
%
0.9
%
Historical Volatility
35.7
%
29.3
%
31.9
%
Risk-Free Rate of Returns
0.4
%
2.4
%
2.4
%</t>
        </is>
      </c>
    </row>
    <row r="10">
      <c r="A10" s="4" t="inlineStr">
        <is>
          <t>Restricted Stock Units (RSUs)</t>
        </is>
      </c>
    </row>
    <row r="11">
      <c r="A11" s="3" t="inlineStr">
        <is>
          <t>Share Based Compensation Arrangement By Share Based Payment Award [Line Items]</t>
        </is>
      </c>
    </row>
    <row r="12">
      <c r="A12" s="4" t="inlineStr">
        <is>
          <t>Schedule of Restricted Stock Unit Activity</t>
        </is>
      </c>
      <c r="B12" s="4" t="inlineStr">
        <is>
          <t>A summary of the Company’s RSUs is presented below.
Number of Shares
Weighted- Average Grant Date Fair Value
Aggregate Intrinsic Value
Non-vested RSUs at January 1, 2018
463,587
$
38.71
Granted
235,480
$
65.37
Vested
(169,279
)
$
38.66
Cancelled
(55,548
)
$
47.50
Non-vested RSUs at December 31, 2018
474,240
$
50.93
Granted
159,831
$
77.74
Vested
(164,913
)
$
43.82
Cancelled
(19,183
)
$
56.18
Non-vested RSUs at December 31, 2019
449,975
$
62.48
Granted
170,411
$
58.27
Vested
(258,307
)
$
54.73
Cancelled
(56,680
)
$
63.46
Non-vested RSUs at December 31, 2020
305,399
$
66.51
$
22,700,308
RSUs expected to vest in the future
279,087
$
66.69
$
20,744,537</t>
        </is>
      </c>
    </row>
    <row r="13">
      <c r="A13" s="4" t="inlineStr">
        <is>
          <t>Cash Settled RSUs</t>
        </is>
      </c>
    </row>
    <row r="14">
      <c r="A14" s="3" t="inlineStr">
        <is>
          <t>Share Based Compensation Arrangement By Share Based Payment Award [Line Items]</t>
        </is>
      </c>
    </row>
    <row r="15">
      <c r="A15" s="4" t="inlineStr">
        <is>
          <t>Schedule of Restricted Stock Unit Activity</t>
        </is>
      </c>
      <c r="B15" s="4" t="inlineStr">
        <is>
          <t>CSRSUs generally have a vesting term of three to four years. A summary of the Company’s CSRSUs is presented below.
Number of Shares
Weighted- Average Grant Date Fair Value
Aggregate Intrinsic Value
Non-vested CSRSUs at January 1, 2018
391,916
$
38.80
Granted
147,103
$
60.84
Vested
(147,759
)
$
38.71
Cancelled
(53,854
)
$
43.07
Non-vested CSRSUs at December 31, 2018
337,406
$
47.73
Granted
103,606
$
77.03
Vested
(123,395
)
$
44.61
Cancelled
(21,384
)
$
53.99
Non-vested CSRSUs at December 31, 2019
296,233
$
58.83
Granted
134,259
$
60.30
Vested
(154,653
)
$
49.44
Cancelled
(34,358
)
$
63.03
Non-vested CSRSUs at December 31, 2020
241,481
$
65.06
$
17,949,283
CSRSUs expected to vest in the future
213,305
$
65.17
$
15,854,9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Dilutive Effect of Stock Options RSUs and PSAs</t>
        </is>
      </c>
      <c r="B4" s="4" t="inlineStr">
        <is>
          <t>The dilutive effect of stock options, RSUs, and performance shares for each period reported is summarized below:
2020
2019
2018
Basic weighted-average shares outstanding
18,841
18,816
18,797
Effect of potential exercise of stock options, RSUs, and PSAs
294
408
538
Diluted weighted-average shares outstanding
19,135
19,224
19,3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Instruments Measured at Fair Value on Recurring Basis</t>
        </is>
      </c>
      <c r="B4" s="4" t="inlineStr">
        <is>
          <t>Financial instruments measured at fair value on a recurring basis and their location within the accompanying consolidated financial statements are as follows:
December 31, 2020
(in thousands)
Level 1
Level 2
Level 3
Total
Location on Balance Sheet
Assets:
Forward contract agreements
$
—
$
103
$
—
$
103
Prepaid expenses and other
Deferred compensation investments in cash surrender life insurance
—
16,796
—
16,796
Other assets
Total
$
—
$
16,899
$
—
$
16,899
Liabilities:
Deferred compensation plan liabilities
$
—
$
17,276
$
—
$
17,276
Other long-term liabilities
Interest rate swaps - current portion
—
3,693
—
3,693
Accrued expenses and other current liabilities
Interest rate swaps - long-term portion
—
7,234
—
7,234
Other long-term liabilities
Total
$
—
$
28,203
$
—
$
28,203
December 31, 2019
(in thousands)
Level 1
Level 2
Level 3
Total
Location on Balance Sheet
Assets:
Forward contract agreements
$
—
$
733
$
—
$
733
Prepaid expenses and other
Deferred compensation investments in cash surrender life insurance
—
15,020
—
15,020
Other assets
Total
$
—
$
15,753
$
—
$
15,753
Liabilities:
Deferred compensation plan liabilities
$
—
$
14,855
$
—
$
14,855
Other long-term liabilities
Interest rate swaps - current portion
—
1,069
—
1,069
Accrued expenses and other current liabilities
Interest rate swaps - long-term portion
—
2,742
—
2,742
Long-term Liabilities: Other
Total
$
—
$
18,666
$
—
$
18,6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 (Tables)</t>
        </is>
      </c>
      <c r="B1" s="2" t="inlineStr">
        <is>
          <t>12 Months Ended</t>
        </is>
      </c>
    </row>
    <row r="2">
      <c r="B2" s="2" t="inlineStr">
        <is>
          <t>Dec. 31, 2020</t>
        </is>
      </c>
    </row>
    <row r="3">
      <c r="A3" s="3" t="inlineStr">
        <is>
          <t>Disclosure Text Block Supplement [Abstract]</t>
        </is>
      </c>
    </row>
    <row r="4">
      <c r="A4" s="4" t="inlineStr">
        <is>
          <t>Schedule of Allowance for Doubtful Accounts</t>
        </is>
      </c>
      <c r="B4" s="4" t="inlineStr">
        <is>
          <t>Allowance for Doubtful Accounts
2020
2019
2018
Balance at beginning of period
$
3,506
$
5,284
$
3,853
Bad debt expense
4,062
624
2,480
Write-offs, net of recoveries
(41
)
(2,403
)
(1,027
)
Effect of foreign currency translation
89
1
(22
)
Balance at end of period
$
7,616
$
3,506
$
5,284</t>
        </is>
      </c>
    </row>
    <row r="5">
      <c r="A5" s="4" t="inlineStr">
        <is>
          <t>Schedule of Income Tax Valuation Allowance</t>
        </is>
      </c>
      <c r="B5" s="4" t="inlineStr">
        <is>
          <t>Income Tax Valuation Allowance
2020
2019
2018
Balance at beginning of period
$
5,374
$
5,112
$
1,636
Provision for income taxes - valuation allowance
1,465
262
3,476
Balance at end of period
$
6,839
$
5,374
$
5,1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2020
2019
1Q
2Q
3Q
4Q
1Q
2Q
3Q
4Q
Revenue
$
358,238
$
353,987
$
360,315
$
434,335
$
341,254
$
366,717
$
373,918
$
396,636
Operating income
$
16,319
$
22,782
$
28,250
$
21,758
$
21,889
$
22,542
$
28,664
$
28,298
Net income
$
10,612
$
13,656
$
17,871
$
12,820
$
15,318
$
14,611
$
19,630
$
19,379
Earnings per share:
Basic
$
0.56
$
0.73
$
0.95
$
0.68
$
0.81
$
0.78
$
1.04
$
1.03
Diluted
$
0.55
$
0.72
$
0.94
$
0.67
$
0.80
$
0.76
$
1.02
$
1.01
Weighted-average common shares outstanding
(in thousands)
Basic
18,840
18,829
18,853
18,841
18,825
18,805
18,799
18,834
Diluted
19,197
19,020
19,086
19,143
19,263
19,133
19,169
19,234
Cash dividends declared per common share
$
0.14
$
0.14
$
0.14
$
0.14
$
0.14
$
0.14
$
0.14
$
0.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Nature of Operations - Additional Information (Details) - Minimum</t>
        </is>
      </c>
      <c r="B1" s="2" t="inlineStr">
        <is>
          <t>Dec. 31, 2020Office</t>
        </is>
      </c>
    </row>
    <row r="2">
      <c r="A2" s="4" t="inlineStr">
        <is>
          <t>Domestic</t>
        </is>
      </c>
    </row>
    <row r="3">
      <c r="A3" s="3" t="inlineStr">
        <is>
          <t>Basis of Presentation and Nature of Operations [Line Items]</t>
        </is>
      </c>
    </row>
    <row r="4">
      <c r="A4" s="4" t="inlineStr">
        <is>
          <t>Number of offices</t>
        </is>
      </c>
      <c r="B4" s="5" t="n">
        <v>56</v>
      </c>
    </row>
    <row r="5">
      <c r="A5" s="4" t="inlineStr">
        <is>
          <t>International</t>
        </is>
      </c>
    </row>
    <row r="6">
      <c r="A6" s="3" t="inlineStr">
        <is>
          <t>Basis of Presentation and Nature of Operations [Line Items]</t>
        </is>
      </c>
    </row>
    <row r="7">
      <c r="A7" s="4" t="inlineStr">
        <is>
          <t>Number of offices</t>
        </is>
      </c>
      <c r="B7" s="5"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67" customWidth="1" min="3" max="3"/>
    <col width="13" customWidth="1" min="4" max="4"/>
    <col width="27" customWidth="1" min="5" max="5"/>
    <col width="18" customWidth="1" min="6" max="6"/>
    <col width="80" customWidth="1" min="7" max="7"/>
    <col width="15" customWidth="1" min="8" max="8"/>
    <col width="37" customWidth="1" min="9" max="9"/>
    <col width="80" customWidth="1" min="10" max="10"/>
    <col width="13" customWidth="1" min="11" max="11"/>
  </cols>
  <sheetData>
    <row r="1">
      <c r="A1" s="1" t="inlineStr">
        <is>
          <t>Consolidated Statements of Stockholders' Equity - USD ($) shares in Thousands, $ in Thousands</t>
        </is>
      </c>
      <c r="B1" s="2" t="inlineStr">
        <is>
          <t>Total</t>
        </is>
      </c>
      <c r="C1" s="2" t="inlineStr">
        <is>
          <t>Cumulative-Effect Adjustments for Adoption of Accounting Principle</t>
        </is>
      </c>
      <c r="D1" s="2" t="inlineStr">
        <is>
          <t>Common Stock</t>
        </is>
      </c>
      <c r="E1" s="2" t="inlineStr">
        <is>
          <t>Additional Paid-in Capital</t>
        </is>
      </c>
      <c r="F1" s="2" t="inlineStr">
        <is>
          <t>Retained Earnings</t>
        </is>
      </c>
      <c r="G1" s="2" t="inlineStr">
        <is>
          <t>Retained EarningsCumulative-Effect Adjustments for Adoption of Accounting Principle</t>
        </is>
      </c>
      <c r="H1" s="2" t="inlineStr">
        <is>
          <t>Treasury Stock</t>
        </is>
      </c>
      <c r="I1" s="2" t="inlineStr">
        <is>
          <t>Accumulated Other Comprehensive Loss</t>
        </is>
      </c>
      <c r="J1" s="2" t="inlineStr">
        <is>
          <t>Accumulated Other Comprehensive LossCumulative-Effect Adjustments for Adoption of Accounting Principle</t>
        </is>
      </c>
      <c r="K1" s="2" t="inlineStr">
        <is>
          <t>[1]</t>
        </is>
      </c>
    </row>
    <row r="2">
      <c r="A2" s="4" t="inlineStr">
        <is>
          <t>Balance at Dec. 31, 2017</t>
        </is>
      </c>
      <c r="B2" s="6" t="n">
        <v>616030</v>
      </c>
      <c r="D2" s="6" t="n">
        <v>22</v>
      </c>
      <c r="E2" s="6" t="n">
        <v>307821</v>
      </c>
      <c r="F2" s="6" t="n">
        <v>434766</v>
      </c>
      <c r="H2" s="6" t="n">
        <v>-121540</v>
      </c>
      <c r="I2" s="6" t="n">
        <v>-5039</v>
      </c>
      <c r="J2" s="6" t="n">
        <v>-829</v>
      </c>
    </row>
    <row r="3">
      <c r="A3" s="4" t="inlineStr">
        <is>
          <t>Balance (in shares) at Dec. 31, 2017</t>
        </is>
      </c>
      <c r="D3" s="5" t="n">
        <v>18662</v>
      </c>
      <c r="H3" s="5" t="n">
        <v>3357</v>
      </c>
    </row>
    <row r="4">
      <c r="A4" s="4" t="inlineStr">
        <is>
          <t>Net income</t>
        </is>
      </c>
      <c r="B4" s="5" t="n">
        <v>61400</v>
      </c>
      <c r="F4" s="5" t="n">
        <v>61400</v>
      </c>
    </row>
    <row r="5">
      <c r="A5" s="4" t="inlineStr">
        <is>
          <t>Other comprehensive income (loss)</t>
        </is>
      </c>
      <c r="B5" s="5" t="n">
        <v>-6683</v>
      </c>
      <c r="I5" s="5" t="n">
        <v>-6683</v>
      </c>
    </row>
    <row r="6">
      <c r="A6" s="4" t="inlineStr">
        <is>
          <t>Equity compensation</t>
        </is>
      </c>
      <c r="B6" s="5" t="n">
        <v>11506</v>
      </c>
      <c r="E6" s="5" t="n">
        <v>11328</v>
      </c>
      <c r="H6" s="6" t="n">
        <v>178</v>
      </c>
    </row>
    <row r="7">
      <c r="A7" s="4" t="inlineStr">
        <is>
          <t>Exercise of stock options</t>
        </is>
      </c>
      <c r="B7" s="5" t="n">
        <v>5842</v>
      </c>
      <c r="E7" s="5" t="n">
        <v>5842</v>
      </c>
    </row>
    <row r="8">
      <c r="A8" s="4" t="inlineStr">
        <is>
          <t>Exercise of stock options (in shares)</t>
        </is>
      </c>
      <c r="D8" s="5" t="n">
        <v>209</v>
      </c>
    </row>
    <row r="9">
      <c r="A9" s="4" t="inlineStr">
        <is>
          <t>Issuance of shares pursuant to vesting of restricted stock units (in shares)</t>
        </is>
      </c>
      <c r="D9" s="5" t="n">
        <v>226</v>
      </c>
    </row>
    <row r="10">
      <c r="A10" s="4" t="inlineStr">
        <is>
          <t>Net payments for stock issuances and buybacks</t>
        </is>
      </c>
      <c r="B10" s="5" t="n">
        <v>-17125</v>
      </c>
      <c r="E10" s="5" t="n">
        <v>1217</v>
      </c>
      <c r="H10" s="6" t="n">
        <v>-18342</v>
      </c>
    </row>
    <row r="11">
      <c r="A11" s="4" t="inlineStr">
        <is>
          <t>Net payments for stock issuances and buybacks (in shares)</t>
        </is>
      </c>
      <c r="D11" s="5" t="n">
        <v>-280</v>
      </c>
      <c r="H11" s="5" t="n">
        <v>280</v>
      </c>
    </row>
    <row r="12">
      <c r="A12" s="4" t="inlineStr">
        <is>
          <t>Reclassification of stranded tax effects due to adoption of accounting principle</t>
        </is>
      </c>
      <c r="F12" s="5" t="n">
        <v>829</v>
      </c>
      <c r="I12" s="5" t="n">
        <v>-829</v>
      </c>
    </row>
    <row r="13">
      <c r="A13" s="4" t="inlineStr">
        <is>
          <t>Balance at Dec. 31, 2018</t>
        </is>
      </c>
      <c r="B13" s="5" t="n">
        <v>660417</v>
      </c>
      <c r="D13" s="6" t="n">
        <v>22</v>
      </c>
      <c r="E13" s="5" t="n">
        <v>326208</v>
      </c>
      <c r="F13" s="5" t="n">
        <v>486442</v>
      </c>
      <c r="H13" s="6" t="n">
        <v>-139704</v>
      </c>
      <c r="I13" s="5" t="n">
        <v>-12551</v>
      </c>
    </row>
    <row r="14">
      <c r="A14" s="4" t="inlineStr">
        <is>
          <t>Dividends declared</t>
        </is>
      </c>
      <c r="B14" s="5" t="n">
        <v>-10553</v>
      </c>
      <c r="F14" s="5" t="n">
        <v>-10553</v>
      </c>
    </row>
    <row r="15">
      <c r="A15" s="4" t="inlineStr">
        <is>
          <t>Balance (in shares) at Dec. 31, 2018</t>
        </is>
      </c>
      <c r="D15" s="5" t="n">
        <v>18817</v>
      </c>
      <c r="H15" s="5" t="n">
        <v>3629</v>
      </c>
    </row>
    <row r="16">
      <c r="A16" s="4" t="inlineStr">
        <is>
          <t>Net income</t>
        </is>
      </c>
      <c r="B16" s="5" t="n">
        <v>68938</v>
      </c>
      <c r="F16" s="5" t="n">
        <v>68938</v>
      </c>
    </row>
    <row r="17">
      <c r="A17" s="4" t="inlineStr">
        <is>
          <t>Other comprehensive income (loss)</t>
        </is>
      </c>
      <c r="B17" s="5" t="n">
        <v>407</v>
      </c>
      <c r="I17" s="5" t="n">
        <v>407</v>
      </c>
    </row>
    <row r="18">
      <c r="A18" s="4" t="inlineStr">
        <is>
          <t>Equity compensation</t>
        </is>
      </c>
      <c r="B18" s="5" t="n">
        <v>15818</v>
      </c>
      <c r="E18" s="5" t="n">
        <v>15818</v>
      </c>
    </row>
    <row r="19">
      <c r="A19" s="4" t="inlineStr">
        <is>
          <t>Exercise of stock options</t>
        </is>
      </c>
      <c r="B19" s="5" t="n">
        <v>2924</v>
      </c>
      <c r="E19" s="5" t="n">
        <v>2924</v>
      </c>
    </row>
    <row r="20">
      <c r="A20" s="4" t="inlineStr">
        <is>
          <t>Exercise of stock options (in shares)</t>
        </is>
      </c>
      <c r="D20" s="5" t="n">
        <v>94</v>
      </c>
    </row>
    <row r="21">
      <c r="A21" s="4" t="inlineStr">
        <is>
          <t>Issuance of shares pursuant to vesting of restricted stock units</t>
        </is>
      </c>
      <c r="B21" s="5" t="n">
        <v>1</v>
      </c>
      <c r="D21" s="6" t="n">
        <v>1</v>
      </c>
    </row>
    <row r="22">
      <c r="A22" s="4" t="inlineStr">
        <is>
          <t>Issuance of shares pursuant to vesting of restricted stock units (in shares)</t>
        </is>
      </c>
      <c r="D22" s="5" t="n">
        <v>306</v>
      </c>
    </row>
    <row r="23">
      <c r="A23" s="4" t="inlineStr">
        <is>
          <t>Net payments for stock issuances and buybacks</t>
        </is>
      </c>
      <c r="B23" s="5" t="n">
        <v>-23414</v>
      </c>
      <c r="E23" s="5" t="n">
        <v>1845</v>
      </c>
      <c r="H23" s="6" t="n">
        <v>-25259</v>
      </c>
    </row>
    <row r="24">
      <c r="A24" s="4" t="inlineStr">
        <is>
          <t>Net payments for stock issuances and buybacks (in shares)</t>
        </is>
      </c>
      <c r="D24" s="5" t="n">
        <v>-349</v>
      </c>
      <c r="H24" s="5" t="n">
        <v>349</v>
      </c>
    </row>
    <row r="25">
      <c r="A25" s="4" t="inlineStr">
        <is>
          <t>Balance at Dec. 31, 2019</t>
        </is>
      </c>
      <c r="B25" s="5" t="n">
        <v>714551</v>
      </c>
      <c r="D25" s="6" t="n">
        <v>23</v>
      </c>
      <c r="E25" s="5" t="n">
        <v>346795</v>
      </c>
      <c r="F25" s="5" t="n">
        <v>544840</v>
      </c>
      <c r="H25" s="6" t="n">
        <v>-164963</v>
      </c>
      <c r="I25" s="5" t="n">
        <v>-12144</v>
      </c>
    </row>
    <row r="26">
      <c r="A26" s="4" t="inlineStr">
        <is>
          <t>Dividends declared</t>
        </is>
      </c>
      <c r="B26" s="5" t="n">
        <v>-10540</v>
      </c>
      <c r="F26" s="5" t="n">
        <v>-10540</v>
      </c>
    </row>
    <row r="27">
      <c r="A27" s="4" t="inlineStr">
        <is>
          <t>Balance (in shares) at Dec. 31, 2019</t>
        </is>
      </c>
      <c r="D27" s="5" t="n">
        <v>18868</v>
      </c>
      <c r="H27" s="5" t="n">
        <v>3978</v>
      </c>
    </row>
    <row r="28">
      <c r="A28" s="4" t="inlineStr">
        <is>
          <t>Net income</t>
        </is>
      </c>
      <c r="B28" s="5" t="n">
        <v>54959</v>
      </c>
      <c r="F28" s="5" t="n">
        <v>54959</v>
      </c>
    </row>
    <row r="29">
      <c r="A29" s="4" t="inlineStr">
        <is>
          <t>Other comprehensive income (loss)</t>
        </is>
      </c>
      <c r="B29" s="5" t="n">
        <v>-1962</v>
      </c>
      <c r="I29" s="5" t="n">
        <v>-1962</v>
      </c>
    </row>
    <row r="30">
      <c r="A30" s="4" t="inlineStr">
        <is>
          <t>Equity compensation</t>
        </is>
      </c>
      <c r="B30" s="5" t="n">
        <v>17555</v>
      </c>
      <c r="E30" s="5" t="n">
        <v>17555</v>
      </c>
    </row>
    <row r="31">
      <c r="A31" s="4" t="inlineStr">
        <is>
          <t>Exercise of stock options</t>
        </is>
      </c>
      <c r="B31" s="5" t="n">
        <v>2652</v>
      </c>
      <c r="E31" s="5" t="n">
        <v>2652</v>
      </c>
    </row>
    <row r="32">
      <c r="A32" s="4" t="inlineStr">
        <is>
          <t>Exercise of stock options (in shares)</t>
        </is>
      </c>
      <c r="D32" s="5" t="n">
        <v>70</v>
      </c>
    </row>
    <row r="33">
      <c r="A33" s="4" t="inlineStr">
        <is>
          <t>Issuance of shares pursuant to vesting of restricted stock units (in shares)</t>
        </is>
      </c>
      <c r="D33" s="5" t="n">
        <v>389</v>
      </c>
    </row>
    <row r="34">
      <c r="A34" s="4" t="inlineStr">
        <is>
          <t>Net payments for stock issuances and buybacks</t>
        </is>
      </c>
      <c r="B34" s="5" t="n">
        <v>-29726</v>
      </c>
      <c r="E34" s="5" t="n">
        <v>2056</v>
      </c>
      <c r="H34" s="6" t="n">
        <v>-31782</v>
      </c>
    </row>
    <row r="35">
      <c r="A35" s="4" t="inlineStr">
        <is>
          <t>Net payments for stock issuances and buybacks (in shares)</t>
        </is>
      </c>
      <c r="D35" s="5" t="n">
        <v>-417</v>
      </c>
      <c r="H35" s="5" t="n">
        <v>417</v>
      </c>
    </row>
    <row r="36">
      <c r="A36" s="4" t="inlineStr">
        <is>
          <t>Balance at Dec. 31, 2020</t>
        </is>
      </c>
      <c r="B36" s="5" t="n">
        <v>746961</v>
      </c>
      <c r="C36" s="6" t="n">
        <v>-513</v>
      </c>
      <c r="D36" s="6" t="n">
        <v>23</v>
      </c>
      <c r="E36" s="6" t="n">
        <v>369058</v>
      </c>
      <c r="F36" s="5" t="n">
        <v>588731</v>
      </c>
      <c r="G36" s="6" t="n">
        <v>-513</v>
      </c>
      <c r="H36" s="6" t="n">
        <v>-196745</v>
      </c>
      <c r="I36" s="6" t="n">
        <v>-14106</v>
      </c>
    </row>
    <row r="37">
      <c r="A37" s="4" t="inlineStr">
        <is>
          <t>Accounting Standards Update Extensible List</t>
        </is>
      </c>
      <c r="C37" s="4" t="inlineStr">
        <is>
          <t>us-gaap:AccountingStandardsUpdate201613Member</t>
        </is>
      </c>
      <c r="G37" s="4" t="inlineStr">
        <is>
          <t>us-gaap:AccountingStandardsUpdate201613Member</t>
        </is>
      </c>
    </row>
    <row r="38">
      <c r="A38" s="4" t="inlineStr">
        <is>
          <t>Dividends declared</t>
        </is>
      </c>
      <c r="B38" s="6" t="n">
        <v>-10555</v>
      </c>
      <c r="F38" s="6" t="n">
        <v>-10555</v>
      </c>
    </row>
    <row r="39">
      <c r="A39" s="4" t="inlineStr">
        <is>
          <t>Balance (in shares) at Dec. 31, 2020</t>
        </is>
      </c>
      <c r="D39" s="5" t="n">
        <v>18910</v>
      </c>
      <c r="H39" s="5" t="n">
        <v>4395</v>
      </c>
    </row>
    <row r="40"/>
    <row r="41">
      <c r="A41" s="4" t="inlineStr">
        <is>
          <t>[1]</t>
        </is>
      </c>
      <c r="B41" s="4" t="inlineStr">
        <is>
          <t>The Company has adjusted the balance of accumulated other comprehensive (loss) income at December 3, 2017 after the adoption of ASU 2018-02.</t>
        </is>
      </c>
    </row>
  </sheetData>
  <mergeCells count="40">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A40:K40"/>
    <mergeCell ref="B41:K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Summary of Significant Accounting Policies - Additional Information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ummary Of Significant Accounting Policies [Line Items]</t>
        </is>
      </c>
    </row>
    <row r="4">
      <c r="A4" s="4" t="inlineStr">
        <is>
          <t>Contract payment term description</t>
        </is>
      </c>
      <c r="J4" s="4" t="inlineStr">
        <is>
          <t>contracts typically contain billing terms that provide for invoicing monthly or upon completion of milestones,  and payment on a net 30-day basis.</t>
        </is>
      </c>
    </row>
    <row r="5">
      <c r="A5" s="4" t="inlineStr">
        <is>
          <t>Contracts payment, term</t>
        </is>
      </c>
      <c r="J5" s="4" t="inlineStr">
        <is>
          <t>30 days</t>
        </is>
      </c>
    </row>
    <row r="6">
      <c r="A6" s="4" t="inlineStr">
        <is>
          <t>Number of reportable segments | Segment</t>
        </is>
      </c>
      <c r="J6" s="5" t="n">
        <v>1</v>
      </c>
    </row>
    <row r="7">
      <c r="A7" s="4" t="inlineStr">
        <is>
          <t>Goodwill, impaired, accumulated impairment loss</t>
        </is>
      </c>
      <c r="B7" s="6" t="n">
        <v>0</v>
      </c>
      <c r="J7" s="6" t="n">
        <v>0</v>
      </c>
    </row>
    <row r="8">
      <c r="A8" s="4" t="inlineStr">
        <is>
          <t>Goodwill, impairment loss</t>
        </is>
      </c>
      <c r="J8" s="6" t="n">
        <v>0</v>
      </c>
    </row>
    <row r="9">
      <c r="A9" s="4" t="inlineStr">
        <is>
          <t>Performance based share awards, performance period</t>
        </is>
      </c>
      <c r="J9" s="4" t="inlineStr">
        <is>
          <t>3 years</t>
        </is>
      </c>
    </row>
    <row r="10">
      <c r="A10" s="4" t="inlineStr">
        <is>
          <t>Number of operating segments | Segment</t>
        </is>
      </c>
      <c r="J10" s="5" t="n">
        <v>1</v>
      </c>
    </row>
    <row r="11">
      <c r="A11" s="4" t="inlineStr">
        <is>
          <t>Revenue</t>
        </is>
      </c>
      <c r="B11" s="5" t="n">
        <v>434335000</v>
      </c>
      <c r="C11" s="6" t="n">
        <v>360315000</v>
      </c>
      <c r="D11" s="6" t="n">
        <v>353987000</v>
      </c>
      <c r="E11" s="6" t="n">
        <v>358238000</v>
      </c>
      <c r="F11" s="6" t="n">
        <v>396636000</v>
      </c>
      <c r="G11" s="6" t="n">
        <v>373918000</v>
      </c>
      <c r="H11" s="6" t="n">
        <v>366717000</v>
      </c>
      <c r="I11" s="6" t="n">
        <v>341254000</v>
      </c>
      <c r="J11" s="6" t="n">
        <v>1506875000</v>
      </c>
      <c r="K11" s="6" t="n">
        <v>1478525000</v>
      </c>
      <c r="L11" s="6" t="n">
        <v>1337973000</v>
      </c>
    </row>
    <row r="12">
      <c r="A12" s="4" t="inlineStr">
        <is>
          <t>Foreign financial institutions, actual deposits</t>
        </is>
      </c>
      <c r="B12" s="5" t="n">
        <v>81500000</v>
      </c>
      <c r="F12" s="6" t="n">
        <v>7100000</v>
      </c>
      <c r="J12" s="5" t="n">
        <v>81500000</v>
      </c>
      <c r="K12" s="5" t="n">
        <v>7100000</v>
      </c>
    </row>
    <row r="13">
      <c r="A13" s="4" t="inlineStr">
        <is>
          <t>Federal Government Agencies And Departments</t>
        </is>
      </c>
    </row>
    <row r="14">
      <c r="A14" s="3" t="inlineStr">
        <is>
          <t>Summary Of Significant Accounting Policies [Line Items]</t>
        </is>
      </c>
    </row>
    <row r="15">
      <c r="A15" s="4" t="inlineStr">
        <is>
          <t>Revenue</t>
        </is>
      </c>
      <c r="J15" s="6" t="n">
        <v>667000000</v>
      </c>
      <c r="K15" s="6" t="n">
        <v>561000000</v>
      </c>
      <c r="L15" s="6" t="n">
        <v>546500000</v>
      </c>
    </row>
    <row r="16">
      <c r="A16" s="4" t="inlineStr">
        <is>
          <t>Federal Government Agencies And Departments | Customer Concentration Risk | Sales Revenue, Net</t>
        </is>
      </c>
    </row>
    <row r="17">
      <c r="A17" s="3" t="inlineStr">
        <is>
          <t>Summary Of Significant Accounting Policies [Line Items]</t>
        </is>
      </c>
    </row>
    <row r="18">
      <c r="A18" s="4" t="inlineStr">
        <is>
          <t>Concentration risk, percentage</t>
        </is>
      </c>
      <c r="J18" s="4" t="inlineStr">
        <is>
          <t>44.00%</t>
        </is>
      </c>
      <c r="K18" s="4" t="inlineStr">
        <is>
          <t>38.00%</t>
        </is>
      </c>
      <c r="L18" s="4" t="inlineStr">
        <is>
          <t>41.00%</t>
        </is>
      </c>
    </row>
    <row r="19">
      <c r="A19" s="4" t="inlineStr">
        <is>
          <t>International Clients | Geographic Concentration Risk | Sales Revenue, Net</t>
        </is>
      </c>
    </row>
    <row r="20">
      <c r="A20" s="3" t="inlineStr">
        <is>
          <t>Summary Of Significant Accounting Policies [Line Items]</t>
        </is>
      </c>
    </row>
    <row r="21">
      <c r="A21" s="4" t="inlineStr">
        <is>
          <t>Concentration risk, percentage</t>
        </is>
      </c>
      <c r="J21" s="4" t="inlineStr">
        <is>
          <t>13.00%</t>
        </is>
      </c>
      <c r="K21" s="4" t="inlineStr">
        <is>
          <t>8.00%</t>
        </is>
      </c>
      <c r="L21" s="4" t="inlineStr">
        <is>
          <t>13.00%</t>
        </is>
      </c>
    </row>
    <row r="22">
      <c r="A22" s="4" t="inlineStr">
        <is>
          <t>International | Long-Lived Assets</t>
        </is>
      </c>
    </row>
    <row r="23">
      <c r="A23" s="3" t="inlineStr">
        <is>
          <t>Summary Of Significant Accounting Policies [Line Items]</t>
        </is>
      </c>
    </row>
    <row r="24">
      <c r="A24" s="4" t="inlineStr">
        <is>
          <t>Concentration risk, percentage</t>
        </is>
      </c>
      <c r="J24" s="4" t="inlineStr">
        <is>
          <t>15.00%</t>
        </is>
      </c>
      <c r="K24" s="4" t="inlineStr">
        <is>
          <t>17.00%</t>
        </is>
      </c>
    </row>
    <row r="25">
      <c r="A25" s="4" t="inlineStr">
        <is>
          <t>Indirect and Selling Expenses</t>
        </is>
      </c>
    </row>
    <row r="26">
      <c r="A26" s="3" t="inlineStr">
        <is>
          <t>Summary Of Significant Accounting Policies [Line Items]</t>
        </is>
      </c>
    </row>
    <row r="27">
      <c r="A27" s="4" t="inlineStr">
        <is>
          <t>Impairment expense related to intangible assets</t>
        </is>
      </c>
      <c r="J27" s="6" t="n">
        <v>3100000</v>
      </c>
      <c r="K27" s="6" t="n">
        <v>1700000</v>
      </c>
    </row>
    <row r="28">
      <c r="A28" s="4" t="inlineStr">
        <is>
          <t>Minimum</t>
        </is>
      </c>
    </row>
    <row r="29">
      <c r="A29" s="3" t="inlineStr">
        <is>
          <t>Summary Of Significant Accounting Policies [Line Items]</t>
        </is>
      </c>
    </row>
    <row r="30">
      <c r="A30" s="4" t="inlineStr">
        <is>
          <t>Property and equipment, estimated useful life</t>
        </is>
      </c>
      <c r="J30" s="4" t="inlineStr">
        <is>
          <t>2 years</t>
        </is>
      </c>
    </row>
    <row r="31">
      <c r="A31" s="4" t="inlineStr">
        <is>
          <t>Finite-lived intangible asset, useful life</t>
        </is>
      </c>
      <c r="J31" s="4" t="inlineStr">
        <is>
          <t>1 year</t>
        </is>
      </c>
    </row>
    <row r="32">
      <c r="A32" s="4" t="inlineStr">
        <is>
          <t>Minimum | Other Assets</t>
        </is>
      </c>
    </row>
    <row r="33">
      <c r="A33" s="3" t="inlineStr">
        <is>
          <t>Summary Of Significant Accounting Policies [Line Items]</t>
        </is>
      </c>
    </row>
    <row r="34">
      <c r="A34" s="4" t="inlineStr">
        <is>
          <t>Finite-lived intangible asset, useful life</t>
        </is>
      </c>
      <c r="J34" s="4" t="inlineStr">
        <is>
          <t>3 years</t>
        </is>
      </c>
    </row>
    <row r="35">
      <c r="A35" s="4" t="inlineStr">
        <is>
          <t>Maximum</t>
        </is>
      </c>
    </row>
    <row r="36">
      <c r="A36" s="3" t="inlineStr">
        <is>
          <t>Summary Of Significant Accounting Policies [Line Items]</t>
        </is>
      </c>
    </row>
    <row r="37">
      <c r="A37" s="4" t="inlineStr">
        <is>
          <t>Property and equipment, estimated useful life</t>
        </is>
      </c>
      <c r="J37" s="4" t="inlineStr">
        <is>
          <t>7 years</t>
        </is>
      </c>
    </row>
    <row r="38">
      <c r="A38" s="4" t="inlineStr">
        <is>
          <t>Finite-lived intangible asset, useful life</t>
        </is>
      </c>
      <c r="J38" s="4" t="inlineStr">
        <is>
          <t>10 years</t>
        </is>
      </c>
    </row>
    <row r="39">
      <c r="A39" s="4" t="inlineStr">
        <is>
          <t>Insured domestic bank accounts</t>
        </is>
      </c>
      <c r="B39" s="6" t="n">
        <v>250000</v>
      </c>
      <c r="J39" s="6" t="n">
        <v>250000</v>
      </c>
    </row>
    <row r="40">
      <c r="A40" s="4" t="inlineStr">
        <is>
          <t>Maximum | Other Assets</t>
        </is>
      </c>
    </row>
    <row r="41">
      <c r="A41" s="3" t="inlineStr">
        <is>
          <t>Summary Of Significant Accounting Policies [Line Items]</t>
        </is>
      </c>
    </row>
    <row r="42">
      <c r="A42" s="4" t="inlineStr">
        <is>
          <t>Finite-lived intangible asset, useful life</t>
        </is>
      </c>
      <c r="J42" s="4" t="inlineStr">
        <is>
          <t>5 years</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stricted Cash - Reconciliation of Cash and Cash Equivalents, and Restricted Cash to the Total of Cash, Cash Equivalents, and Restricted Cash (Details) - USD ($) $ in Thousands</t>
        </is>
      </c>
      <c r="C1" s="2" t="inlineStr">
        <is>
          <t>Dec. 31, 2020</t>
        </is>
      </c>
      <c r="D1" s="2" t="inlineStr">
        <is>
          <t>Dec. 31, 2019</t>
        </is>
      </c>
      <c r="E1" s="2" t="inlineStr">
        <is>
          <t>Dec. 31, 2018</t>
        </is>
      </c>
      <c r="F1" s="2" t="inlineStr">
        <is>
          <t>Dec. 31, 2017</t>
        </is>
      </c>
    </row>
    <row r="2">
      <c r="A2" s="3" t="inlineStr">
        <is>
          <t>Cash And Cash Equivalents [Abstract]</t>
        </is>
      </c>
    </row>
    <row r="3">
      <c r="A3" s="4" t="inlineStr">
        <is>
          <t>Cash and cash equivalents</t>
        </is>
      </c>
      <c r="C3" s="6" t="n">
        <v>13841</v>
      </c>
      <c r="D3" s="6" t="n">
        <v>6482</v>
      </c>
      <c r="E3" s="6" t="n">
        <v>11694</v>
      </c>
      <c r="F3" s="6" t="n">
        <v>11809</v>
      </c>
    </row>
    <row r="4">
      <c r="A4" s="4" t="inlineStr">
        <is>
          <t>Restricted cash - current</t>
        </is>
      </c>
      <c r="B4" s="4" t="inlineStr">
        <is>
          <t>[1]</t>
        </is>
      </c>
      <c r="C4" s="5" t="n">
        <v>68146</v>
      </c>
      <c r="F4" s="5" t="n">
        <v>11191</v>
      </c>
    </row>
    <row r="5">
      <c r="A5" s="4" t="inlineStr">
        <is>
          <t>Restricted cash - non-current</t>
        </is>
      </c>
      <c r="E5" s="5" t="n">
        <v>1292</v>
      </c>
      <c r="F5" s="5" t="n">
        <v>1266</v>
      </c>
    </row>
    <row r="6">
      <c r="A6" s="4" t="inlineStr">
        <is>
          <t>Total cash, cash equivalents, and restricted cash shown in the consolidated statement of cash flows</t>
        </is>
      </c>
      <c r="C6" s="6" t="n">
        <v>81987</v>
      </c>
      <c r="D6" s="6" t="n">
        <v>6482</v>
      </c>
      <c r="E6" s="6" t="n">
        <v>12986</v>
      </c>
      <c r="F6" s="6" t="n">
        <v>24266</v>
      </c>
    </row>
    <row r="7"/>
    <row r="8">
      <c r="A8" s="4" t="inlineStr">
        <is>
          <t>[1]</t>
        </is>
      </c>
      <c r="B8" s="4" t="inlineStr">
        <is>
          <t>Restricted cash – current at the beginning of the year ended December 31, 2018 represents amounts held in an escrow account for the acquisition of The Future Customer (“TFC”).</t>
        </is>
      </c>
    </row>
  </sheetData>
  <mergeCells count="3">
    <mergeCell ref="A1:B1"/>
    <mergeCell ref="A7:E7"/>
    <mergeCell ref="B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 Summary of Contract Receivables (Details) - USD ($) $ in Thousands</t>
        </is>
      </c>
      <c r="B1" s="2" t="inlineStr">
        <is>
          <t>Dec. 31, 2020</t>
        </is>
      </c>
      <c r="C1" s="2" t="inlineStr">
        <is>
          <t>Dec. 31, 2019</t>
        </is>
      </c>
    </row>
    <row r="2">
      <c r="A2" s="3" t="inlineStr">
        <is>
          <t>Receivables [Abstract]</t>
        </is>
      </c>
    </row>
    <row r="3">
      <c r="A3" s="4" t="inlineStr">
        <is>
          <t>Billed receivables</t>
        </is>
      </c>
      <c r="B3" s="6" t="n">
        <v>230466</v>
      </c>
      <c r="C3" s="6" t="n">
        <v>264682</v>
      </c>
    </row>
    <row r="4">
      <c r="A4" s="4" t="inlineStr">
        <is>
          <t>Allowance for doubtful accounts</t>
        </is>
      </c>
      <c r="B4" s="5" t="n">
        <v>-7616</v>
      </c>
      <c r="C4" s="5" t="n">
        <v>-3506</v>
      </c>
    </row>
    <row r="5">
      <c r="A5" s="4" t="inlineStr">
        <is>
          <t>Contract receivables, net</t>
        </is>
      </c>
      <c r="B5" s="6" t="n">
        <v>222850</v>
      </c>
      <c r="C5" s="6" t="n">
        <v>261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57614</v>
      </c>
      <c r="C3" s="6" t="n">
        <v>145676</v>
      </c>
    </row>
    <row r="4">
      <c r="A4" s="4" t="inlineStr">
        <is>
          <t>Accumulated depreciation and amortization</t>
        </is>
      </c>
      <c r="B4" s="5" t="n">
        <v>-95180</v>
      </c>
      <c r="C4" s="5" t="n">
        <v>-87439</v>
      </c>
    </row>
    <row r="5">
      <c r="A5" s="4" t="inlineStr">
        <is>
          <t>Total property and equipment, net</t>
        </is>
      </c>
      <c r="B5" s="5" t="n">
        <v>62434</v>
      </c>
      <c r="C5" s="5" t="n">
        <v>58237</v>
      </c>
    </row>
    <row r="6">
      <c r="A6" s="4" t="inlineStr">
        <is>
          <t>Leasehold Improvements</t>
        </is>
      </c>
    </row>
    <row r="7">
      <c r="A7" s="3" t="inlineStr">
        <is>
          <t>Property Plant And Equipment [Line Items]</t>
        </is>
      </c>
    </row>
    <row r="8">
      <c r="A8" s="4" t="inlineStr">
        <is>
          <t>Property and equipment, gross</t>
        </is>
      </c>
      <c r="B8" s="5" t="n">
        <v>35683</v>
      </c>
      <c r="C8" s="5" t="n">
        <v>25882</v>
      </c>
    </row>
    <row r="9">
      <c r="A9" s="4" t="inlineStr">
        <is>
          <t>Software and Software Development Costs</t>
        </is>
      </c>
    </row>
    <row r="10">
      <c r="A10" s="3" t="inlineStr">
        <is>
          <t>Property Plant And Equipment [Line Items]</t>
        </is>
      </c>
    </row>
    <row r="11">
      <c r="A11" s="4" t="inlineStr">
        <is>
          <t>Property and equipment, gross</t>
        </is>
      </c>
      <c r="B11" s="5" t="n">
        <v>53001</v>
      </c>
      <c r="C11" s="5" t="n">
        <v>52343</v>
      </c>
    </row>
    <row r="12">
      <c r="A12" s="4" t="inlineStr">
        <is>
          <t>Furniture and Fixtures</t>
        </is>
      </c>
    </row>
    <row r="13">
      <c r="A13" s="3" t="inlineStr">
        <is>
          <t>Property Plant And Equipment [Line Items]</t>
        </is>
      </c>
    </row>
    <row r="14">
      <c r="A14" s="4" t="inlineStr">
        <is>
          <t>Property and equipment, gross</t>
        </is>
      </c>
      <c r="B14" s="5" t="n">
        <v>28772</v>
      </c>
      <c r="C14" s="5" t="n">
        <v>29437</v>
      </c>
    </row>
    <row r="15">
      <c r="A15" s="4" t="inlineStr">
        <is>
          <t>Computer Equipment</t>
        </is>
      </c>
    </row>
    <row r="16">
      <c r="A16" s="3" t="inlineStr">
        <is>
          <t>Property Plant And Equipment [Line Items]</t>
        </is>
      </c>
    </row>
    <row r="17">
      <c r="A17" s="4" t="inlineStr">
        <is>
          <t>Property and equipment, gross</t>
        </is>
      </c>
      <c r="B17" s="6" t="n">
        <v>40158</v>
      </c>
      <c r="C17" s="6" t="n">
        <v>380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6" t="n">
        <v>20399</v>
      </c>
      <c r="C4" s="6" t="n">
        <v>20099</v>
      </c>
      <c r="D4" s="6" t="n">
        <v>171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Goodwill and Other Intangible Assets - Schedule of Changes in Carrying Amount of Goodwill (Details) - USD ($) $ in Thousands</t>
        </is>
      </c>
      <c r="C1" s="2" t="inlineStr">
        <is>
          <t>Jan. 31, 2020</t>
        </is>
      </c>
      <c r="D1" s="2" t="inlineStr">
        <is>
          <t>Dec. 31, 2020</t>
        </is>
      </c>
      <c r="E1" s="2" t="inlineStr">
        <is>
          <t>Dec. 31, 2019</t>
        </is>
      </c>
    </row>
    <row r="2">
      <c r="A2" s="3" t="inlineStr">
        <is>
          <t>Goodwill [Line Items]</t>
        </is>
      </c>
    </row>
    <row r="3">
      <c r="A3" s="4" t="inlineStr">
        <is>
          <t>Balance as of January 1</t>
        </is>
      </c>
      <c r="D3" s="6" t="n">
        <v>719934</v>
      </c>
      <c r="E3" s="6" t="n">
        <v>715644</v>
      </c>
    </row>
    <row r="4">
      <c r="A4" s="4" t="inlineStr">
        <is>
          <t>Effect of foreign currency translation</t>
        </is>
      </c>
      <c r="D4" s="5" t="n">
        <v>1726</v>
      </c>
      <c r="E4" s="5" t="n">
        <v>1663</v>
      </c>
    </row>
    <row r="5">
      <c r="A5" s="4" t="inlineStr">
        <is>
          <t>Balance as of December 31</t>
        </is>
      </c>
      <c r="D5" s="5" t="n">
        <v>909913</v>
      </c>
      <c r="E5" s="5" t="n">
        <v>719934</v>
      </c>
    </row>
    <row r="6">
      <c r="A6" s="4" t="inlineStr">
        <is>
          <t>ITG</t>
        </is>
      </c>
    </row>
    <row r="7">
      <c r="A7" s="3" t="inlineStr">
        <is>
          <t>Goodwill [Line Items]</t>
        </is>
      </c>
    </row>
    <row r="8">
      <c r="A8" s="4" t="inlineStr">
        <is>
          <t>Goodwill resulting from business combination</t>
        </is>
      </c>
      <c r="C8" s="6" t="n">
        <v>188300</v>
      </c>
      <c r="D8" s="6" t="n">
        <v>188253</v>
      </c>
    </row>
    <row r="9">
      <c r="A9" s="4" t="inlineStr">
        <is>
          <t>DMS Disaster Consultants</t>
        </is>
      </c>
    </row>
    <row r="10">
      <c r="A10" s="3" t="inlineStr">
        <is>
          <t>Goodwill [Line Items]</t>
        </is>
      </c>
    </row>
    <row r="11">
      <c r="A11" s="4" t="inlineStr">
        <is>
          <t>Goodwill resulting from business combination</t>
        </is>
      </c>
      <c r="E11" s="5" t="n">
        <v>-50</v>
      </c>
    </row>
    <row r="12">
      <c r="A12" s="4" t="inlineStr">
        <is>
          <t>Vista Limited</t>
        </is>
      </c>
    </row>
    <row r="13">
      <c r="A13" s="3" t="inlineStr">
        <is>
          <t>Goodwill [Line Items]</t>
        </is>
      </c>
    </row>
    <row r="14">
      <c r="A14" s="4" t="inlineStr">
        <is>
          <t>Goodwill resulting from business combination</t>
        </is>
      </c>
      <c r="E14" s="5" t="n">
        <v>-370</v>
      </c>
    </row>
    <row r="15">
      <c r="A15" s="4" t="inlineStr">
        <is>
          <t>Olson</t>
        </is>
      </c>
    </row>
    <row r="16">
      <c r="A16" s="3" t="inlineStr">
        <is>
          <t>Goodwill [Line Items]</t>
        </is>
      </c>
    </row>
    <row r="17">
      <c r="A17" s="4" t="inlineStr">
        <is>
          <t>Goodwill resulting from business combination</t>
        </is>
      </c>
      <c r="B17" s="4" t="inlineStr">
        <is>
          <t>[1]</t>
        </is>
      </c>
      <c r="E17" s="6" t="n">
        <v>3047</v>
      </c>
    </row>
    <row r="18"/>
    <row r="19">
      <c r="A19" s="4" t="inlineStr">
        <is>
          <t>[1]</t>
        </is>
      </c>
      <c r="B19" s="4" t="inlineStr">
        <is>
          <t>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t>
        </is>
      </c>
    </row>
  </sheetData>
  <mergeCells count="3">
    <mergeCell ref="A1:B1"/>
    <mergeCell ref="A18:D18"/>
    <mergeCell ref="B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Goodwill and Other Intangible Assets - Additional Information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4" t="inlineStr">
        <is>
          <t>Amortization of Intangible Assets</t>
        </is>
      </c>
      <c r="C3" s="9" t="n">
        <v>13.3</v>
      </c>
      <c r="D3" s="9" t="n">
        <v>8.1</v>
      </c>
      <c r="E3" s="6" t="n">
        <v>10</v>
      </c>
    </row>
    <row r="4">
      <c r="A4" s="4" t="inlineStr">
        <is>
          <t>Indirect and Selling Expenses</t>
        </is>
      </c>
    </row>
    <row r="5">
      <c r="A5" s="4" t="inlineStr">
        <is>
          <t>Impairment expense related to intangible assets</t>
        </is>
      </c>
      <c r="B5" s="9" t="n">
        <v>1.7</v>
      </c>
    </row>
    <row r="6">
      <c r="A6" s="4" t="inlineStr">
        <is>
          <t>Minimum</t>
        </is>
      </c>
    </row>
    <row r="7">
      <c r="A7" s="4" t="inlineStr">
        <is>
          <t>Finite-lived intangible asset, useful life</t>
        </is>
      </c>
      <c r="C7" s="4" t="inlineStr">
        <is>
          <t>1 year</t>
        </is>
      </c>
    </row>
    <row r="8">
      <c r="A8" s="4" t="inlineStr">
        <is>
          <t>Maximum</t>
        </is>
      </c>
    </row>
    <row r="9">
      <c r="A9" s="4" t="inlineStr">
        <is>
          <t>Finite-lived intangible asset, useful life</t>
        </is>
      </c>
      <c r="C9" s="4" t="inlineStr">
        <is>
          <t>10 years</t>
        </is>
      </c>
    </row>
    <row r="10">
      <c r="A10" s="4" t="inlineStr">
        <is>
          <t>Weighted Average</t>
        </is>
      </c>
    </row>
    <row r="11">
      <c r="A11" s="4" t="inlineStr">
        <is>
          <t>Finite-lived intangible asset, useful life</t>
        </is>
      </c>
      <c r="C11" s="4" t="inlineStr">
        <is>
          <t>8 years 6 months</t>
        </is>
      </c>
    </row>
    <row r="12">
      <c r="A12" s="4" t="inlineStr">
        <is>
          <t>Weighted Average | Customer Relationships</t>
        </is>
      </c>
    </row>
    <row r="13">
      <c r="A13" s="4" t="inlineStr">
        <is>
          <t>Finite-lived intangible asset, useful life</t>
        </is>
      </c>
      <c r="C13" s="4" t="inlineStr">
        <is>
          <t>8 years 6 months</t>
        </is>
      </c>
    </row>
    <row r="14">
      <c r="A14" s="4" t="inlineStr">
        <is>
          <t>Weighted Average | Technology-Based Intangible Assets</t>
        </is>
      </c>
    </row>
    <row r="15">
      <c r="A15" s="4" t="inlineStr">
        <is>
          <t>Finite-lived intangible asset, useful life</t>
        </is>
      </c>
      <c r="C15" s="4" t="inlineStr">
        <is>
          <t>4 years 9 months 18 days</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s (Details) - USD ($) $ in Thousands</t>
        </is>
      </c>
      <c r="B1" s="2" t="inlineStr">
        <is>
          <t>Dec. 31, 2020</t>
        </is>
      </c>
      <c r="C1" s="2" t="inlineStr">
        <is>
          <t>Dec. 31, 2019</t>
        </is>
      </c>
    </row>
    <row r="2">
      <c r="A2" s="4" t="inlineStr">
        <is>
          <t>Finite lived intangible assets, gross carrying value</t>
        </is>
      </c>
      <c r="B2" s="6" t="n">
        <v>143582</v>
      </c>
      <c r="C2" s="6" t="n">
        <v>95771</v>
      </c>
    </row>
    <row r="3">
      <c r="A3" s="4" t="inlineStr">
        <is>
          <t>Accumulated amortization</t>
        </is>
      </c>
      <c r="B3" s="5" t="n">
        <v>-83790</v>
      </c>
      <c r="C3" s="5" t="n">
        <v>-70037</v>
      </c>
    </row>
    <row r="4">
      <c r="A4" s="4" t="inlineStr">
        <is>
          <t>Finite lived intangible assets, net carrying value</t>
        </is>
      </c>
      <c r="B4" s="5" t="n">
        <v>59792</v>
      </c>
      <c r="C4" s="5" t="n">
        <v>25734</v>
      </c>
    </row>
    <row r="5">
      <c r="A5" s="4" t="inlineStr">
        <is>
          <t>Indefinite lived intangible assets, gross carrying value</t>
        </is>
      </c>
      <c r="B5" s="5" t="n">
        <v>95</v>
      </c>
      <c r="C5" s="5" t="n">
        <v>95</v>
      </c>
    </row>
    <row r="6">
      <c r="A6" s="4" t="inlineStr">
        <is>
          <t>Total intangible assets, gross carrying value</t>
        </is>
      </c>
      <c r="B6" s="5" t="n">
        <v>143677</v>
      </c>
      <c r="C6" s="5" t="n">
        <v>95866</v>
      </c>
    </row>
    <row r="7">
      <c r="A7" s="4" t="inlineStr">
        <is>
          <t>Other intangible assets, net</t>
        </is>
      </c>
      <c r="B7" s="5" t="n">
        <v>59887</v>
      </c>
      <c r="C7" s="5" t="n">
        <v>25829</v>
      </c>
    </row>
    <row r="8">
      <c r="A8" s="4" t="inlineStr">
        <is>
          <t>Customer-Related Intangible Assets</t>
        </is>
      </c>
    </row>
    <row r="9">
      <c r="A9" s="4" t="inlineStr">
        <is>
          <t>Finite lived intangible assets, gross carrying value</t>
        </is>
      </c>
      <c r="B9" s="5" t="n">
        <v>142849</v>
      </c>
      <c r="C9" s="5" t="n">
        <v>95038</v>
      </c>
    </row>
    <row r="10">
      <c r="A10" s="4" t="inlineStr">
        <is>
          <t>Accumulated amortization</t>
        </is>
      </c>
      <c r="B10" s="5" t="n">
        <v>-83137</v>
      </c>
      <c r="C10" s="5" t="n">
        <v>-69425</v>
      </c>
    </row>
    <row r="11">
      <c r="A11" s="4" t="inlineStr">
        <is>
          <t>Finite lived intangible assets, net carrying value</t>
        </is>
      </c>
      <c r="B11" s="5" t="n">
        <v>59712</v>
      </c>
      <c r="C11" s="5" t="n">
        <v>25613</v>
      </c>
    </row>
    <row r="12">
      <c r="A12" s="4" t="inlineStr">
        <is>
          <t>Developed Technology Rights</t>
        </is>
      </c>
    </row>
    <row r="13">
      <c r="A13" s="4" t="inlineStr">
        <is>
          <t>Finite lived intangible assets, gross carrying value</t>
        </is>
      </c>
      <c r="B13" s="5" t="n">
        <v>733</v>
      </c>
      <c r="C13" s="5" t="n">
        <v>733</v>
      </c>
    </row>
    <row r="14">
      <c r="A14" s="4" t="inlineStr">
        <is>
          <t>Accumulated amortization</t>
        </is>
      </c>
      <c r="B14" s="5" t="n">
        <v>-653</v>
      </c>
      <c r="C14" s="5" t="n">
        <v>-612</v>
      </c>
    </row>
    <row r="15">
      <c r="A15" s="4" t="inlineStr">
        <is>
          <t>Finite lived intangible assets, net carrying value</t>
        </is>
      </c>
      <c r="B15" s="6" t="n">
        <v>80</v>
      </c>
      <c r="C15" s="6" t="n">
        <v>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Relating to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6" t="n">
        <v>12049</v>
      </c>
    </row>
    <row r="4">
      <c r="A4" s="4" t="inlineStr">
        <is>
          <t>2022</t>
        </is>
      </c>
      <c r="B4" s="5" t="n">
        <v>11727</v>
      </c>
    </row>
    <row r="5">
      <c r="A5" s="4" t="inlineStr">
        <is>
          <t>2023</t>
        </is>
      </c>
      <c r="B5" s="5" t="n">
        <v>11339</v>
      </c>
    </row>
    <row r="6">
      <c r="A6" s="4" t="inlineStr">
        <is>
          <t>2024</t>
        </is>
      </c>
      <c r="B6" s="5" t="n">
        <v>10856</v>
      </c>
    </row>
    <row r="7">
      <c r="A7" s="4" t="inlineStr">
        <is>
          <t>2025</t>
        </is>
      </c>
      <c r="B7" s="5" t="n">
        <v>6904</v>
      </c>
    </row>
    <row r="8">
      <c r="A8" s="4" t="inlineStr">
        <is>
          <t>Thereafter</t>
        </is>
      </c>
      <c r="B8" s="5" t="n">
        <v>6917</v>
      </c>
    </row>
    <row r="9">
      <c r="A9" s="4" t="inlineStr">
        <is>
          <t>Finite lived intangible assets, net carrying value</t>
        </is>
      </c>
      <c r="B9" s="6" t="n">
        <v>59792</v>
      </c>
      <c r="C9" s="6" t="n">
        <v>257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Leases - Additional Information (Details) $ in Millions</t>
        </is>
      </c>
      <c r="B1" s="2" t="inlineStr">
        <is>
          <t>12 Months Ended</t>
        </is>
      </c>
    </row>
    <row r="2">
      <c r="B2" s="2" t="inlineStr">
        <is>
          <t>Dec. 31, 2020USD ($)</t>
        </is>
      </c>
    </row>
    <row r="3">
      <c r="A3" s="3" t="inlineStr">
        <is>
          <t>Lessee Lease Description [Line Items]</t>
        </is>
      </c>
    </row>
    <row r="4">
      <c r="A4" s="4" t="inlineStr">
        <is>
          <t>Operating leases, option to extend lease</t>
        </is>
      </c>
      <c r="B4" s="4" t="inlineStr">
        <is>
          <t>The leases may include options to extend the lease periods for up to 5 years</t>
        </is>
      </c>
    </row>
    <row r="5">
      <c r="A5" s="4" t="inlineStr">
        <is>
          <t>Operating leases, existence of option to extend</t>
        </is>
      </c>
      <c r="B5" s="4" t="inlineStr">
        <is>
          <t>true</t>
        </is>
      </c>
    </row>
    <row r="6">
      <c r="A6" s="4" t="inlineStr">
        <is>
          <t>Operating leases, option to terminate lease</t>
        </is>
      </c>
      <c r="B6" s="4" t="inlineStr">
        <is>
          <t>options to terminate the leases within 1 year</t>
        </is>
      </c>
    </row>
    <row r="7">
      <c r="A7" s="4" t="inlineStr">
        <is>
          <t>Operating leases, existence of option to terminate</t>
        </is>
      </c>
      <c r="B7" s="4" t="inlineStr">
        <is>
          <t>true</t>
        </is>
      </c>
    </row>
    <row r="8">
      <c r="A8" s="4" t="inlineStr">
        <is>
          <t>Operating leases, residual value guarantee description</t>
        </is>
      </c>
      <c r="B8" s="4" t="inlineStr">
        <is>
          <t>The leases may include a residual value guarantee or a responsibility to return the property to its original state of use.</t>
        </is>
      </c>
    </row>
    <row r="9">
      <c r="A9" s="4" t="inlineStr">
        <is>
          <t>Operating leases, existence of residual value guarantee</t>
        </is>
      </c>
      <c r="B9" s="4" t="inlineStr">
        <is>
          <t>true</t>
        </is>
      </c>
    </row>
    <row r="10">
      <c r="A10" s="4" t="inlineStr">
        <is>
          <t>Additional operating leases not yet commenced, value</t>
        </is>
      </c>
      <c r="B10" s="9" t="n">
        <v>118.5</v>
      </c>
    </row>
    <row r="11">
      <c r="A11" s="4" t="inlineStr">
        <is>
          <t>Additional operating leases not yet commenced, lease term</t>
        </is>
      </c>
      <c r="B11" s="4" t="inlineStr">
        <is>
          <t>18 years</t>
        </is>
      </c>
    </row>
    <row r="12">
      <c r="A12" s="4" t="inlineStr">
        <is>
          <t>Minimum</t>
        </is>
      </c>
    </row>
    <row r="13">
      <c r="A13" s="3" t="inlineStr">
        <is>
          <t>Lessee Lease Description [Line Items]</t>
        </is>
      </c>
    </row>
    <row r="14">
      <c r="A14" s="4" t="inlineStr">
        <is>
          <t>Operating leases, remaining lease term</t>
        </is>
      </c>
      <c r="B14" s="4" t="inlineStr">
        <is>
          <t>1 year</t>
        </is>
      </c>
    </row>
    <row r="15">
      <c r="A15" s="4" t="inlineStr">
        <is>
          <t>Maximum</t>
        </is>
      </c>
    </row>
    <row r="16">
      <c r="A16" s="3" t="inlineStr">
        <is>
          <t>Lessee Lease Description [Line Items]</t>
        </is>
      </c>
    </row>
    <row r="17">
      <c r="A17" s="4" t="inlineStr">
        <is>
          <t>Operating leases, remaining lease term</t>
        </is>
      </c>
      <c r="B17" s="4" t="inlineStr">
        <is>
          <t>13 years</t>
        </is>
      </c>
    </row>
    <row r="18">
      <c r="A18" s="4" t="inlineStr">
        <is>
          <t>Operating leases, extendable lease term</t>
        </is>
      </c>
      <c r="B18" s="4" t="inlineStr">
        <is>
          <t>5 years</t>
        </is>
      </c>
    </row>
    <row r="19">
      <c r="A19" s="4" t="inlineStr">
        <is>
          <t>Operating leases, termination lease term</t>
        </is>
      </c>
      <c r="B19"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54959</v>
      </c>
      <c r="C4" s="6" t="n">
        <v>68938</v>
      </c>
      <c r="D4" s="6" t="n">
        <v>61400</v>
      </c>
    </row>
    <row r="5">
      <c r="A5" s="3" t="inlineStr">
        <is>
          <t>Adjustments to reconcile net income to net cash provided by operating activities:</t>
        </is>
      </c>
    </row>
    <row r="6">
      <c r="A6" s="4" t="inlineStr">
        <is>
          <t>Bad debt expense</t>
        </is>
      </c>
      <c r="B6" s="5" t="n">
        <v>4062</v>
      </c>
      <c r="C6" s="5" t="n">
        <v>624</v>
      </c>
      <c r="D6" s="5" t="n">
        <v>2480</v>
      </c>
    </row>
    <row r="7">
      <c r="A7" s="4" t="inlineStr">
        <is>
          <t>Deferred income taxes</t>
        </is>
      </c>
      <c r="B7" s="5" t="n">
        <v>-1865</v>
      </c>
      <c r="C7" s="5" t="n">
        <v>-123</v>
      </c>
      <c r="D7" s="5" t="n">
        <v>5100</v>
      </c>
    </row>
    <row r="8">
      <c r="A8" s="4" t="inlineStr">
        <is>
          <t>Non-cash equity compensation</t>
        </is>
      </c>
      <c r="B8" s="5" t="n">
        <v>17555</v>
      </c>
      <c r="C8" s="5" t="n">
        <v>15818</v>
      </c>
      <c r="D8" s="5" t="n">
        <v>11506</v>
      </c>
    </row>
    <row r="9">
      <c r="A9" s="4" t="inlineStr">
        <is>
          <t>Depreciation and amortization</t>
        </is>
      </c>
      <c r="B9" s="5" t="n">
        <v>33748</v>
      </c>
      <c r="C9" s="5" t="n">
        <v>28182</v>
      </c>
      <c r="D9" s="5" t="n">
        <v>27206</v>
      </c>
    </row>
    <row r="10">
      <c r="A10" s="4" t="inlineStr">
        <is>
          <t>Non-cash lease expense</t>
        </is>
      </c>
      <c r="B10" s="5" t="n">
        <v>-2307</v>
      </c>
      <c r="C10" s="5" t="n">
        <v>-1247</v>
      </c>
      <c r="D10" s="5" t="n">
        <v>523</v>
      </c>
    </row>
    <row r="11">
      <c r="A11" s="4" t="inlineStr">
        <is>
          <t>Facilities consolidation reserve</t>
        </is>
      </c>
      <c r="B11" s="5" t="n">
        <v>-288</v>
      </c>
      <c r="C11" s="5" t="n">
        <v>-274</v>
      </c>
      <c r="D11" s="5" t="n">
        <v>-260</v>
      </c>
    </row>
    <row r="12">
      <c r="A12" s="4" t="inlineStr">
        <is>
          <t>Remeasurement of contingent acquisition liability</t>
        </is>
      </c>
      <c r="D12" s="5" t="n">
        <v>505</v>
      </c>
    </row>
    <row r="13">
      <c r="A13" s="4" t="inlineStr">
        <is>
          <t>Amortization of debt issuance costs</t>
        </is>
      </c>
      <c r="B13" s="5" t="n">
        <v>710</v>
      </c>
      <c r="C13" s="5" t="n">
        <v>507</v>
      </c>
      <c r="D13" s="5" t="n">
        <v>510</v>
      </c>
    </row>
    <row r="14">
      <c r="A14" s="4" t="inlineStr">
        <is>
          <t>Impairment of long-lived assets</t>
        </is>
      </c>
      <c r="B14" s="5" t="n">
        <v>3090</v>
      </c>
      <c r="C14" s="5" t="n">
        <v>1728</v>
      </c>
    </row>
    <row r="15">
      <c r="A15" s="4" t="inlineStr">
        <is>
          <t>Other adjustments, net</t>
        </is>
      </c>
      <c r="B15" s="5" t="n">
        <v>964</v>
      </c>
      <c r="C15" s="5" t="n">
        <v>181</v>
      </c>
      <c r="D15" s="5" t="n">
        <v>449</v>
      </c>
    </row>
    <row r="16">
      <c r="A16" s="3" t="inlineStr">
        <is>
          <t>Changes in operating assets and liabilities, net of the effect of acquisitions:</t>
        </is>
      </c>
    </row>
    <row r="17">
      <c r="A17" s="4" t="inlineStr">
        <is>
          <t>Net contract assets and liabilities</t>
        </is>
      </c>
      <c r="B17" s="5" t="n">
        <v>6064</v>
      </c>
      <c r="C17" s="5" t="n">
        <v>-11963</v>
      </c>
      <c r="D17" s="5" t="n">
        <v>-14148</v>
      </c>
    </row>
    <row r="18">
      <c r="A18" s="4" t="inlineStr">
        <is>
          <t>Contract receivables</t>
        </is>
      </c>
      <c r="B18" s="5" t="n">
        <v>54384</v>
      </c>
      <c r="C18" s="5" t="n">
        <v>-31300</v>
      </c>
      <c r="D18" s="5" t="n">
        <v>-60096</v>
      </c>
    </row>
    <row r="19">
      <c r="A19" s="4" t="inlineStr">
        <is>
          <t>Prepaid expenses and other assets</t>
        </is>
      </c>
      <c r="B19" s="5" t="n">
        <v>-5410</v>
      </c>
      <c r="C19" s="5" t="n">
        <v>1997</v>
      </c>
      <c r="D19" s="5" t="n">
        <v>-6650</v>
      </c>
    </row>
    <row r="20">
      <c r="A20" s="4" t="inlineStr">
        <is>
          <t>Accounts payable</t>
        </is>
      </c>
      <c r="B20" s="5" t="n">
        <v>-51177</v>
      </c>
      <c r="C20" s="5" t="n">
        <v>31949</v>
      </c>
      <c r="D20" s="5" t="n">
        <v>28309</v>
      </c>
    </row>
    <row r="21">
      <c r="A21" s="4" t="inlineStr">
        <is>
          <t>Accrued salaries and benefits</t>
        </is>
      </c>
      <c r="B21" s="5" t="n">
        <v>26810</v>
      </c>
      <c r="C21" s="5" t="n">
        <v>8012</v>
      </c>
      <c r="D21" s="5" t="n">
        <v>-2159</v>
      </c>
    </row>
    <row r="22">
      <c r="A22" s="4" t="inlineStr">
        <is>
          <t>Accrued subcontractors and other direct costs</t>
        </is>
      </c>
      <c r="B22" s="5" t="n">
        <v>32544</v>
      </c>
      <c r="C22" s="5" t="n">
        <v>-12293</v>
      </c>
      <c r="D22" s="5" t="n">
        <v>10762</v>
      </c>
    </row>
    <row r="23">
      <c r="A23" s="4" t="inlineStr">
        <is>
          <t>Accrued expenses and other current liabilities</t>
        </is>
      </c>
      <c r="B23" s="5" t="n">
        <v>-18198</v>
      </c>
      <c r="C23" s="5" t="n">
        <v>-4951</v>
      </c>
      <c r="D23" s="5" t="n">
        <v>11120</v>
      </c>
    </row>
    <row r="24">
      <c r="A24" s="4" t="inlineStr">
        <is>
          <t>Income tax receivable and payable</t>
        </is>
      </c>
      <c r="B24" s="5" t="n">
        <v>5375</v>
      </c>
      <c r="C24" s="5" t="n">
        <v>-4489</v>
      </c>
      <c r="D24" s="5" t="n">
        <v>-2063</v>
      </c>
    </row>
    <row r="25">
      <c r="A25" s="4" t="inlineStr">
        <is>
          <t>Other liabilities</t>
        </is>
      </c>
      <c r="B25" s="5" t="n">
        <v>12125</v>
      </c>
      <c r="C25" s="5" t="n">
        <v>144</v>
      </c>
      <c r="D25" s="5" t="n">
        <v>176</v>
      </c>
    </row>
    <row r="26">
      <c r="A26" s="4" t="inlineStr">
        <is>
          <t>Net Cash Provided by Operating Activities</t>
        </is>
      </c>
      <c r="B26" s="5" t="n">
        <v>173145</v>
      </c>
      <c r="C26" s="5" t="n">
        <v>91440</v>
      </c>
      <c r="D26" s="5" t="n">
        <v>74670</v>
      </c>
    </row>
    <row r="27">
      <c r="A27" s="3" t="inlineStr">
        <is>
          <t>Cash Flows from Investing Activities</t>
        </is>
      </c>
    </row>
    <row r="28">
      <c r="A28" s="4" t="inlineStr">
        <is>
          <t>Capital expenditures for property and equipment and capitalized software</t>
        </is>
      </c>
      <c r="B28" s="5" t="n">
        <v>-17683</v>
      </c>
      <c r="C28" s="5" t="n">
        <v>-26901</v>
      </c>
      <c r="D28" s="5" t="n">
        <v>-21812</v>
      </c>
    </row>
    <row r="29">
      <c r="A29" s="4" t="inlineStr">
        <is>
          <t>Payments for business acquisitions, net of cash acquired</t>
        </is>
      </c>
      <c r="B29" s="5" t="n">
        <v>-253265</v>
      </c>
      <c r="C29" s="5" t="n">
        <v>-3569</v>
      </c>
      <c r="D29" s="5" t="n">
        <v>-34575</v>
      </c>
    </row>
    <row r="30">
      <c r="A30" s="4" t="inlineStr">
        <is>
          <t>Net Cash Used in Investing Activities</t>
        </is>
      </c>
      <c r="B30" s="5" t="n">
        <v>-270948</v>
      </c>
      <c r="C30" s="5" t="n">
        <v>-30470</v>
      </c>
      <c r="D30" s="5" t="n">
        <v>-56387</v>
      </c>
    </row>
    <row r="31">
      <c r="A31" s="3" t="inlineStr">
        <is>
          <t>Cash Flows from Financing Activities</t>
        </is>
      </c>
    </row>
    <row r="32">
      <c r="A32" s="4" t="inlineStr">
        <is>
          <t>Advances from working capital facilities</t>
        </is>
      </c>
      <c r="B32" s="5" t="n">
        <v>1020451</v>
      </c>
      <c r="C32" s="5" t="n">
        <v>686830</v>
      </c>
      <c r="D32" s="5" t="n">
        <v>573991</v>
      </c>
    </row>
    <row r="33">
      <c r="A33" s="4" t="inlineStr">
        <is>
          <t>Payments on working capital facilities</t>
        </is>
      </c>
      <c r="B33" s="5" t="n">
        <v>-870114</v>
      </c>
      <c r="C33" s="5" t="n">
        <v>-721809</v>
      </c>
      <c r="D33" s="5" t="n">
        <v>-579817</v>
      </c>
    </row>
    <row r="34">
      <c r="A34" s="4" t="inlineStr">
        <is>
          <t>Payments on capital expenditure obligations</t>
        </is>
      </c>
      <c r="B34" s="5" t="n">
        <v>-1712</v>
      </c>
      <c r="C34" s="5" t="n">
        <v>-1621</v>
      </c>
      <c r="D34" s="5" t="n">
        <v>-3726</v>
      </c>
    </row>
    <row r="35">
      <c r="A35" s="4" t="inlineStr">
        <is>
          <t>Receipt of restricted contract funds</t>
        </is>
      </c>
      <c r="B35" s="5" t="n">
        <v>65694</v>
      </c>
    </row>
    <row r="36">
      <c r="A36" s="4" t="inlineStr">
        <is>
          <t>Payment of restricted contract funds</t>
        </is>
      </c>
      <c r="B36" s="5" t="n">
        <v>-106</v>
      </c>
    </row>
    <row r="37">
      <c r="A37" s="4" t="inlineStr">
        <is>
          <t>Debt issue costs</t>
        </is>
      </c>
      <c r="B37" s="5" t="n">
        <v>-2094</v>
      </c>
      <c r="D37" s="5" t="n">
        <v>-21</v>
      </c>
    </row>
    <row r="38">
      <c r="A38" s="4" t="inlineStr">
        <is>
          <t>Proceeds from exercise of options</t>
        </is>
      </c>
      <c r="B38" s="5" t="n">
        <v>37</v>
      </c>
      <c r="C38" s="5" t="n">
        <v>2914</v>
      </c>
      <c r="D38" s="5" t="n">
        <v>5842</v>
      </c>
    </row>
    <row r="39">
      <c r="A39" s="4" t="inlineStr">
        <is>
          <t>Dividends paid</t>
        </is>
      </c>
      <c r="B39" s="5" t="n">
        <v>-10551</v>
      </c>
      <c r="C39" s="5" t="n">
        <v>-10540</v>
      </c>
      <c r="D39" s="5" t="n">
        <v>-7915</v>
      </c>
    </row>
    <row r="40">
      <c r="A40" s="4" t="inlineStr">
        <is>
          <t>Net payments for stockholder issuances and buybacks</t>
        </is>
      </c>
      <c r="B40" s="5" t="n">
        <v>-29726</v>
      </c>
      <c r="C40" s="5" t="n">
        <v>-23414</v>
      </c>
      <c r="D40" s="5" t="n">
        <v>-17125</v>
      </c>
    </row>
    <row r="41">
      <c r="A41" s="4" t="inlineStr">
        <is>
          <t>Payments on business acquisition liabilities</t>
        </is>
      </c>
      <c r="B41" s="5" t="n">
        <v>1924</v>
      </c>
    </row>
    <row r="42">
      <c r="A42" s="4" t="inlineStr">
        <is>
          <t>Net Cash Provided by (Used in) Financing Activities</t>
        </is>
      </c>
      <c r="B42" s="5" t="n">
        <v>169955</v>
      </c>
      <c r="C42" s="5" t="n">
        <v>-67640</v>
      </c>
      <c r="D42" s="5" t="n">
        <v>-28771</v>
      </c>
    </row>
    <row r="43">
      <c r="A43" s="4" t="inlineStr">
        <is>
          <t>Effect of Exchange Rate Changes on Cash, Cash Equivalents, and Restricted Cash</t>
        </is>
      </c>
      <c r="B43" s="5" t="n">
        <v>3353</v>
      </c>
      <c r="C43" s="5" t="n">
        <v>166</v>
      </c>
      <c r="D43" s="5" t="n">
        <v>-792</v>
      </c>
    </row>
    <row r="44">
      <c r="A44" s="4" t="inlineStr">
        <is>
          <t>Increase (Decrease) in Cash, Cash Equivalents, and Restricted Cash</t>
        </is>
      </c>
      <c r="B44" s="5" t="n">
        <v>75505</v>
      </c>
      <c r="C44" s="5" t="n">
        <v>-6504</v>
      </c>
      <c r="D44" s="5" t="n">
        <v>-11280</v>
      </c>
    </row>
    <row r="45">
      <c r="A45" s="4" t="inlineStr">
        <is>
          <t>Cash, Cash Equivalents, and Restricted Cash, Beginning of Period</t>
        </is>
      </c>
      <c r="B45" s="5" t="n">
        <v>6482</v>
      </c>
      <c r="C45" s="5" t="n">
        <v>12986</v>
      </c>
      <c r="D45" s="5" t="n">
        <v>24266</v>
      </c>
    </row>
    <row r="46">
      <c r="A46" s="4" t="inlineStr">
        <is>
          <t>Cash, Cash Equivalents, and Restricted Cash, End of Period</t>
        </is>
      </c>
      <c r="B46" s="5" t="n">
        <v>81987</v>
      </c>
      <c r="C46" s="5" t="n">
        <v>6482</v>
      </c>
      <c r="D46" s="5" t="n">
        <v>12986</v>
      </c>
    </row>
    <row r="47">
      <c r="A47" s="3" t="inlineStr">
        <is>
          <t>Supplemental disclosure of cash flow information:</t>
        </is>
      </c>
    </row>
    <row r="48">
      <c r="A48" s="4" t="inlineStr">
        <is>
          <t>Interest</t>
        </is>
      </c>
      <c r="B48" s="5" t="n">
        <v>14337</v>
      </c>
      <c r="C48" s="5" t="n">
        <v>10424</v>
      </c>
      <c r="D48" s="5" t="n">
        <v>9893</v>
      </c>
    </row>
    <row r="49">
      <c r="A49" s="4" t="inlineStr">
        <is>
          <t>Income taxes</t>
        </is>
      </c>
      <c r="B49" s="5" t="n">
        <v>15954</v>
      </c>
      <c r="C49" s="6" t="n">
        <v>26595</v>
      </c>
      <c r="D49" s="5" t="n">
        <v>14870</v>
      </c>
    </row>
    <row r="50">
      <c r="A50" s="3" t="inlineStr">
        <is>
          <t>Non-cash investing and financing transactions:</t>
        </is>
      </c>
    </row>
    <row r="51">
      <c r="A51" s="4" t="inlineStr">
        <is>
          <t>Deferred and contingent consideration arising from businesses acquired</t>
        </is>
      </c>
      <c r="D51" s="5" t="n">
        <v>8391</v>
      </c>
    </row>
    <row r="52">
      <c r="A52" s="4" t="inlineStr">
        <is>
          <t>Capital expenditure obligations</t>
        </is>
      </c>
      <c r="D52" s="6" t="n">
        <v>6121</v>
      </c>
    </row>
    <row r="53">
      <c r="A53" s="4" t="inlineStr">
        <is>
          <t>Tenant improvements funded by lessor</t>
        </is>
      </c>
      <c r="B53" s="5" t="n">
        <v>3124</v>
      </c>
    </row>
    <row r="54">
      <c r="A54" s="4" t="inlineStr">
        <is>
          <t>Exercise of options receivable from shareholders</t>
        </is>
      </c>
      <c r="B54" s="6" t="n">
        <v>26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Operating Leases (Details) - USD ($) $ in Thousands</t>
        </is>
      </c>
      <c r="B1" s="2" t="inlineStr">
        <is>
          <t>Dec. 31, 2020</t>
        </is>
      </c>
      <c r="C1" s="2" t="inlineStr">
        <is>
          <t>Dec. 31, 2019</t>
        </is>
      </c>
    </row>
    <row r="2">
      <c r="A2" s="3" t="inlineStr">
        <is>
          <t>Lessee Lease Description [Line Items]</t>
        </is>
      </c>
    </row>
    <row r="3">
      <c r="A3" s="4" t="inlineStr">
        <is>
          <t>Operating lease right of use assets, gross</t>
        </is>
      </c>
      <c r="B3" s="6" t="n">
        <v>159454</v>
      </c>
    </row>
    <row r="4">
      <c r="A4" s="4" t="inlineStr">
        <is>
          <t>Amortization of right-of-use assets</t>
        </is>
      </c>
      <c r="B4" s="5" t="n">
        <v>-32322</v>
      </c>
    </row>
    <row r="5">
      <c r="A5" s="4" t="inlineStr">
        <is>
          <t>Total operating lease right-of-use assets</t>
        </is>
      </c>
      <c r="B5" s="5" t="n">
        <v>127132</v>
      </c>
      <c r="C5" s="6" t="n">
        <v>133965</v>
      </c>
    </row>
    <row r="6">
      <c r="A6" s="4" t="inlineStr">
        <is>
          <t>Real Estate Facilities</t>
        </is>
      </c>
    </row>
    <row r="7">
      <c r="A7" s="3" t="inlineStr">
        <is>
          <t>Lessee Lease Description [Line Items]</t>
        </is>
      </c>
    </row>
    <row r="8">
      <c r="A8" s="4" t="inlineStr">
        <is>
          <t>Operating lease right of use assets, gross</t>
        </is>
      </c>
      <c r="B8" s="5" t="n">
        <v>157010</v>
      </c>
    </row>
    <row r="9">
      <c r="A9" s="4" t="inlineStr">
        <is>
          <t>Office Equipment</t>
        </is>
      </c>
    </row>
    <row r="10">
      <c r="A10" s="3" t="inlineStr">
        <is>
          <t>Lessee Lease Description [Line Items]</t>
        </is>
      </c>
    </row>
    <row r="11">
      <c r="A11" s="4" t="inlineStr">
        <is>
          <t>Operating lease right of use assets, gross</t>
        </is>
      </c>
      <c r="B11" s="5" t="n">
        <v>1864</v>
      </c>
    </row>
    <row r="12">
      <c r="A12" s="4" t="inlineStr">
        <is>
          <t>Other</t>
        </is>
      </c>
    </row>
    <row r="13">
      <c r="A13" s="3" t="inlineStr">
        <is>
          <t>Lessee Lease Description [Line Items]</t>
        </is>
      </c>
    </row>
    <row r="14">
      <c r="A14" s="4" t="inlineStr">
        <is>
          <t>Operating lease right of use assets, gross</t>
        </is>
      </c>
      <c r="B14" s="6" t="n">
        <v>5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mmary of Rent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37874</v>
      </c>
      <c r="C4" s="6" t="n">
        <v>36210</v>
      </c>
    </row>
    <row r="5">
      <c r="A5" s="4" t="inlineStr">
        <is>
          <t>Short-term lease costs</t>
        </is>
      </c>
      <c r="B5" s="5" t="n">
        <v>1421</v>
      </c>
      <c r="C5" s="5" t="n">
        <v>2153</v>
      </c>
    </row>
    <row r="6">
      <c r="A6" s="4" t="inlineStr">
        <is>
          <t>Variable lease costs</t>
        </is>
      </c>
      <c r="B6" s="5" t="n">
        <v>53</v>
      </c>
      <c r="C6" s="5" t="n">
        <v>77</v>
      </c>
    </row>
    <row r="7">
      <c r="A7" s="4" t="inlineStr">
        <is>
          <t>Total rent expense</t>
        </is>
      </c>
      <c r="B7" s="6" t="n">
        <v>39348</v>
      </c>
      <c r="C7" s="6" t="n">
        <v>384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s) - USD ($) $ in Thousands</t>
        </is>
      </c>
      <c r="B1" s="2" t="inlineStr">
        <is>
          <t>Dec. 31, 2020</t>
        </is>
      </c>
      <c r="C1" s="2" t="inlineStr">
        <is>
          <t>Dec. 31, 2019</t>
        </is>
      </c>
    </row>
    <row r="2">
      <c r="A2" s="3" t="inlineStr">
        <is>
          <t>Leases [Abstract]</t>
        </is>
      </c>
    </row>
    <row r="3">
      <c r="A3" s="4" t="inlineStr">
        <is>
          <t>December 31, 2021</t>
        </is>
      </c>
      <c r="B3" s="6" t="n">
        <v>27417</v>
      </c>
    </row>
    <row r="4">
      <c r="A4" s="4" t="inlineStr">
        <is>
          <t>December 31, 2022</t>
        </is>
      </c>
      <c r="B4" s="5" t="n">
        <v>38691</v>
      </c>
    </row>
    <row r="5">
      <c r="A5" s="4" t="inlineStr">
        <is>
          <t>December 31, 2023</t>
        </is>
      </c>
      <c r="B5" s="5" t="n">
        <v>20835</v>
      </c>
    </row>
    <row r="6">
      <c r="A6" s="4" t="inlineStr">
        <is>
          <t>December 31, 2024</t>
        </is>
      </c>
      <c r="B6" s="5" t="n">
        <v>17208</v>
      </c>
    </row>
    <row r="7">
      <c r="A7" s="4" t="inlineStr">
        <is>
          <t>December 31, 2025</t>
        </is>
      </c>
      <c r="B7" s="5" t="n">
        <v>13603</v>
      </c>
    </row>
    <row r="8">
      <c r="A8" s="4" t="inlineStr">
        <is>
          <t>Thereafter</t>
        </is>
      </c>
      <c r="B8" s="5" t="n">
        <v>37314</v>
      </c>
    </row>
    <row r="9">
      <c r="A9" s="4" t="inlineStr">
        <is>
          <t>Total future minimum lease payments</t>
        </is>
      </c>
      <c r="B9" s="5" t="n">
        <v>155068</v>
      </c>
    </row>
    <row r="10">
      <c r="A10" s="4" t="inlineStr">
        <is>
          <t>Less: Interest</t>
        </is>
      </c>
      <c r="B10" s="5" t="n">
        <v>-16104</v>
      </c>
    </row>
    <row r="11">
      <c r="A11" s="4" t="inlineStr">
        <is>
          <t>Total operating lease liabilities</t>
        </is>
      </c>
      <c r="B11" s="5" t="n">
        <v>138964</v>
      </c>
      <c r="C11" s="6" t="n">
        <v>151750</v>
      </c>
    </row>
    <row r="12">
      <c r="A12" s="4" t="inlineStr">
        <is>
          <t>Operating lease liabilities - current</t>
        </is>
      </c>
      <c r="B12" s="5" t="n">
        <v>23350</v>
      </c>
      <c r="C12" s="5" t="n">
        <v>32500</v>
      </c>
    </row>
    <row r="13">
      <c r="A13" s="4" t="inlineStr">
        <is>
          <t>Operating lease liabilities - non-current</t>
        </is>
      </c>
      <c r="B13" s="5" t="n">
        <v>115614</v>
      </c>
      <c r="C13" s="5" t="n">
        <v>119250</v>
      </c>
    </row>
    <row r="14">
      <c r="A14" s="4" t="inlineStr">
        <is>
          <t>Total operating lease liabilities</t>
        </is>
      </c>
      <c r="B14" s="6" t="n">
        <v>138964</v>
      </c>
      <c r="C14" s="6" t="n">
        <v>151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mmary of Other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41025</v>
      </c>
      <c r="C4" s="6" t="n">
        <v>36907</v>
      </c>
    </row>
    <row r="5">
      <c r="A5" s="4" t="inlineStr">
        <is>
          <t>Right-of-use assets obtained in exchange for new operating lease liabilities</t>
        </is>
      </c>
      <c r="B5" s="6" t="n">
        <v>29790</v>
      </c>
      <c r="C5" s="6" t="n">
        <v>31123</v>
      </c>
    </row>
    <row r="6">
      <c r="A6" s="4" t="inlineStr">
        <is>
          <t>Weighted-average remaining lease term - operating leases</t>
        </is>
      </c>
      <c r="B6" s="4" t="inlineStr">
        <is>
          <t>5 years 10 months 24 days</t>
        </is>
      </c>
      <c r="C6" s="4" t="inlineStr">
        <is>
          <t>5 years 1 month 6 days</t>
        </is>
      </c>
    </row>
    <row r="7">
      <c r="A7" s="4" t="inlineStr">
        <is>
          <t>Weighted-average discount rate - operating leases</t>
        </is>
      </c>
      <c r="B7" s="4" t="inlineStr">
        <is>
          <t>3.40%</t>
        </is>
      </c>
      <c r="C7" s="4" t="inlineStr">
        <is>
          <t>3.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Leases - Operating Lease Rent Expense (Details) $ in Thousands</t>
        </is>
      </c>
      <c r="B1" s="2" t="inlineStr">
        <is>
          <t>12 Months Ended</t>
        </is>
      </c>
    </row>
    <row r="2">
      <c r="B2" s="2" t="inlineStr">
        <is>
          <t>Dec. 31, 2018USD ($)</t>
        </is>
      </c>
    </row>
    <row r="3">
      <c r="A3" s="3" t="inlineStr">
        <is>
          <t>Leases [Abstract]</t>
        </is>
      </c>
    </row>
    <row r="4">
      <c r="A4" s="4" t="inlineStr">
        <is>
          <t>Rent</t>
        </is>
      </c>
      <c r="B4" s="6" t="n">
        <v>34924</v>
      </c>
    </row>
    <row r="5">
      <c r="A5" s="4" t="inlineStr">
        <is>
          <t>Sublease income</t>
        </is>
      </c>
      <c r="B5" s="5" t="n">
        <v>-45</v>
      </c>
    </row>
    <row r="6">
      <c r="A6" s="4" t="inlineStr">
        <is>
          <t>Total rent expense</t>
        </is>
      </c>
      <c r="B6" s="6" t="n">
        <v>348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Benefits - Schedule of Accrued Salaries and Benefits (Details) - USD ($) $ in Thousands</t>
        </is>
      </c>
      <c r="B1" s="2" t="inlineStr">
        <is>
          <t>Dec. 31, 2020</t>
        </is>
      </c>
      <c r="C1" s="2" t="inlineStr">
        <is>
          <t>Dec. 31, 2019</t>
        </is>
      </c>
    </row>
    <row r="2">
      <c r="A2" s="3" t="inlineStr">
        <is>
          <t>Employee Related Liabilities Current [Abstract]</t>
        </is>
      </c>
    </row>
    <row r="3">
      <c r="A3" s="4" t="inlineStr">
        <is>
          <t>Accrued bonuses, liability-classified awards, and commissions</t>
        </is>
      </c>
      <c r="B3" s="6" t="n">
        <v>24464</v>
      </c>
      <c r="C3" s="6" t="n">
        <v>17660</v>
      </c>
    </row>
    <row r="4">
      <c r="A4" s="4" t="inlineStr">
        <is>
          <t>Accrued salaries</t>
        </is>
      </c>
      <c r="B4" s="5" t="n">
        <v>21282</v>
      </c>
      <c r="C4" s="5" t="n">
        <v>16170</v>
      </c>
    </row>
    <row r="5">
      <c r="A5" s="4" t="inlineStr">
        <is>
          <t>Accrued paid time off and leave</t>
        </is>
      </c>
      <c r="B5" s="5" t="n">
        <v>15046</v>
      </c>
      <c r="C5" s="5" t="n">
        <v>12157</v>
      </c>
    </row>
    <row r="6">
      <c r="A6" s="4" t="inlineStr">
        <is>
          <t>Social security tax deferral</t>
        </is>
      </c>
      <c r="B6" s="5" t="n">
        <v>10457</v>
      </c>
    </row>
    <row r="7">
      <c r="A7" s="4" t="inlineStr">
        <is>
          <t>Accrued medical</t>
        </is>
      </c>
      <c r="B7" s="5" t="n">
        <v>3238</v>
      </c>
      <c r="C7" s="5" t="n">
        <v>3063</v>
      </c>
    </row>
    <row r="8">
      <c r="A8" s="4" t="inlineStr">
        <is>
          <t>Accrued payroll taxes and withholdings</t>
        </is>
      </c>
      <c r="B8" s="5" t="n">
        <v>1033</v>
      </c>
      <c r="C8" s="5" t="n">
        <v>930</v>
      </c>
    </row>
    <row r="9">
      <c r="A9" s="4" t="inlineStr">
        <is>
          <t>Other</t>
        </is>
      </c>
      <c r="B9" s="5" t="n">
        <v>4992</v>
      </c>
      <c r="C9" s="5" t="n">
        <v>2150</v>
      </c>
    </row>
    <row r="10">
      <c r="A10" s="4" t="inlineStr">
        <is>
          <t>Total accrued salaries and benefits</t>
        </is>
      </c>
      <c r="B10" s="6" t="n">
        <v>80512</v>
      </c>
      <c r="C10" s="6" t="n">
        <v>52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Deposits</t>
        </is>
      </c>
      <c r="B3" s="6" t="n">
        <v>9881</v>
      </c>
      <c r="C3" s="6" t="n">
        <v>9608</v>
      </c>
    </row>
    <row r="4">
      <c r="A4" s="4" t="inlineStr">
        <is>
          <t>Restricted contract funds</t>
        </is>
      </c>
      <c r="B4" s="5" t="n">
        <v>68138</v>
      </c>
    </row>
    <row r="5">
      <c r="A5" s="4" t="inlineStr">
        <is>
          <t>Accrued IT and software licensing costs</t>
        </is>
      </c>
      <c r="B5" s="5" t="n">
        <v>2157</v>
      </c>
      <c r="C5" s="5" t="n">
        <v>3983</v>
      </c>
    </row>
    <row r="6">
      <c r="A6" s="4" t="inlineStr">
        <is>
          <t>Accrued taxes and insurance premiums</t>
        </is>
      </c>
      <c r="B6" s="5" t="n">
        <v>4327</v>
      </c>
      <c r="C6" s="5" t="n">
        <v>3498</v>
      </c>
    </row>
    <row r="7">
      <c r="A7" s="4" t="inlineStr">
        <is>
          <t>Accrued facilities rental and lease exit costs</t>
        </is>
      </c>
      <c r="B7" s="5" t="n">
        <v>780</v>
      </c>
      <c r="C7" s="5" t="n">
        <v>1223</v>
      </c>
    </row>
    <row r="8">
      <c r="A8" s="4" t="inlineStr">
        <is>
          <t>Accrued interest</t>
        </is>
      </c>
      <c r="B8" s="5" t="n">
        <v>214</v>
      </c>
      <c r="C8" s="5" t="n">
        <v>693</v>
      </c>
    </row>
    <row r="9">
      <c r="A9" s="4" t="inlineStr">
        <is>
          <t>Accrued professional services</t>
        </is>
      </c>
      <c r="B9" s="5" t="n">
        <v>2094</v>
      </c>
      <c r="C9" s="5" t="n">
        <v>3929</v>
      </c>
    </row>
    <row r="10">
      <c r="A10" s="4" t="inlineStr">
        <is>
          <t>Accrued dividends</t>
        </is>
      </c>
      <c r="B10" s="5" t="n">
        <v>2641</v>
      </c>
      <c r="C10" s="5" t="n">
        <v>2639</v>
      </c>
    </row>
    <row r="11">
      <c r="A11" s="4" t="inlineStr">
        <is>
          <t>Contingent and contractual liabilities from acquisitions</t>
        </is>
      </c>
      <c r="B11" s="5" t="n">
        <v>683</v>
      </c>
      <c r="C11" s="5" t="n">
        <v>2700</v>
      </c>
    </row>
    <row r="12">
      <c r="A12" s="4" t="inlineStr">
        <is>
          <t>Interest rate swap liability - current</t>
        </is>
      </c>
      <c r="B12" s="5" t="n">
        <v>3693</v>
      </c>
      <c r="C12" s="5" t="n">
        <v>1069</v>
      </c>
    </row>
    <row r="13">
      <c r="A13" s="4" t="inlineStr">
        <is>
          <t>Other accrued expenses and current liabilities</t>
        </is>
      </c>
      <c r="B13" s="5" t="n">
        <v>6300</v>
      </c>
      <c r="C13" s="5" t="n">
        <v>7469</v>
      </c>
    </row>
    <row r="14">
      <c r="A14" s="4" t="inlineStr">
        <is>
          <t>Total accrued expenses and other current liabilities</t>
        </is>
      </c>
      <c r="B14" s="6" t="n">
        <v>100908</v>
      </c>
      <c r="C14" s="6" t="n">
        <v>368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ng-Term Debt - Additional Information (Details)</t>
        </is>
      </c>
      <c r="B1" s="2" t="inlineStr">
        <is>
          <t>Mar. 03, 2020USD ($)Bank</t>
        </is>
      </c>
      <c r="C1" s="2" t="inlineStr">
        <is>
          <t>Dec. 31, 2020USD ($)</t>
        </is>
      </c>
      <c r="D1" s="2" t="inlineStr">
        <is>
          <t>Dec. 31, 2019USD ($)</t>
        </is>
      </c>
      <c r="E1" s="2" t="inlineStr">
        <is>
          <t>Dec. 31, 2018USD ($)</t>
        </is>
      </c>
    </row>
    <row r="2">
      <c r="A2" s="3" t="inlineStr">
        <is>
          <t>Debt Instrument [Line Items]</t>
        </is>
      </c>
    </row>
    <row r="3">
      <c r="A3" s="4" t="inlineStr">
        <is>
          <t>Credit facility group, number of commercial banks | Bank</t>
        </is>
      </c>
      <c r="B3" s="5" t="n">
        <v>10</v>
      </c>
    </row>
    <row r="4">
      <c r="A4" s="4" t="inlineStr">
        <is>
          <t>Line of credit facility, expiration date</t>
        </is>
      </c>
      <c r="C4" s="4" t="inlineStr">
        <is>
          <t>Mar. 3,
		2025</t>
        </is>
      </c>
    </row>
    <row r="5">
      <c r="A5" s="4" t="inlineStr">
        <is>
          <t>Line of credit facility, swing line commitment amount</t>
        </is>
      </c>
      <c r="B5" s="6" t="n">
        <v>25000000</v>
      </c>
    </row>
    <row r="6">
      <c r="A6" s="4" t="inlineStr">
        <is>
          <t>Line of credit facility, maximum borrowing capacity</t>
        </is>
      </c>
      <c r="B6" s="5" t="n">
        <v>60000000</v>
      </c>
    </row>
    <row r="7">
      <c r="A7" s="4" t="inlineStr">
        <is>
          <t>Line of credit facility, additional revolving credit commitments under existing loan facility</t>
        </is>
      </c>
      <c r="B7" s="6" t="n">
        <v>300000000</v>
      </c>
    </row>
    <row r="8">
      <c r="A8" s="4" t="inlineStr">
        <is>
          <t>Line of credit facility, leverage ratio covenant</t>
        </is>
      </c>
      <c r="B8" s="4" t="inlineStr">
        <is>
          <t>400.00%</t>
        </is>
      </c>
      <c r="C8" s="4" t="inlineStr">
        <is>
          <t>20.00%</t>
        </is>
      </c>
      <c r="D8" s="4" t="inlineStr">
        <is>
          <t>15.00%</t>
        </is>
      </c>
    </row>
    <row r="9">
      <c r="A9" s="4" t="inlineStr">
        <is>
          <t>Line of credit facility, interest coverage ratio covenant</t>
        </is>
      </c>
      <c r="B9" s="4" t="inlineStr">
        <is>
          <t>300.00%</t>
        </is>
      </c>
    </row>
    <row r="10">
      <c r="A10" s="4" t="inlineStr">
        <is>
          <t>Line of credit facility, leverage ratio covenant step-up pursuant to permitted acquisitions</t>
        </is>
      </c>
      <c r="B10" s="4" t="inlineStr">
        <is>
          <t>425.00%</t>
        </is>
      </c>
    </row>
    <row r="11">
      <c r="A11" s="4" t="inlineStr">
        <is>
          <t>Line of credit facility, remaining borrowing capacity</t>
        </is>
      </c>
      <c r="C11" s="6" t="n">
        <v>474000000</v>
      </c>
    </row>
    <row r="12">
      <c r="A12" s="4" t="inlineStr">
        <is>
          <t>Line of credit facility, current borrowing capacity</t>
        </is>
      </c>
      <c r="C12" s="5" t="n">
        <v>276100000</v>
      </c>
    </row>
    <row r="13">
      <c r="A13" s="4" t="inlineStr">
        <is>
          <t>Amortization of debt issuance costs</t>
        </is>
      </c>
      <c r="C13" s="6" t="n">
        <v>710000</v>
      </c>
      <c r="D13" s="6" t="n">
        <v>507000</v>
      </c>
      <c r="E13" s="6" t="n">
        <v>510000</v>
      </c>
    </row>
    <row r="14">
      <c r="A14" s="4" t="inlineStr">
        <is>
          <t>Number of letters of credit, outstanding</t>
        </is>
      </c>
      <c r="C14" s="5" t="n">
        <v>10</v>
      </c>
      <c r="D14" s="5" t="n">
        <v>9</v>
      </c>
    </row>
    <row r="15">
      <c r="A15" s="4" t="inlineStr">
        <is>
          <t>Letters of credit outstanding, amount</t>
        </is>
      </c>
      <c r="C15" s="6" t="n">
        <v>2700000</v>
      </c>
      <c r="D15" s="6" t="n">
        <v>3000000</v>
      </c>
    </row>
    <row r="16">
      <c r="A16" s="4" t="inlineStr">
        <is>
          <t>Federal Funds Open Rate</t>
        </is>
      </c>
    </row>
    <row r="17">
      <c r="A17" s="3" t="inlineStr">
        <is>
          <t>Debt Instrument [Line Items]</t>
        </is>
      </c>
    </row>
    <row r="18">
      <c r="A18" s="4" t="inlineStr">
        <is>
          <t>Debt instrument, basis spread on variable rate</t>
        </is>
      </c>
      <c r="B18" s="4" t="inlineStr">
        <is>
          <t>0.50%</t>
        </is>
      </c>
    </row>
    <row r="19">
      <c r="A19" s="4" t="inlineStr">
        <is>
          <t>London Interbank Offered Rate (LIBOR)</t>
        </is>
      </c>
    </row>
    <row r="20">
      <c r="A20" s="3" t="inlineStr">
        <is>
          <t>Debt Instrument [Line Items]</t>
        </is>
      </c>
    </row>
    <row r="21">
      <c r="A21" s="4" t="inlineStr">
        <is>
          <t>Debt instrument, basis spread on variable rate</t>
        </is>
      </c>
      <c r="C21" s="4" t="inlineStr">
        <is>
          <t>1.75%</t>
        </is>
      </c>
    </row>
    <row r="22">
      <c r="A22" s="4" t="inlineStr">
        <is>
          <t>Debt instrument, LIBOR based borrowing interest rate</t>
        </is>
      </c>
      <c r="C22" s="4" t="inlineStr">
        <is>
          <t>1.89%</t>
        </is>
      </c>
    </row>
    <row r="23">
      <c r="A23" s="4" t="inlineStr">
        <is>
          <t>Revolving Credit</t>
        </is>
      </c>
    </row>
    <row r="24">
      <c r="A24" s="3" t="inlineStr">
        <is>
          <t>Debt Instrument [Line Items]</t>
        </is>
      </c>
    </row>
    <row r="25">
      <c r="A25" s="4" t="inlineStr">
        <is>
          <t>Line of credit facility, maximum borrowing capacity</t>
        </is>
      </c>
      <c r="B25" s="6" t="n">
        <v>600000000</v>
      </c>
    </row>
    <row r="26">
      <c r="A26" s="4" t="inlineStr">
        <is>
          <t>Term Loan</t>
        </is>
      </c>
    </row>
    <row r="27">
      <c r="A27" s="3" t="inlineStr">
        <is>
          <t>Debt Instrument [Line Items]</t>
        </is>
      </c>
    </row>
    <row r="28">
      <c r="A28" s="4" t="inlineStr">
        <is>
          <t>Debt instrument, principal amount</t>
        </is>
      </c>
      <c r="B28" s="5" t="n">
        <v>200000000</v>
      </c>
    </row>
    <row r="29">
      <c r="A29" s="4" t="inlineStr">
        <is>
          <t>Line of credit facility</t>
        </is>
      </c>
      <c r="B29" s="5" t="n">
        <v>200000000</v>
      </c>
    </row>
    <row r="30">
      <c r="A30" s="4" t="inlineStr">
        <is>
          <t>Swing Line Loans</t>
        </is>
      </c>
    </row>
    <row r="31">
      <c r="A31" s="3" t="inlineStr">
        <is>
          <t>Debt Instrument [Line Items]</t>
        </is>
      </c>
    </row>
    <row r="32">
      <c r="A32" s="4" t="inlineStr">
        <is>
          <t>Line of credit facility</t>
        </is>
      </c>
      <c r="B32" s="5" t="n">
        <v>75000000</v>
      </c>
    </row>
    <row r="33">
      <c r="A33" s="4" t="inlineStr">
        <is>
          <t>Maximum</t>
        </is>
      </c>
    </row>
    <row r="34">
      <c r="A34" s="3" t="inlineStr">
        <is>
          <t>Debt Instrument [Line Items]</t>
        </is>
      </c>
    </row>
    <row r="35">
      <c r="A35" s="4" t="inlineStr">
        <is>
          <t>Line of credit facility, swing line commitment amount</t>
        </is>
      </c>
      <c r="B35" s="6" t="n">
        <v>75000000</v>
      </c>
    </row>
    <row r="36">
      <c r="A36" s="4" t="inlineStr">
        <is>
          <t>Line of credit facility, commitment fee unused capacity</t>
        </is>
      </c>
      <c r="B36" s="4" t="inlineStr">
        <is>
          <t>0.25%</t>
        </is>
      </c>
    </row>
    <row r="37">
      <c r="A37" s="4" t="inlineStr">
        <is>
          <t>Maximum | London Interbank Offered Rate (LIBOR)</t>
        </is>
      </c>
    </row>
    <row r="38">
      <c r="A38" s="3" t="inlineStr">
        <is>
          <t>Debt Instrument [Line Items]</t>
        </is>
      </c>
    </row>
    <row r="39">
      <c r="A39" s="4" t="inlineStr">
        <is>
          <t>Debt instrument, basis spread on variable rate</t>
        </is>
      </c>
      <c r="B39" s="4" t="inlineStr">
        <is>
          <t>2.00%</t>
        </is>
      </c>
    </row>
    <row r="40">
      <c r="A40" s="4" t="inlineStr">
        <is>
          <t>Minimum</t>
        </is>
      </c>
    </row>
    <row r="41">
      <c r="A41" s="3" t="inlineStr">
        <is>
          <t>Debt Instrument [Line Items]</t>
        </is>
      </c>
    </row>
    <row r="42">
      <c r="A42" s="4" t="inlineStr">
        <is>
          <t>Line of credit facility, commitment fee unused capacity</t>
        </is>
      </c>
      <c r="B42" s="4" t="inlineStr">
        <is>
          <t>0.13%</t>
        </is>
      </c>
    </row>
    <row r="43">
      <c r="A43" s="4" t="inlineStr">
        <is>
          <t>Minimum | London Interbank Offered Rate (LIBOR)</t>
        </is>
      </c>
    </row>
    <row r="44">
      <c r="A44" s="3" t="inlineStr">
        <is>
          <t>Debt Instrument [Line Items]</t>
        </is>
      </c>
    </row>
    <row r="45">
      <c r="A45" s="4" t="inlineStr">
        <is>
          <t>Debt instrument, basis spread on variable rate</t>
        </is>
      </c>
      <c r="B45"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Instrumen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verage Interest Rate</t>
        </is>
      </c>
      <c r="B4" s="4" t="inlineStr">
        <is>
          <t>2.35%</t>
        </is>
      </c>
      <c r="C4" s="4" t="inlineStr">
        <is>
          <t>3.59%</t>
        </is>
      </c>
    </row>
    <row r="5">
      <c r="A5" s="4" t="inlineStr">
        <is>
          <t>Outstanding Balance before debt issuance costs</t>
        </is>
      </c>
      <c r="B5" s="6" t="n">
        <v>315781</v>
      </c>
      <c r="C5" s="6" t="n">
        <v>165444</v>
      </c>
    </row>
    <row r="6">
      <c r="A6" s="4" t="inlineStr">
        <is>
          <t>Unamortized debt issuance costs</t>
        </is>
      </c>
      <c r="B6" s="5" t="n">
        <v>-2567</v>
      </c>
      <c r="C6" s="5" t="n">
        <v>-1183</v>
      </c>
    </row>
    <row r="7">
      <c r="A7" s="4" t="inlineStr">
        <is>
          <t>Long-term Debt</t>
        </is>
      </c>
      <c r="B7" s="5" t="n">
        <v>313214</v>
      </c>
      <c r="C7" s="5" t="n">
        <v>164261</v>
      </c>
    </row>
    <row r="8">
      <c r="A8" s="4" t="inlineStr">
        <is>
          <t>Current portion of long-term debt</t>
        </is>
      </c>
      <c r="B8" s="5" t="n">
        <v>10000</v>
      </c>
    </row>
    <row r="9">
      <c r="A9" s="4" t="inlineStr">
        <is>
          <t>Long-term debt</t>
        </is>
      </c>
      <c r="B9" s="5" t="n">
        <v>303214</v>
      </c>
      <c r="C9" s="5" t="n">
        <v>164261</v>
      </c>
    </row>
    <row r="10">
      <c r="A10" s="4" t="inlineStr">
        <is>
          <t>Term Loan</t>
        </is>
      </c>
    </row>
    <row r="11">
      <c r="A11" s="3" t="inlineStr">
        <is>
          <t>Debt Instrument [Line Items]</t>
        </is>
      </c>
    </row>
    <row r="12">
      <c r="A12" s="4" t="inlineStr">
        <is>
          <t>Outstanding Balance before debt issuance costs</t>
        </is>
      </c>
      <c r="B12" s="5" t="n">
        <v>192500</v>
      </c>
    </row>
    <row r="13">
      <c r="A13" s="4" t="inlineStr">
        <is>
          <t>Revolving Credit</t>
        </is>
      </c>
    </row>
    <row r="14">
      <c r="A14" s="3" t="inlineStr">
        <is>
          <t>Debt Instrument [Line Items]</t>
        </is>
      </c>
    </row>
    <row r="15">
      <c r="A15" s="4" t="inlineStr">
        <is>
          <t>Outstanding Balance before debt issuance costs</t>
        </is>
      </c>
      <c r="B15" s="6" t="n">
        <v>123281</v>
      </c>
      <c r="C15" s="6" t="n">
        <v>1654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Dec. 31, 2020</t>
        </is>
      </c>
      <c r="C1" s="2" t="inlineStr">
        <is>
          <t>Dec. 31, 2019</t>
        </is>
      </c>
    </row>
    <row r="2">
      <c r="A2" s="3" t="inlineStr">
        <is>
          <t>Debt Instrument [Line Items]</t>
        </is>
      </c>
    </row>
    <row r="3">
      <c r="A3" s="4" t="inlineStr">
        <is>
          <t>December 31, 2021</t>
        </is>
      </c>
      <c r="B3" s="6" t="n">
        <v>10000</v>
      </c>
    </row>
    <row r="4">
      <c r="A4" s="4" t="inlineStr">
        <is>
          <t>December 31, 2022</t>
        </is>
      </c>
      <c r="B4" s="5" t="n">
        <v>10000</v>
      </c>
    </row>
    <row r="5">
      <c r="A5" s="4" t="inlineStr">
        <is>
          <t>December 31, 2023</t>
        </is>
      </c>
      <c r="B5" s="5" t="n">
        <v>13750</v>
      </c>
    </row>
    <row r="6">
      <c r="A6" s="4" t="inlineStr">
        <is>
          <t>December 31, 2024</t>
        </is>
      </c>
      <c r="B6" s="5" t="n">
        <v>15000</v>
      </c>
    </row>
    <row r="7">
      <c r="A7" s="4" t="inlineStr">
        <is>
          <t>December 31, 2025</t>
        </is>
      </c>
      <c r="B7" s="5" t="n">
        <v>267031</v>
      </c>
    </row>
    <row r="8">
      <c r="A8" s="4" t="inlineStr">
        <is>
          <t>Total</t>
        </is>
      </c>
      <c r="B8" s="5" t="n">
        <v>315781</v>
      </c>
      <c r="C8" s="6" t="n">
        <v>165444</v>
      </c>
    </row>
    <row r="9">
      <c r="A9" s="4" t="inlineStr">
        <is>
          <t>Term Loan</t>
        </is>
      </c>
    </row>
    <row r="10">
      <c r="A10" s="3" t="inlineStr">
        <is>
          <t>Debt Instrument [Line Items]</t>
        </is>
      </c>
    </row>
    <row r="11">
      <c r="A11" s="4" t="inlineStr">
        <is>
          <t>December 31, 2021</t>
        </is>
      </c>
      <c r="B11" s="5" t="n">
        <v>10000</v>
      </c>
    </row>
    <row r="12">
      <c r="A12" s="4" t="inlineStr">
        <is>
          <t>December 31, 2022</t>
        </is>
      </c>
      <c r="B12" s="5" t="n">
        <v>10000</v>
      </c>
    </row>
    <row r="13">
      <c r="A13" s="4" t="inlineStr">
        <is>
          <t>December 31, 2023</t>
        </is>
      </c>
      <c r="B13" s="5" t="n">
        <v>13750</v>
      </c>
    </row>
    <row r="14">
      <c r="A14" s="4" t="inlineStr">
        <is>
          <t>December 31, 2024</t>
        </is>
      </c>
      <c r="B14" s="5" t="n">
        <v>15000</v>
      </c>
    </row>
    <row r="15">
      <c r="A15" s="4" t="inlineStr">
        <is>
          <t>December 31, 2025</t>
        </is>
      </c>
      <c r="B15" s="5" t="n">
        <v>143750</v>
      </c>
    </row>
    <row r="16">
      <c r="A16" s="4" t="inlineStr">
        <is>
          <t>Total</t>
        </is>
      </c>
      <c r="B16" s="5" t="n">
        <v>192500</v>
      </c>
    </row>
    <row r="17">
      <c r="A17" s="4" t="inlineStr">
        <is>
          <t>Revolving Credit</t>
        </is>
      </c>
    </row>
    <row r="18">
      <c r="A18" s="3" t="inlineStr">
        <is>
          <t>Debt Instrument [Line Items]</t>
        </is>
      </c>
    </row>
    <row r="19">
      <c r="A19" s="4" t="inlineStr">
        <is>
          <t>December 31, 2025</t>
        </is>
      </c>
      <c r="B19" s="5" t="n">
        <v>123281</v>
      </c>
    </row>
    <row r="20">
      <c r="A20" s="4" t="inlineStr">
        <is>
          <t>Total</t>
        </is>
      </c>
      <c r="B20" s="6" t="n">
        <v>123281</v>
      </c>
      <c r="C20" s="6" t="n">
        <v>165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Nature of Operations</t>
        </is>
      </c>
      <c r="B4" s="4" t="inlineStr">
        <is>
          <t xml:space="preserve">NOTE 1 - BASIS OF PRESENTATION AND NATURE OF OPERATION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health care companies, banks and other financial services companies, transportation, travel and hospitality firms, non-profits/association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Fairfax, Virginia. It maintains offices throughout the world, including over 56 offices in the U.S. and U.S. territories and more than 22 offices in key markets outside the U.S., including offices in the United Kingdom (“U.K.), Belgium, China, India and Canad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Debt Issuance Costs (Details) - USD ($) $ in Thousands</t>
        </is>
      </c>
      <c r="B1" s="2" t="inlineStr">
        <is>
          <t>Dec. 31, 2020</t>
        </is>
      </c>
      <c r="C1" s="2" t="inlineStr">
        <is>
          <t>Dec. 31, 2019</t>
        </is>
      </c>
    </row>
    <row r="2">
      <c r="A2" s="3" t="inlineStr">
        <is>
          <t>Debt Disclosure [Abstract]</t>
        </is>
      </c>
    </row>
    <row r="3">
      <c r="A3" s="4" t="inlineStr">
        <is>
          <t>Amortizable debt issuance costs</t>
        </is>
      </c>
      <c r="B3" s="6" t="n">
        <v>8751</v>
      </c>
      <c r="C3" s="6" t="n">
        <v>6921</v>
      </c>
    </row>
    <row r="4">
      <c r="A4" s="4" t="inlineStr">
        <is>
          <t>Accumulated amortization</t>
        </is>
      </c>
      <c r="B4" s="5" t="n">
        <v>-6184</v>
      </c>
      <c r="C4" s="5" t="n">
        <v>-5738</v>
      </c>
    </row>
    <row r="5">
      <c r="A5" s="4" t="inlineStr">
        <is>
          <t>Net debt issuance costs</t>
        </is>
      </c>
      <c r="B5" s="6" t="n">
        <v>2567</v>
      </c>
      <c r="C5" s="6" t="n">
        <v>1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lients</t>
        </is>
      </c>
      <c r="B4" s="6" t="n">
        <v>434335</v>
      </c>
      <c r="C4" s="6" t="n">
        <v>360315</v>
      </c>
      <c r="D4" s="6" t="n">
        <v>353987</v>
      </c>
      <c r="E4" s="6" t="n">
        <v>358238</v>
      </c>
      <c r="F4" s="6" t="n">
        <v>396636</v>
      </c>
      <c r="G4" s="6" t="n">
        <v>373918</v>
      </c>
      <c r="H4" s="6" t="n">
        <v>366717</v>
      </c>
      <c r="I4" s="6" t="n">
        <v>341254</v>
      </c>
      <c r="J4" s="6" t="n">
        <v>1506875</v>
      </c>
      <c r="K4" s="6" t="n">
        <v>1478525</v>
      </c>
      <c r="L4" s="6" t="n">
        <v>1337973</v>
      </c>
    </row>
    <row r="5">
      <c r="A5" s="4" t="inlineStr">
        <is>
          <t>Time-and-Materials</t>
        </is>
      </c>
    </row>
    <row r="6">
      <c r="A6" s="3" t="inlineStr">
        <is>
          <t>Disaggregation Of Revenue [Line Items]</t>
        </is>
      </c>
    </row>
    <row r="7">
      <c r="A7" s="4" t="inlineStr">
        <is>
          <t>Revenue from clients</t>
        </is>
      </c>
      <c r="J7" s="5" t="n">
        <v>749844</v>
      </c>
      <c r="K7" s="5" t="n">
        <v>700980</v>
      </c>
      <c r="L7" s="5" t="n">
        <v>581446</v>
      </c>
    </row>
    <row r="8">
      <c r="A8" s="4" t="inlineStr">
        <is>
          <t>Fixed-Price</t>
        </is>
      </c>
    </row>
    <row r="9">
      <c r="A9" s="3" t="inlineStr">
        <is>
          <t>Disaggregation Of Revenue [Line Items]</t>
        </is>
      </c>
    </row>
    <row r="10">
      <c r="A10" s="4" t="inlineStr">
        <is>
          <t>Revenue from clients</t>
        </is>
      </c>
      <c r="J10" s="5" t="n">
        <v>529157</v>
      </c>
      <c r="K10" s="5" t="n">
        <v>566299</v>
      </c>
      <c r="L10" s="5" t="n">
        <v>526751</v>
      </c>
    </row>
    <row r="11">
      <c r="A11" s="4" t="inlineStr">
        <is>
          <t>Cost-Based</t>
        </is>
      </c>
    </row>
    <row r="12">
      <c r="A12" s="3" t="inlineStr">
        <is>
          <t>Disaggregation Of Revenue [Line Items]</t>
        </is>
      </c>
    </row>
    <row r="13">
      <c r="A13" s="4" t="inlineStr">
        <is>
          <t>Revenue from clients</t>
        </is>
      </c>
      <c r="J13" s="5" t="n">
        <v>227874</v>
      </c>
      <c r="K13" s="5" t="n">
        <v>211246</v>
      </c>
      <c r="L13" s="5" t="n">
        <v>229776</v>
      </c>
    </row>
    <row r="14">
      <c r="A14" s="4" t="inlineStr">
        <is>
          <t>U.S. Federal Government</t>
        </is>
      </c>
    </row>
    <row r="15">
      <c r="A15" s="3" t="inlineStr">
        <is>
          <t>Disaggregation Of Revenue [Line Items]</t>
        </is>
      </c>
    </row>
    <row r="16">
      <c r="A16" s="4" t="inlineStr">
        <is>
          <t>Revenue from clients</t>
        </is>
      </c>
      <c r="J16" s="5" t="n">
        <v>666961</v>
      </c>
      <c r="K16" s="5" t="n">
        <v>560953</v>
      </c>
      <c r="L16" s="5" t="n">
        <v>546050</v>
      </c>
    </row>
    <row r="17">
      <c r="A17" s="4" t="inlineStr">
        <is>
          <t>U.S. State and Local Government</t>
        </is>
      </c>
    </row>
    <row r="18">
      <c r="A18" s="3" t="inlineStr">
        <is>
          <t>Disaggregation Of Revenue [Line Items]</t>
        </is>
      </c>
    </row>
    <row r="19">
      <c r="A19" s="4" t="inlineStr">
        <is>
          <t>Revenue from clients</t>
        </is>
      </c>
      <c r="J19" s="5" t="n">
        <v>222730</v>
      </c>
      <c r="K19" s="5" t="n">
        <v>279833</v>
      </c>
      <c r="L19" s="5" t="n">
        <v>183900</v>
      </c>
    </row>
    <row r="20">
      <c r="A20" s="4" t="inlineStr">
        <is>
          <t>International Government</t>
        </is>
      </c>
    </row>
    <row r="21">
      <c r="A21" s="3" t="inlineStr">
        <is>
          <t>Disaggregation Of Revenue [Line Items]</t>
        </is>
      </c>
    </row>
    <row r="22">
      <c r="A22" s="4" t="inlineStr">
        <is>
          <t>Revenue from clients</t>
        </is>
      </c>
      <c r="J22" s="5" t="n">
        <v>95734</v>
      </c>
      <c r="K22" s="5" t="n">
        <v>122125</v>
      </c>
      <c r="L22" s="5" t="n">
        <v>122186</v>
      </c>
    </row>
    <row r="23">
      <c r="A23" s="4" t="inlineStr">
        <is>
          <t>Total Government</t>
        </is>
      </c>
    </row>
    <row r="24">
      <c r="A24" s="3" t="inlineStr">
        <is>
          <t>Disaggregation Of Revenue [Line Items]</t>
        </is>
      </c>
    </row>
    <row r="25">
      <c r="A25" s="4" t="inlineStr">
        <is>
          <t>Revenue from clients</t>
        </is>
      </c>
      <c r="J25" s="5" t="n">
        <v>985425</v>
      </c>
      <c r="K25" s="5" t="n">
        <v>962911</v>
      </c>
      <c r="L25" s="5" t="n">
        <v>852136</v>
      </c>
    </row>
    <row r="26">
      <c r="A26" s="4" t="inlineStr">
        <is>
          <t>Commercial</t>
        </is>
      </c>
    </row>
    <row r="27">
      <c r="A27" s="3" t="inlineStr">
        <is>
          <t>Disaggregation Of Revenue [Line Items]</t>
        </is>
      </c>
    </row>
    <row r="28">
      <c r="A28" s="4" t="inlineStr">
        <is>
          <t>Revenue from clients</t>
        </is>
      </c>
      <c r="J28" s="5" t="n">
        <v>521450</v>
      </c>
      <c r="K28" s="5" t="n">
        <v>515614</v>
      </c>
      <c r="L28" s="5" t="n">
        <v>485837</v>
      </c>
    </row>
    <row r="29">
      <c r="A29" s="4" t="inlineStr">
        <is>
          <t>Energy, Environmental and Infrastructure</t>
        </is>
      </c>
    </row>
    <row r="30">
      <c r="A30" s="3" t="inlineStr">
        <is>
          <t>Disaggregation Of Revenue [Line Items]</t>
        </is>
      </c>
    </row>
    <row r="31">
      <c r="A31" s="4" t="inlineStr">
        <is>
          <t>Revenue from clients</t>
        </is>
      </c>
      <c r="J31" s="5" t="n">
        <v>616296</v>
      </c>
      <c r="K31" s="5" t="n">
        <v>663799</v>
      </c>
      <c r="L31" s="5" t="n">
        <v>564736</v>
      </c>
    </row>
    <row r="32">
      <c r="A32" s="4" t="inlineStr">
        <is>
          <t>Health, Education and Social Programs</t>
        </is>
      </c>
    </row>
    <row r="33">
      <c r="A33" s="3" t="inlineStr">
        <is>
          <t>Disaggregation Of Revenue [Line Items]</t>
        </is>
      </c>
    </row>
    <row r="34">
      <c r="A34" s="4" t="inlineStr">
        <is>
          <t>Revenue from clients</t>
        </is>
      </c>
      <c r="J34" s="5" t="n">
        <v>670618</v>
      </c>
      <c r="K34" s="5" t="n">
        <v>567351</v>
      </c>
      <c r="L34" s="5" t="n">
        <v>535578</v>
      </c>
    </row>
    <row r="35">
      <c r="A35" s="4" t="inlineStr">
        <is>
          <t>Safety and Security</t>
        </is>
      </c>
    </row>
    <row r="36">
      <c r="A36" s="3" t="inlineStr">
        <is>
          <t>Disaggregation Of Revenue [Line Items]</t>
        </is>
      </c>
    </row>
    <row r="37">
      <c r="A37" s="4" t="inlineStr">
        <is>
          <t>Revenue from clients</t>
        </is>
      </c>
      <c r="J37" s="5" t="n">
        <v>117979</v>
      </c>
      <c r="K37" s="5" t="n">
        <v>118279</v>
      </c>
      <c r="L37" s="5" t="n">
        <v>111660</v>
      </c>
    </row>
    <row r="38">
      <c r="A38" s="4" t="inlineStr">
        <is>
          <t>Consumer and Financial</t>
        </is>
      </c>
    </row>
    <row r="39">
      <c r="A39" s="3" t="inlineStr">
        <is>
          <t>Disaggregation Of Revenue [Line Items]</t>
        </is>
      </c>
    </row>
    <row r="40">
      <c r="A40" s="4" t="inlineStr">
        <is>
          <t>Revenue from clients</t>
        </is>
      </c>
      <c r="J40" s="6" t="n">
        <v>101982</v>
      </c>
      <c r="K40" s="6" t="n">
        <v>129096</v>
      </c>
      <c r="L40" s="6" t="n">
        <v>12599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Net contract assets</t>
        </is>
      </c>
      <c r="B4" s="6" t="n">
        <v>3605</v>
      </c>
    </row>
    <row r="5">
      <c r="A5" s="4" t="inlineStr">
        <is>
          <t>Revenue related to contract liabilities</t>
        </is>
      </c>
      <c r="C5" s="6" t="n">
        <v>24700</v>
      </c>
      <c r="D5" s="6" t="n">
        <v>23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Balances Due to Adoption of New Accounting Standard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6" t="n">
        <v>143369</v>
      </c>
      <c r="C4" s="6" t="n">
        <v>142337</v>
      </c>
    </row>
    <row r="5">
      <c r="A5" s="4" t="inlineStr">
        <is>
          <t>Contract liabilities</t>
        </is>
      </c>
      <c r="B5" s="5" t="n">
        <v>-42050</v>
      </c>
      <c r="C5" s="5" t="n">
        <v>-37413</v>
      </c>
    </row>
    <row r="6">
      <c r="A6" s="4" t="inlineStr">
        <is>
          <t>Net contract assets</t>
        </is>
      </c>
      <c r="B6" s="5" t="n">
        <v>101319</v>
      </c>
      <c r="C6" s="6" t="n">
        <v>104924</v>
      </c>
    </row>
    <row r="7">
      <c r="A7" s="4" t="inlineStr">
        <is>
          <t>Change in contract assets</t>
        </is>
      </c>
      <c r="B7" s="5" t="n">
        <v>1032</v>
      </c>
    </row>
    <row r="8">
      <c r="A8" s="4" t="inlineStr">
        <is>
          <t>Change in contract liabilities</t>
        </is>
      </c>
      <c r="B8" s="5" t="n">
        <v>-4637</v>
      </c>
    </row>
    <row r="9">
      <c r="A9" s="4" t="inlineStr">
        <is>
          <t>Changes in net contract assets</t>
        </is>
      </c>
      <c r="B9" s="6" t="n">
        <v>-36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1) - Revenue, Remaining Performance Obligation, Expected Timing of Satisfaction, Start Date: 2021-01-01 $ in Billions</t>
        </is>
      </c>
      <c r="B1" s="2" t="inlineStr">
        <is>
          <t>Dec. 31, 2020USD ($)</t>
        </is>
      </c>
    </row>
    <row r="2">
      <c r="A2" s="3" t="inlineStr">
        <is>
          <t>Revenue From Contract With Customer [Line Items]</t>
        </is>
      </c>
    </row>
    <row r="3">
      <c r="A3" s="4" t="inlineStr">
        <is>
          <t>Unfulfilled performance obligation</t>
        </is>
      </c>
      <c r="B3" s="9" t="n">
        <v>1.7</v>
      </c>
    </row>
    <row r="4">
      <c r="A4" s="4" t="inlineStr">
        <is>
          <t>Minimum</t>
        </is>
      </c>
    </row>
    <row r="5">
      <c r="A5" s="3" t="inlineStr">
        <is>
          <t>Revenue From Contract With Customer [Line Items]</t>
        </is>
      </c>
    </row>
    <row r="6">
      <c r="A6" s="4" t="inlineStr">
        <is>
          <t>Expected period to satisfy performance obligations</t>
        </is>
      </c>
      <c r="B6" s="4" t="inlineStr">
        <is>
          <t>1 year</t>
        </is>
      </c>
    </row>
    <row r="7">
      <c r="A7" s="4" t="inlineStr">
        <is>
          <t>Maximum</t>
        </is>
      </c>
    </row>
    <row r="8">
      <c r="A8" s="3" t="inlineStr">
        <is>
          <t>Revenue From Contract With Customer [Line Items]</t>
        </is>
      </c>
    </row>
    <row r="9">
      <c r="A9" s="4" t="inlineStr">
        <is>
          <t>Expected period to satisfy performance obligations</t>
        </is>
      </c>
      <c r="B9" s="4" t="inlineStr">
        <is>
          <t>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3" customWidth="1" min="6" max="6"/>
    <col width="14" customWidth="1" min="7" max="7"/>
  </cols>
  <sheetData>
    <row r="1">
      <c r="A1" s="1" t="inlineStr">
        <is>
          <t>Derivative Instruments and Hedging Activities - Additional Information (Details) - USD ($) $ in Millions</t>
        </is>
      </c>
      <c r="B1" s="2" t="inlineStr">
        <is>
          <t>Feb. 20, 2020</t>
        </is>
      </c>
      <c r="C1" s="2" t="inlineStr">
        <is>
          <t>Aug. 08, 2018</t>
        </is>
      </c>
      <c r="D1" s="2" t="inlineStr">
        <is>
          <t>Aug. 31, 2017</t>
        </is>
      </c>
      <c r="E1" s="2" t="inlineStr">
        <is>
          <t>Sep. 30, 2016</t>
        </is>
      </c>
      <c r="F1" s="2" t="inlineStr">
        <is>
          <t>[1]</t>
        </is>
      </c>
      <c r="G1" s="2" t="inlineStr">
        <is>
          <t>Dec. 31, 2020</t>
        </is>
      </c>
    </row>
    <row r="2">
      <c r="A2" s="3" t="inlineStr">
        <is>
          <t>Derivative [Line Items]</t>
        </is>
      </c>
    </row>
    <row r="3">
      <c r="A3" s="4" t="inlineStr">
        <is>
          <t>Estimate of time to transfer of realized losses from AOCI into earnings</t>
        </is>
      </c>
      <c r="G3" s="4" t="inlineStr">
        <is>
          <t>12 months</t>
        </is>
      </c>
    </row>
    <row r="4">
      <c r="A4" s="4" t="inlineStr">
        <is>
          <t>Net amount of realized losses from AOCI into earnings</t>
        </is>
      </c>
      <c r="G4" s="6" t="n">
        <v>3</v>
      </c>
    </row>
    <row r="5">
      <c r="A5" s="4" t="inlineStr">
        <is>
          <t>Interest Rate Swap | Cash Flow Hedging | Designated as Hedging Instrument</t>
        </is>
      </c>
    </row>
    <row r="6">
      <c r="A6" s="3" t="inlineStr">
        <is>
          <t>Derivative [Line Items]</t>
        </is>
      </c>
    </row>
    <row r="7">
      <c r="A7" s="4" t="inlineStr">
        <is>
          <t>Aggregate notional amount</t>
        </is>
      </c>
      <c r="B7" s="6" t="n">
        <v>100</v>
      </c>
      <c r="C7" s="6" t="n">
        <v>50</v>
      </c>
      <c r="D7" s="6" t="n">
        <v>25</v>
      </c>
      <c r="E7" s="6" t="n">
        <v>100</v>
      </c>
    </row>
    <row r="8">
      <c r="A8" s="4" t="inlineStr">
        <is>
          <t>Derivative, fixed interest rate</t>
        </is>
      </c>
      <c r="B8" s="4" t="inlineStr">
        <is>
          <t>1.294%</t>
        </is>
      </c>
      <c r="C8" s="4" t="inlineStr">
        <is>
          <t>2.854%</t>
        </is>
      </c>
      <c r="D8" s="4" t="inlineStr">
        <is>
          <t>1.8475%</t>
        </is>
      </c>
    </row>
    <row r="9">
      <c r="A9" s="4" t="inlineStr">
        <is>
          <t>Beginning dates of effected cash flows</t>
        </is>
      </c>
      <c r="B9" s="4" t="inlineStr">
        <is>
          <t>Feb. 28,
		2020</t>
        </is>
      </c>
      <c r="C9" s="4" t="inlineStr">
        <is>
          <t>Aug. 31,
		2018</t>
        </is>
      </c>
      <c r="D9" s="4" t="inlineStr">
        <is>
          <t>Aug. 31,
		2018</t>
        </is>
      </c>
      <c r="E9" s="4" t="inlineStr">
        <is>
          <t>Jan. 31,
		2018</t>
        </is>
      </c>
    </row>
    <row r="10">
      <c r="A10" s="4" t="inlineStr">
        <is>
          <t>Ending dates of effected cash flows</t>
        </is>
      </c>
      <c r="B10" s="4" t="inlineStr">
        <is>
          <t>Feb. 28,
		2025</t>
        </is>
      </c>
      <c r="C10" s="4" t="inlineStr">
        <is>
          <t>Aug. 31,
		2023</t>
        </is>
      </c>
      <c r="D10" s="4" t="inlineStr">
        <is>
          <t>Aug. 31,
		2023</t>
        </is>
      </c>
      <c r="E10" s="4" t="inlineStr">
        <is>
          <t>Jan. 31,
		2023</t>
        </is>
      </c>
    </row>
    <row r="11"/>
    <row r="12">
      <c r="A12" s="4" t="inlineStr">
        <is>
          <t>[1]</t>
        </is>
      </c>
      <c r="B12" s="4" t="inlineStr">
        <is>
          <t>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11">
    <mergeCell ref="E2:F2"/>
    <mergeCell ref="E3:F3"/>
    <mergeCell ref="E4:F4"/>
    <mergeCell ref="E5:F5"/>
    <mergeCell ref="E6:F6"/>
    <mergeCell ref="E7:F7"/>
    <mergeCell ref="E8:F8"/>
    <mergeCell ref="E9:F9"/>
    <mergeCell ref="E10:F10"/>
    <mergeCell ref="A11:G11"/>
    <mergeCell ref="B12:G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3" customWidth="1" min="6" max="6"/>
  </cols>
  <sheetData>
    <row r="1">
      <c r="A1" s="1" t="inlineStr">
        <is>
          <t>Derivative Instruments and Hedging Activities - Summary of Interest Rate Swaps Derivatives Designated as Cash Flow Hedges (Details) - Cash Flow Hedging - Designated as Hedging Instrument - USD ($) $ in Millions</t>
        </is>
      </c>
      <c r="B1" s="2" t="inlineStr">
        <is>
          <t>Feb. 20, 2020</t>
        </is>
      </c>
      <c r="C1" s="2" t="inlineStr">
        <is>
          <t>Aug. 08, 2018</t>
        </is>
      </c>
      <c r="D1" s="2" t="inlineStr">
        <is>
          <t>Aug. 31, 2017</t>
        </is>
      </c>
      <c r="E1" s="2" t="inlineStr">
        <is>
          <t>Sep. 30, 2016</t>
        </is>
      </c>
      <c r="F1" s="2" t="inlineStr">
        <is>
          <t>[1]</t>
        </is>
      </c>
    </row>
    <row r="2">
      <c r="A2" s="4" t="inlineStr">
        <is>
          <t>Interest Rate Swap</t>
        </is>
      </c>
    </row>
    <row r="3">
      <c r="A3" s="3" t="inlineStr">
        <is>
          <t>Derivative [Line Items]</t>
        </is>
      </c>
    </row>
    <row r="4">
      <c r="A4" s="4" t="inlineStr">
        <is>
          <t>Notional Amount</t>
        </is>
      </c>
      <c r="B4" s="6" t="n">
        <v>100</v>
      </c>
      <c r="C4" s="6" t="n">
        <v>50</v>
      </c>
      <c r="D4" s="6" t="n">
        <v>25</v>
      </c>
      <c r="E4" s="6" t="n">
        <v>100</v>
      </c>
    </row>
    <row r="5">
      <c r="A5" s="4" t="inlineStr">
        <is>
          <t>Paid Fixed Interest Rate%</t>
        </is>
      </c>
      <c r="B5" s="4" t="inlineStr">
        <is>
          <t>1.294%</t>
        </is>
      </c>
      <c r="C5" s="4" t="inlineStr">
        <is>
          <t>2.854%</t>
        </is>
      </c>
      <c r="D5" s="4" t="inlineStr">
        <is>
          <t>1.8475%</t>
        </is>
      </c>
    </row>
    <row r="6">
      <c r="A6" s="4" t="inlineStr">
        <is>
          <t>Beginning Dates of Effected Cash Flows</t>
        </is>
      </c>
      <c r="B6" s="4" t="inlineStr">
        <is>
          <t>Feb. 28,
		2020</t>
        </is>
      </c>
      <c r="C6" s="4" t="inlineStr">
        <is>
          <t>Aug. 31,
		2018</t>
        </is>
      </c>
      <c r="D6" s="4" t="inlineStr">
        <is>
          <t>Aug. 31,
		2018</t>
        </is>
      </c>
      <c r="E6" s="4" t="inlineStr">
        <is>
          <t>Jan. 31,
		2018</t>
        </is>
      </c>
    </row>
    <row r="7">
      <c r="A7" s="4" t="inlineStr">
        <is>
          <t>Ending Dates of Effected Cash Flows</t>
        </is>
      </c>
      <c r="B7" s="4" t="inlineStr">
        <is>
          <t>Feb. 28,
		2025</t>
        </is>
      </c>
      <c r="C7" s="4" t="inlineStr">
        <is>
          <t>Aug. 31,
		2023</t>
        </is>
      </c>
      <c r="D7" s="4" t="inlineStr">
        <is>
          <t>Aug. 31,
		2023</t>
        </is>
      </c>
      <c r="E7" s="4" t="inlineStr">
        <is>
          <t>Jan. 31,
		2023</t>
        </is>
      </c>
    </row>
    <row r="8">
      <c r="A8" s="4" t="inlineStr">
        <is>
          <t>Interest Rate Swap 2.8510% Paid Rate</t>
        </is>
      </c>
    </row>
    <row r="9">
      <c r="A9" s="3" t="inlineStr">
        <is>
          <t>Derivative [Line Items]</t>
        </is>
      </c>
    </row>
    <row r="10">
      <c r="A10" s="4" t="inlineStr">
        <is>
          <t>Notional Amount</t>
        </is>
      </c>
      <c r="C10" s="6" t="n">
        <v>25</v>
      </c>
    </row>
    <row r="11">
      <c r="A11" s="4" t="inlineStr">
        <is>
          <t>Paid Fixed Interest Rate%</t>
        </is>
      </c>
      <c r="C11" s="4" t="inlineStr">
        <is>
          <t>2.851%</t>
        </is>
      </c>
    </row>
    <row r="12">
      <c r="A12" s="4" t="inlineStr">
        <is>
          <t>Beginning Dates of Effected Cash Flows</t>
        </is>
      </c>
      <c r="C12" s="4" t="inlineStr">
        <is>
          <t>Aug. 31,
		2018</t>
        </is>
      </c>
    </row>
    <row r="13">
      <c r="A13" s="4" t="inlineStr">
        <is>
          <t>Ending Dates of Effected Cash Flows</t>
        </is>
      </c>
      <c r="C13" s="4" t="inlineStr">
        <is>
          <t>Aug. 31,
		2023</t>
        </is>
      </c>
    </row>
    <row r="14"/>
    <row r="15">
      <c r="A15" s="4" t="inlineStr">
        <is>
          <t>[1]</t>
        </is>
      </c>
      <c r="B15" s="4" t="inlineStr">
        <is>
          <t>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14">
    <mergeCell ref="E2:F2"/>
    <mergeCell ref="E3:F3"/>
    <mergeCell ref="E4:F4"/>
    <mergeCell ref="E5:F5"/>
    <mergeCell ref="E6:F6"/>
    <mergeCell ref="E7:F7"/>
    <mergeCell ref="E8:F8"/>
    <mergeCell ref="E9:F9"/>
    <mergeCell ref="E10:F10"/>
    <mergeCell ref="E11:F11"/>
    <mergeCell ref="E12:F12"/>
    <mergeCell ref="E13:F13"/>
    <mergeCell ref="A14:F14"/>
    <mergeCell ref="B15:F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Effect of Swaps on Company's Financial Statements (Details) - Interest Rate Swaps - USD ($) $ in Thousands</t>
        </is>
      </c>
      <c r="B1" s="2" t="inlineStr">
        <is>
          <t>12 Months Ended</t>
        </is>
      </c>
    </row>
    <row r="2">
      <c r="B2" s="2" t="inlineStr">
        <is>
          <t>Dec. 31, 2020</t>
        </is>
      </c>
      <c r="C2" s="2" t="inlineStr">
        <is>
          <t>Dec. 31, 2019</t>
        </is>
      </c>
    </row>
    <row r="3">
      <c r="A3" s="3" t="inlineStr">
        <is>
          <t>Derivative [Line Items]</t>
        </is>
      </c>
    </row>
    <row r="4">
      <c r="A4" s="4" t="inlineStr">
        <is>
          <t>Total Gain or (Loss) Recorded to AOCI</t>
        </is>
      </c>
      <c r="B4" s="6" t="n">
        <v>-9867</v>
      </c>
      <c r="C4" s="6" t="n">
        <v>-3362</v>
      </c>
    </row>
    <row r="5">
      <c r="A5" s="4" t="inlineStr">
        <is>
          <t>Amount of (Gain) or Loss Reclassified from AOCI into Income</t>
        </is>
      </c>
      <c r="B5" s="6" t="n">
        <v>2031</v>
      </c>
      <c r="C5" s="6" t="n">
        <v>-3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68817</v>
      </c>
      <c r="C4" s="6" t="n">
        <v>87622</v>
      </c>
      <c r="D4" s="6" t="n">
        <v>74479</v>
      </c>
    </row>
    <row r="5">
      <c r="A5" s="4" t="inlineStr">
        <is>
          <t>Foreign</t>
        </is>
      </c>
      <c r="B5" s="5" t="n">
        <v>5856</v>
      </c>
      <c r="C5" s="5" t="n">
        <v>2551</v>
      </c>
      <c r="D5" s="5" t="n">
        <v>8348</v>
      </c>
    </row>
    <row r="6">
      <c r="A6" s="4" t="inlineStr">
        <is>
          <t>Income before income taxes</t>
        </is>
      </c>
      <c r="B6" s="6" t="n">
        <v>74673</v>
      </c>
      <c r="C6" s="6" t="n">
        <v>90173</v>
      </c>
      <c r="D6" s="6" t="n">
        <v>828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Component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4645</v>
      </c>
      <c r="C4" s="6" t="n">
        <v>14123</v>
      </c>
      <c r="D4" s="6" t="n">
        <v>9700</v>
      </c>
    </row>
    <row r="5">
      <c r="A5" s="4" t="inlineStr">
        <is>
          <t>State</t>
        </is>
      </c>
      <c r="B5" s="5" t="n">
        <v>5198</v>
      </c>
      <c r="C5" s="5" t="n">
        <v>5698</v>
      </c>
      <c r="D5" s="5" t="n">
        <v>4035</v>
      </c>
    </row>
    <row r="6">
      <c r="A6" s="4" t="inlineStr">
        <is>
          <t>Foreign</t>
        </is>
      </c>
      <c r="B6" s="5" t="n">
        <v>1736</v>
      </c>
      <c r="C6" s="5" t="n">
        <v>1537</v>
      </c>
      <c r="D6" s="5" t="n">
        <v>2418</v>
      </c>
    </row>
    <row r="7">
      <c r="A7" s="4" t="inlineStr">
        <is>
          <t>Total current</t>
        </is>
      </c>
      <c r="B7" s="5" t="n">
        <v>21579</v>
      </c>
      <c r="C7" s="5" t="n">
        <v>21358</v>
      </c>
      <c r="D7" s="5" t="n">
        <v>16153</v>
      </c>
    </row>
    <row r="8">
      <c r="A8" s="3" t="inlineStr">
        <is>
          <t>Deferred:</t>
        </is>
      </c>
    </row>
    <row r="9">
      <c r="A9" s="4" t="inlineStr">
        <is>
          <t>Federal</t>
        </is>
      </c>
      <c r="B9" s="5" t="n">
        <v>-1721</v>
      </c>
      <c r="C9" s="5" t="n">
        <v>320</v>
      </c>
      <c r="D9" s="5" t="n">
        <v>4072</v>
      </c>
    </row>
    <row r="10">
      <c r="A10" s="4" t="inlineStr">
        <is>
          <t>State</t>
        </is>
      </c>
      <c r="B10" s="5" t="n">
        <v>314</v>
      </c>
      <c r="C10" s="5" t="n">
        <v>-25</v>
      </c>
      <c r="D10" s="5" t="n">
        <v>1452</v>
      </c>
    </row>
    <row r="11">
      <c r="A11" s="4" t="inlineStr">
        <is>
          <t>Foreign</t>
        </is>
      </c>
      <c r="B11" s="5" t="n">
        <v>-458</v>
      </c>
      <c r="C11" s="5" t="n">
        <v>-418</v>
      </c>
      <c r="D11" s="5" t="n">
        <v>-250</v>
      </c>
    </row>
    <row r="12">
      <c r="A12" s="4" t="inlineStr">
        <is>
          <t>Total deferred</t>
        </is>
      </c>
      <c r="B12" s="5" t="n">
        <v>-1865</v>
      </c>
      <c r="C12" s="5" t="n">
        <v>-123</v>
      </c>
      <c r="D12" s="5" t="n">
        <v>5274</v>
      </c>
    </row>
    <row r="13">
      <c r="A13" s="4" t="inlineStr">
        <is>
          <t>Income tax expense</t>
        </is>
      </c>
      <c r="B13" s="6" t="n">
        <v>19714</v>
      </c>
      <c r="C13" s="6" t="n">
        <v>21235</v>
      </c>
      <c r="D13" s="6" t="n">
        <v>214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Reclassifications Certain amounts in the December 31, 2019 balance sheet have been reclassified to conform to the current year presentation. As part of an amendment to the Credit Facility, as defined in Note 10 “Long-term Debt” below, the Company currently has both a term loan and a revolving debt facility within its Credit Facility. Previously, the unamortized debt issuance costs were included within Other assets in accordance with U.S. GAAP. The Company has reclassified unamortized debt issuance costs as of December 31, 2019 as Long-term debt for consistency of presentation. As part of recording the fair value of interest rate swaps, as defined in Note 19 “Fair Value” below, the Company has presented both a current and long-term component of the fair value of the interest rate swaps. Previously, the fair value of the interest rate swaps was included in other long-term liabilities. The Company has reclassified the current portion of the fair value of the interest rate swaps to other current liabilities as of December 31, 2019 for consistency of presentation. 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significant reversal in the amount of cumulative revenue recognized will not occur. The Company evaluates contractual arrangements to determine whether revenue should be recognized on a gross versus net basis. The Company’s assessment is based on the nature of the promise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As a service provider,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selected by the client during contract negotiation and the nature of the services and solutions to be provided. When a performance obligation is billed using a time-and-materials contract type, the Company uses the right to invoice practical expedient output progress measure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represents a reasonable measure of progress towards the satisfaction of a performance obligation, in order to estimate the portion of total revenue earned. This method provides a faithful depiction of the transfer of value to the client when the Company is satisfying a performance obligation that entails integration of tasks for a combined output , which requires the Company to coordinate the work of employees, subcontractors and delivery of other contract costs. Contract costs that are not reflective of the Company’s progress to ward satisfying a performance obligation are not included in the calculation of the measure of progress.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 elapsed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they relate,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For performance obligations that are satisfied over time, the Company recognizes the cost to fulfill contracts as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determining if the Company is acting as a principal or an agent, and preparing estimates in terms of the amount of progress that the Company has made. For many fixed-price contracts, in particular, the Company estimates the proportion of total revenue earned using the ratio of contract costs incurred to total estimated contract costs, which requires the Company to prepare and, as necessary, revise estimates, as work progresses, of the total contract costs required to satisfy each respective performance obligation. Moreover,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re classified as current assets and current liabilities. Significant balance sheet accounts related to the revenue recognition cycle are as follows: Contract receivables, net – This account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Contract assets – This account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account consists of advance payments received and billings in excess of revenue recognized on long-term contracts. Contact liabilities are reported in a net position on a contract by contract basis each period even though individual contracts may contain multiple performance obligations. Cash and Cash Equivalents The Company considers cash on deposit and all highly liquid investments with original maturities of three months or less when purchased to be cash and cash equivalents. Restricted Cash The Company had restricted cash representing amounts held in escrow accounts and/or not readily available due to contractual restrictions. 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Impairment The Company performs its annual goodwill impairment test as of October 1 of each year. The Company’s qualitative analysis as of October 1, 2020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any additional quantitative impairment test was not required to be performed. Therefore, based on management’s review, a goodwill impairment loss was not required for 2020. Historically, the Company has not recorded any goodwill impairment losses. Long-Lived Assets The Company reviews its long-lived assets, including property and equipment, operating lease right-of-use (“ROU”) assets, and amortizable intangible assets, for impairment whenever events or changes in circumstances indicate that the carrying amounts of the assets may not be fully recoverable. If the total of the expected undiscounted future net cash flows is less than the carrying amount of the long-lived asset being evaluated, a loss is recognized for any excess of the carrying amount over the fair value of the asset. The Company recognized impairment expense, included in indirect and selling expenses, of $3.1 million during the year ended December 31, 2020 related to certain ROU assets and $1.7 million during the year ended December 31, 2019 related to intangible assets associated with a historical business acquisition. Leases The Company determines if an arrangement is a lease at inception. Operating leases are included in operating lea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At the lease commencement date, the Company estimates its collateralized incremental borrowing rate based on publicly available yields adjusted for The Company uses leases to obtain use of a variety of different resources, including those for the use of facilities or equipment. These agreements may contain both lease and non-lease components, which are generally accounted for separately. For office equipment leases (primarily copier leases), the Company elected to account for the lease and non-lease components as a single lease component and not recognize ROU assets and lease liabilities for leases with a term not greater than twelve months. 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or the service contract, typically lasting three to five years. 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requirements and vesting conditions, on a straight-line basis over the three-year Stock-based compensation expense is based on the estimated fair value of the instruments on award and the estimated number of shares the Company ultimately expects will vest. The Company estimates the rate of future forfeitures based on factors which include the historical forfeiture experience for each applicable employee class under the assumption that the rate of future forfeitures will be similar to that experienced in the past.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Derivative Instruments Derivative instruments designated as cash flow hedges are recorded on the consolidated balance sheets at fair value as of the reporting date, and the effective portion of the hedge is recorded in other comprehensive income (loss) on the consolidated statements of comprehensive income and reclassified to earnings in the period that the hedged instruments affect earnings. Management reviews the effectiveness of the hedges on a quarterly basi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reasury Shares Treasury shares are accounted for under the cost method. Other Comprehensive Income (Loss) Other comprehensive income (loss) represents foreign currency translation adjustments arising from the use of differing exchange rates from period to period,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Segment, Customer and Geographic Information The Company operates in one segment based on the consolidated information used by its chief operating decision maker in evaluating the financial performance of its business and allocating resources. This single segment represents the Company’s core business, which is providing professional services for government and commercial clients. Although the Company disaggregates its revenue by client market areas and type, the Company does not manage its business or allocate resources based on client market or type. Approximately $667.0 million, $561.0 million, and $546.5 million of the Company’s revenue for the years 2020, 2019, and 2018, respectively, was derived under prime contracts and subcontracts with agencies and departments of the federal government representing 44%, 38%, and 41% of total revenue, respectively. No other customer accounted for 10% or more of the Company’s revenue during the years ended 2020, 2019, and 2018. The Company’s international operations provide services to both commercial and international government clients. Revenue is attributed to a particular geographic area based on the administrative location of the client that awarded the contract. The Company’s revenue generated from international clients as a percentage of total revenue was approximately 13%, 8%, and 13% for the years 2020, 2019, and 2018, respectively. At December 31, 2020 and 2019, long-lived assets held internationally were 15% and 17% of total long-lived assets, respectively. Risks and Uncertainties Financial instruments that potentially subject the Company to concentrations of credit risk consist principally of cash and cash equivalents and contract receivables. The Company’s domestic bank accounts are insured up to $250,000 by the Federal Deposit Insurance Corporation. The majority of the Company’s cash transactions are processed through one U.S. commercial bank. Cash held domestically in excess of daily requirements is used to reduce any amounts outstanding under the Company’s Credit Facility. As of December 31, 2020 and 2019, the Company held approximately $81.5 million and $7.1 million, respectively, of cash and restricted cash in foreign bank accounts (not including outstanding deposits and checks). To date, the Company has not incurred losses related to cash and cash equivalents. The Company’s receivables consist principally of amounts due from agencies and departments of the federal government, state and local governments, and international governments, as well as from commercial organizations. T he respect to federal and other government clients, is limited due to the creditworthiness of the respective governmental entity. Amounts due for work performed as a subcontractor to a commercial organization also represent limited credit risk when the commercial client is performing as the prime contractor on a government contract due to the ultimate creditworthiness of the end client. The Company has historically been, and continues to be, heavily dependent on contracts with the federal government which are subject to audit by agencies and departments of the federal government. Such audits determine, among other things, whether an adjustment to invoices previously rendered are required under regulations as well as the underlying terms of each respective contract. Management does not expect significant adjustments as a result of government audits that will adversely affect the Company’s financial position and results of operations. Recent Accounting Pronouncements Recent Accounting Pronouncements Adopted Implementation Costs Incurred in a Cloud Computing Arrangement That is a Service Contract In August 2018, the Financial Accounting Standards Board (“FASB”) issued Accounting Standards Update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Company adopted the standard in the first quarter of 2020 and the standard was implemented using the prospective method. The Company’s adoption of ASU 2018-15 did not have a material impact on the consolidated financial statements. Measurement of Credit Losses on Financial Instruments In June 2016, the FASB issued ASU 2016-13, Financial Instruments – Credit Losses (Topic 326) – Measurement of Credit Losses on Financial Instruments. The standard, as amended, requires companies to measure credit losses by using a methodology that reflects the expected credit losses based on historical information, current economic conditions, and reasonable and supportable information. The Company adopted the standard in the first quarter of 2020 utilizing a modified-retrospective transition approach that required a cumulative-effect adjustment of $0.5 million to the opening retained earnings in the consolidated statement of stockholders’ equity as of the date of the adoption. Recent Accounting Pronouncements Not Yet Adopted Reference Rate Reform In March 2020, FASB issued ASU 2020-04, Facilitation of the Effects of Reference Rate Reform on Financial Reporting. The standard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The Company can elect to not apply certain modification accounting requirements to contracts affected by reference rate reform, if certain criteria are met. Also, the Company can elect various optional expedients that would allow for the Company to continue to apply hedge accounting for hedging relationships affected by reference rate reform, if certain criteria are met. This guidance was effective beginning on March 12, 2020, and the Company may elect to apply the amendments prospectively through December 31, 2022. The Company is currently evaluating the impact of the transition from LIBOR to alternative reference interest rates but does not expect a significant impact to its operating results, financial pos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llowance for bad debt</t>
        </is>
      </c>
      <c r="B3" s="6" t="n">
        <v>1687</v>
      </c>
      <c r="C3" s="6" t="n">
        <v>888</v>
      </c>
    </row>
    <row r="4">
      <c r="A4" s="4" t="inlineStr">
        <is>
          <t>Accrued paid time off</t>
        </is>
      </c>
      <c r="B4" s="5" t="n">
        <v>2423</v>
      </c>
      <c r="C4" s="5" t="n">
        <v>1671</v>
      </c>
    </row>
    <row r="5">
      <c r="A5" s="4" t="inlineStr">
        <is>
          <t>Foreign net operating loss (NOL) carry forward</t>
        </is>
      </c>
      <c r="B5" s="5" t="n">
        <v>957</v>
      </c>
      <c r="C5" s="5" t="n">
        <v>866</v>
      </c>
    </row>
    <row r="6">
      <c r="A6" s="4" t="inlineStr">
        <is>
          <t>State net operating loss (NOL) carry forward</t>
        </is>
      </c>
      <c r="B6" s="5" t="n">
        <v>714</v>
      </c>
      <c r="C6" s="5" t="n">
        <v>714</v>
      </c>
    </row>
    <row r="7">
      <c r="A7" s="4" t="inlineStr">
        <is>
          <t>Stock option compensation</t>
        </is>
      </c>
      <c r="B7" s="5" t="n">
        <v>2308</v>
      </c>
      <c r="C7" s="5" t="n">
        <v>2666</v>
      </c>
    </row>
    <row r="8">
      <c r="A8" s="4" t="inlineStr">
        <is>
          <t>Deferred rent</t>
        </is>
      </c>
      <c r="B8" s="5" t="n">
        <v>3091</v>
      </c>
      <c r="C8" s="5" t="n">
        <v>3129</v>
      </c>
    </row>
    <row r="9">
      <c r="A9" s="4" t="inlineStr">
        <is>
          <t>Deferred compensation</t>
        </is>
      </c>
      <c r="B9" s="5" t="n">
        <v>4598</v>
      </c>
      <c r="C9" s="5" t="n">
        <v>3902</v>
      </c>
    </row>
    <row r="10">
      <c r="A10" s="4" t="inlineStr">
        <is>
          <t>Foreign tax credits</t>
        </is>
      </c>
      <c r="B10" s="5" t="n">
        <v>5882</v>
      </c>
      <c r="C10" s="5" t="n">
        <v>4508</v>
      </c>
    </row>
    <row r="11">
      <c r="A11" s="4" t="inlineStr">
        <is>
          <t>Foreign exchange</t>
        </is>
      </c>
      <c r="B11" s="5" t="n">
        <v>5370</v>
      </c>
      <c r="C11" s="5" t="n">
        <v>3579</v>
      </c>
    </row>
    <row r="12">
      <c r="A12" s="4" t="inlineStr">
        <is>
          <t>Foreign deferred</t>
        </is>
      </c>
      <c r="B12" s="5" t="n">
        <v>650</v>
      </c>
      <c r="C12" s="5" t="n">
        <v>200</v>
      </c>
    </row>
    <row r="13">
      <c r="A13" s="4" t="inlineStr">
        <is>
          <t>Accrued bonus</t>
        </is>
      </c>
      <c r="B13" s="5" t="n">
        <v>4126</v>
      </c>
      <c r="C13" s="5" t="n">
        <v>884</v>
      </c>
    </row>
    <row r="14">
      <c r="A14" s="4" t="inlineStr">
        <is>
          <t>Accrued liabilities and other</t>
        </is>
      </c>
      <c r="B14" s="5" t="n">
        <v>5701</v>
      </c>
      <c r="C14" s="5" t="n">
        <v>4434</v>
      </c>
    </row>
    <row r="15">
      <c r="A15" s="4" t="inlineStr">
        <is>
          <t>Deferred Tax Assets, gross, before valuation allowance</t>
        </is>
      </c>
      <c r="B15" s="5" t="n">
        <v>39615</v>
      </c>
      <c r="C15" s="5" t="n">
        <v>29467</v>
      </c>
    </row>
    <row r="16">
      <c r="A16" s="4" t="inlineStr">
        <is>
          <t>Less: Valuation Allowance</t>
        </is>
      </c>
      <c r="B16" s="5" t="n">
        <v>-6839</v>
      </c>
      <c r="C16" s="5" t="n">
        <v>-5374</v>
      </c>
      <c r="D16" s="6" t="n">
        <v>-5112</v>
      </c>
      <c r="E16" s="6" t="n">
        <v>-1636</v>
      </c>
    </row>
    <row r="17">
      <c r="A17" s="4" t="inlineStr">
        <is>
          <t>Total Deferred Tax Assets</t>
        </is>
      </c>
      <c r="B17" s="5" t="n">
        <v>32776</v>
      </c>
      <c r="C17" s="5" t="n">
        <v>24093</v>
      </c>
    </row>
    <row r="18">
      <c r="A18" s="3" t="inlineStr">
        <is>
          <t>Deferred Tax Liabilities</t>
        </is>
      </c>
    </row>
    <row r="19">
      <c r="A19" s="4" t="inlineStr">
        <is>
          <t>Retention</t>
        </is>
      </c>
      <c r="B19" s="5" t="n">
        <v>-1003</v>
      </c>
      <c r="C19" s="5" t="n">
        <v>-1395</v>
      </c>
    </row>
    <row r="20">
      <c r="A20" s="4" t="inlineStr">
        <is>
          <t>Prepaid expenses</t>
        </is>
      </c>
      <c r="B20" s="5" t="n">
        <v>-1089</v>
      </c>
      <c r="C20" s="5" t="n">
        <v>-1451</v>
      </c>
    </row>
    <row r="21">
      <c r="A21" s="4" t="inlineStr">
        <is>
          <t>Payroll taxes</t>
        </is>
      </c>
      <c r="B21" s="5" t="n">
        <v>-489</v>
      </c>
      <c r="C21" s="5" t="n">
        <v>-593</v>
      </c>
    </row>
    <row r="22">
      <c r="A22" s="4" t="inlineStr">
        <is>
          <t>Unbilled revenue</t>
        </is>
      </c>
      <c r="B22" s="5" t="n">
        <v>-1451</v>
      </c>
      <c r="C22" s="5" t="n">
        <v>-2691</v>
      </c>
    </row>
    <row r="23">
      <c r="A23" s="4" t="inlineStr">
        <is>
          <t>Depreciation</t>
        </is>
      </c>
      <c r="B23" s="5" t="n">
        <v>-1731</v>
      </c>
      <c r="C23" s="5" t="n">
        <v>-3112</v>
      </c>
    </row>
    <row r="24">
      <c r="A24" s="4" t="inlineStr">
        <is>
          <t>Amortization</t>
        </is>
      </c>
      <c r="B24" s="5" t="n">
        <v>-60392</v>
      </c>
      <c r="C24" s="5" t="n">
        <v>-52076</v>
      </c>
    </row>
    <row r="25">
      <c r="A25" s="4" t="inlineStr">
        <is>
          <t>Deferred gain and other</t>
        </is>
      </c>
      <c r="B25" s="5" t="n">
        <v>-951</v>
      </c>
      <c r="C25" s="5" t="n">
        <v>-396</v>
      </c>
    </row>
    <row r="26">
      <c r="A26" s="4" t="inlineStr">
        <is>
          <t>Total Deferred Tax Liabilities</t>
        </is>
      </c>
      <c r="B26" s="5" t="n">
        <v>-67106</v>
      </c>
      <c r="C26" s="5" t="n">
        <v>-61714</v>
      </c>
    </row>
    <row r="27">
      <c r="A27" s="4" t="inlineStr">
        <is>
          <t>Total Net Deferred Tax Liability</t>
        </is>
      </c>
      <c r="B27" s="5" t="n">
        <v>-34330</v>
      </c>
      <c r="C27" s="5" t="n">
        <v>-37621</v>
      </c>
    </row>
    <row r="28">
      <c r="A28" s="4" t="inlineStr">
        <is>
          <t>State and Local Jurisdiction</t>
        </is>
      </c>
    </row>
    <row r="29">
      <c r="A29" s="3" t="inlineStr">
        <is>
          <t>Deferred Tax Assets</t>
        </is>
      </c>
    </row>
    <row r="30">
      <c r="A30" s="4" t="inlineStr">
        <is>
          <t>Tax credits</t>
        </is>
      </c>
      <c r="B30" s="6" t="n">
        <v>2108</v>
      </c>
      <c r="C30" s="6" t="n">
        <v>2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Federal corporate income tax rate</t>
        </is>
      </c>
      <c r="B4" s="4" t="inlineStr">
        <is>
          <t>21.00%</t>
        </is>
      </c>
      <c r="C4" s="4" t="inlineStr">
        <is>
          <t>21.00%</t>
        </is>
      </c>
      <c r="D4" s="4" t="inlineStr">
        <is>
          <t>21.00%</t>
        </is>
      </c>
      <c r="E4" s="4" t="inlineStr">
        <is>
          <t>35.00%</t>
        </is>
      </c>
    </row>
    <row r="5">
      <c r="A5" s="4" t="inlineStr">
        <is>
          <t>Deferred tax assets and liabilities income tax rate expected to reverse in future</t>
        </is>
      </c>
      <c r="B5" s="4" t="inlineStr">
        <is>
          <t>26.40%</t>
        </is>
      </c>
    </row>
    <row r="6">
      <c r="A6" s="4" t="inlineStr">
        <is>
          <t>Increase in deferred tax provision for income taxes, including adjustments to valuation allowances</t>
        </is>
      </c>
      <c r="D6" s="6" t="n">
        <v>1000000</v>
      </c>
    </row>
    <row r="7">
      <c r="A7" s="4" t="inlineStr">
        <is>
          <t>Increase in valuation allowance</t>
        </is>
      </c>
      <c r="B7" s="6" t="n">
        <v>1400000</v>
      </c>
    </row>
    <row r="8">
      <c r="A8" s="4" t="inlineStr">
        <is>
          <t>Increase in cumulative foreign tax credit carryforward</t>
        </is>
      </c>
      <c r="B8" s="5" t="n">
        <v>1400000</v>
      </c>
    </row>
    <row r="9">
      <c r="A9" s="4" t="inlineStr">
        <is>
          <t>Income taxes provided for additional outside basis difference inherent in entities as result of reinvestment</t>
        </is>
      </c>
      <c r="B9" s="6" t="n">
        <v>100000</v>
      </c>
    </row>
    <row r="10">
      <c r="A10" s="4" t="inlineStr">
        <is>
          <t>Operating loss carryforwards expiration term</t>
        </is>
      </c>
      <c r="B10" s="4" t="inlineStr">
        <is>
          <t>20 years</t>
        </is>
      </c>
    </row>
    <row r="11">
      <c r="A11" s="4" t="inlineStr">
        <is>
          <t>Deferred tax assets, valuation allowance</t>
        </is>
      </c>
      <c r="B11" s="6" t="n">
        <v>6839000</v>
      </c>
      <c r="C11" s="6" t="n">
        <v>5374000</v>
      </c>
      <c r="D11" s="5" t="n">
        <v>5112000</v>
      </c>
      <c r="E11" s="6" t="n">
        <v>1636000</v>
      </c>
    </row>
    <row r="12">
      <c r="A12" s="4" t="inlineStr">
        <is>
          <t>Valuation allowance, deferred tax asset, increase (decrease), amount</t>
        </is>
      </c>
      <c r="B12" s="5" t="n">
        <v>1465000</v>
      </c>
      <c r="C12" s="5" t="n">
        <v>262000</v>
      </c>
      <c r="D12" s="5" t="n">
        <v>3476000</v>
      </c>
    </row>
    <row r="13">
      <c r="A13" s="4" t="inlineStr">
        <is>
          <t>Unrecognized tax benefits</t>
        </is>
      </c>
      <c r="B13" s="5" t="n">
        <v>811000</v>
      </c>
      <c r="C13" s="5" t="n">
        <v>0</v>
      </c>
      <c r="D13" s="6" t="n">
        <v>216000</v>
      </c>
      <c r="E13" s="6" t="n">
        <v>820000</v>
      </c>
    </row>
    <row r="14">
      <c r="A14" s="4" t="inlineStr">
        <is>
          <t>Unrecognized tax benefits that would impact effective tax rate</t>
        </is>
      </c>
      <c r="B14" s="5" t="n">
        <v>800000</v>
      </c>
    </row>
    <row r="15">
      <c r="A15" s="4" t="inlineStr">
        <is>
          <t>Unrecognized tax benefits, income tax penalties and interest accrued</t>
        </is>
      </c>
      <c r="B15" s="5" t="n">
        <v>100000</v>
      </c>
      <c r="C15" s="5" t="n">
        <v>0</v>
      </c>
    </row>
    <row r="16">
      <c r="A16" s="4" t="inlineStr">
        <is>
          <t>Amount of social security tax deferred payment due to CARES Act</t>
        </is>
      </c>
      <c r="B16" s="6" t="n">
        <v>20900000</v>
      </c>
    </row>
    <row r="17">
      <c r="A17" s="4" t="inlineStr">
        <is>
          <t>Percentage of social security tax payable in one year</t>
        </is>
      </c>
      <c r="B17" s="4" t="inlineStr">
        <is>
          <t>50.00%</t>
        </is>
      </c>
    </row>
    <row r="18">
      <c r="A18" s="4" t="inlineStr">
        <is>
          <t>International government subsidy payments received</t>
        </is>
      </c>
      <c r="B18" s="6" t="n">
        <v>3000000</v>
      </c>
    </row>
    <row r="19">
      <c r="A19" s="4" t="inlineStr">
        <is>
          <t>Earliest Tax Year | Internal Revenue Service (IRS)</t>
        </is>
      </c>
    </row>
    <row r="20">
      <c r="A20" s="3" t="inlineStr">
        <is>
          <t>Income Taxes [Line Items]</t>
        </is>
      </c>
    </row>
    <row r="21">
      <c r="A21" s="4" t="inlineStr">
        <is>
          <t>Open tax year</t>
        </is>
      </c>
      <c r="B21" s="4" t="inlineStr">
        <is>
          <t>2017</t>
        </is>
      </c>
    </row>
    <row r="22">
      <c r="A22" s="4" t="inlineStr">
        <is>
          <t>Earliest Tax Year | State and Foreign Jurisdictions</t>
        </is>
      </c>
    </row>
    <row r="23">
      <c r="A23" s="3" t="inlineStr">
        <is>
          <t>Income Taxes [Line Items]</t>
        </is>
      </c>
    </row>
    <row r="24">
      <c r="A24" s="4" t="inlineStr">
        <is>
          <t>Open tax year</t>
        </is>
      </c>
      <c r="B24" s="4" t="inlineStr">
        <is>
          <t>2016</t>
        </is>
      </c>
    </row>
    <row r="25">
      <c r="A25" s="4" t="inlineStr">
        <is>
          <t>Latest Tax Year | Internal Revenue Service (IRS)</t>
        </is>
      </c>
    </row>
    <row r="26">
      <c r="A26" s="3" t="inlineStr">
        <is>
          <t>Income Taxes [Line Items]</t>
        </is>
      </c>
    </row>
    <row r="27">
      <c r="A27" s="4" t="inlineStr">
        <is>
          <t>Open tax year</t>
        </is>
      </c>
      <c r="B27" s="4" t="inlineStr">
        <is>
          <t>2019</t>
        </is>
      </c>
    </row>
    <row r="28">
      <c r="A28" s="4" t="inlineStr">
        <is>
          <t>Latest Tax Year | State and Foreign Jurisdictions</t>
        </is>
      </c>
    </row>
    <row r="29">
      <c r="A29" s="3" t="inlineStr">
        <is>
          <t>Income Taxes [Line Items]</t>
        </is>
      </c>
    </row>
    <row r="30">
      <c r="A30" s="4" t="inlineStr">
        <is>
          <t>Open tax year</t>
        </is>
      </c>
      <c r="B30" s="4" t="inlineStr">
        <is>
          <t>2019</t>
        </is>
      </c>
    </row>
    <row r="31">
      <c r="A31" s="4" t="inlineStr">
        <is>
          <t>Foreign Tax Authority</t>
        </is>
      </c>
    </row>
    <row r="32">
      <c r="A32" s="3" t="inlineStr">
        <is>
          <t>Income Taxes [Line Items]</t>
        </is>
      </c>
    </row>
    <row r="33">
      <c r="A33" s="4" t="inlineStr">
        <is>
          <t>Operating loss carryforwards</t>
        </is>
      </c>
      <c r="B33" s="6" t="n">
        <v>2500000</v>
      </c>
      <c r="C33" s="5" t="n">
        <v>2500000</v>
      </c>
    </row>
    <row r="34">
      <c r="A34" s="4" t="inlineStr">
        <is>
          <t>Deferred tax assets, valuation allowance</t>
        </is>
      </c>
      <c r="B34" s="5" t="n">
        <v>1000000</v>
      </c>
      <c r="C34" s="5" t="n">
        <v>900000</v>
      </c>
    </row>
    <row r="35">
      <c r="A35" s="4" t="inlineStr">
        <is>
          <t>Valuation allowance, deferred tax asset, increase (decrease), amount</t>
        </is>
      </c>
      <c r="B35" s="5" t="n">
        <v>5800000</v>
      </c>
    </row>
    <row r="36">
      <c r="A36" s="4" t="inlineStr">
        <is>
          <t>Domestic Tax Authority</t>
        </is>
      </c>
    </row>
    <row r="37">
      <c r="A37" s="3" t="inlineStr">
        <is>
          <t>Income Taxes [Line Items]</t>
        </is>
      </c>
    </row>
    <row r="38">
      <c r="A38" s="4" t="inlineStr">
        <is>
          <t>Operating loss carryforwards</t>
        </is>
      </c>
      <c r="B38" s="6" t="n">
        <v>7800000</v>
      </c>
    </row>
    <row r="39">
      <c r="A39" s="4" t="inlineStr">
        <is>
          <t>Net operating loss carryforwards, expiration year</t>
        </is>
      </c>
      <c r="B39" s="4" t="inlineStr">
        <is>
          <t>2034</t>
        </is>
      </c>
    </row>
    <row r="40">
      <c r="A40" s="4" t="inlineStr">
        <is>
          <t>State and Local Jurisdiction</t>
        </is>
      </c>
    </row>
    <row r="41">
      <c r="A41" s="3" t="inlineStr">
        <is>
          <t>Income Taxes [Line Items]</t>
        </is>
      </c>
    </row>
    <row r="42">
      <c r="A42" s="4" t="inlineStr">
        <is>
          <t>Tax credit carryforward, amount</t>
        </is>
      </c>
      <c r="B42" s="6" t="n">
        <v>2700000</v>
      </c>
    </row>
    <row r="43">
      <c r="A43" s="4" t="inlineStr">
        <is>
          <t>Deferred tax assets, tax credit carryforwards</t>
        </is>
      </c>
      <c r="B43" s="6" t="n">
        <v>2108000</v>
      </c>
      <c r="C43" s="6" t="n">
        <v>2026000</v>
      </c>
    </row>
    <row r="44">
      <c r="A44" s="4" t="inlineStr">
        <is>
          <t>State and Local Jurisdiction | Earliest Tax Year</t>
        </is>
      </c>
    </row>
    <row r="45">
      <c r="A45" s="3" t="inlineStr">
        <is>
          <t>Income Taxes [Line Items]</t>
        </is>
      </c>
    </row>
    <row r="46">
      <c r="A46" s="4" t="inlineStr">
        <is>
          <t>Tax credit carryforwards, expiration year</t>
        </is>
      </c>
      <c r="B46" s="4" t="inlineStr">
        <is>
          <t>2021</t>
        </is>
      </c>
    </row>
    <row r="47">
      <c r="A47" s="4" t="inlineStr">
        <is>
          <t>State and Local Jurisdiction | Latest Tax Year</t>
        </is>
      </c>
    </row>
    <row r="48">
      <c r="A48" s="3" t="inlineStr">
        <is>
          <t>Income Taxes [Line Items]</t>
        </is>
      </c>
    </row>
    <row r="49">
      <c r="A49" s="4" t="inlineStr">
        <is>
          <t>Tax credit carryforwards, expiration year</t>
        </is>
      </c>
      <c r="B49" s="4" t="inlineStr">
        <is>
          <t>2029</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6" t="n">
        <v>0</v>
      </c>
      <c r="C4" s="6" t="n">
        <v>216000</v>
      </c>
      <c r="D4" s="6" t="n">
        <v>820000</v>
      </c>
    </row>
    <row r="5">
      <c r="A5" s="4" t="inlineStr">
        <is>
          <t>Increase attributable to tax positions taken during the current period</t>
        </is>
      </c>
      <c r="B5" s="5" t="n">
        <v>811000</v>
      </c>
      <c r="D5" s="5" t="n">
        <v>216000</v>
      </c>
    </row>
    <row r="6">
      <c r="A6" s="4" t="inlineStr">
        <is>
          <t>Decrease attributable to settlements with taxing authorities</t>
        </is>
      </c>
      <c r="D6" s="5" t="n">
        <v>-37000</v>
      </c>
    </row>
    <row r="7">
      <c r="A7" s="4" t="inlineStr">
        <is>
          <t>Decrease attributable to lapse of statute of limitations</t>
        </is>
      </c>
      <c r="D7" s="5" t="n">
        <v>-783000</v>
      </c>
    </row>
    <row r="8">
      <c r="A8" s="4" t="inlineStr">
        <is>
          <t>Decrease attributable to tax positions taken during a prior period</t>
        </is>
      </c>
      <c r="C8" s="5" t="n">
        <v>-216000</v>
      </c>
    </row>
    <row r="9">
      <c r="A9" s="4" t="inlineStr">
        <is>
          <t>Unrecognized tax benefits, ending balance</t>
        </is>
      </c>
      <c r="B9" s="6" t="n">
        <v>811000</v>
      </c>
      <c r="C9" s="6" t="n">
        <v>0</v>
      </c>
      <c r="D9" s="6" t="n">
        <v>21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axes at statutory rate</t>
        </is>
      </c>
      <c r="B4" s="4" t="inlineStr">
        <is>
          <t>21.00%</t>
        </is>
      </c>
      <c r="C4" s="4" t="inlineStr">
        <is>
          <t>21.00%</t>
        </is>
      </c>
      <c r="D4" s="4" t="inlineStr">
        <is>
          <t>21.00%</t>
        </is>
      </c>
      <c r="E4" s="4" t="inlineStr">
        <is>
          <t>35.00%</t>
        </is>
      </c>
    </row>
    <row r="5">
      <c r="A5" s="4" t="inlineStr">
        <is>
          <t>State taxes, net of federal benefit</t>
        </is>
      </c>
      <c r="B5" s="4" t="inlineStr">
        <is>
          <t>5.60%</t>
        </is>
      </c>
      <c r="C5" s="4" t="inlineStr">
        <is>
          <t>5.30%</t>
        </is>
      </c>
      <c r="D5" s="4" t="inlineStr">
        <is>
          <t>5.20%</t>
        </is>
      </c>
    </row>
    <row r="6">
      <c r="A6" s="4" t="inlineStr">
        <is>
          <t>Foreign tax rate differential</t>
        </is>
      </c>
      <c r="B6" s="4" t="inlineStr">
        <is>
          <t>0.30%</t>
        </is>
      </c>
      <c r="C6" s="4" t="inlineStr">
        <is>
          <t>0.30%</t>
        </is>
      </c>
      <c r="D6" s="4" t="inlineStr">
        <is>
          <t>0.50%</t>
        </is>
      </c>
    </row>
    <row r="7">
      <c r="A7" s="4" t="inlineStr">
        <is>
          <t>Executive compensation</t>
        </is>
      </c>
      <c r="B7" s="4" t="inlineStr">
        <is>
          <t>2.40%</t>
        </is>
      </c>
      <c r="C7" s="4" t="inlineStr">
        <is>
          <t>0.60%</t>
        </is>
      </c>
      <c r="D7" s="4" t="inlineStr">
        <is>
          <t>1.00%</t>
        </is>
      </c>
    </row>
    <row r="8">
      <c r="A8" s="4" t="inlineStr">
        <is>
          <t>Other permanent differences</t>
        </is>
      </c>
      <c r="B8" s="4" t="inlineStr">
        <is>
          <t>0.10%</t>
        </is>
      </c>
      <c r="C8" s="4" t="inlineStr">
        <is>
          <t>0.70%</t>
        </is>
      </c>
      <c r="D8" s="4" t="inlineStr">
        <is>
          <t>0.80%</t>
        </is>
      </c>
    </row>
    <row r="9">
      <c r="A9" s="4" t="inlineStr">
        <is>
          <t>Prior year tax adjustments</t>
        </is>
      </c>
      <c r="B9" s="4" t="inlineStr">
        <is>
          <t>(1.10%)</t>
        </is>
      </c>
      <c r="C9" s="4" t="inlineStr">
        <is>
          <t>(1.00%)</t>
        </is>
      </c>
      <c r="D9" s="4" t="inlineStr">
        <is>
          <t>0.20%</t>
        </is>
      </c>
    </row>
    <row r="10">
      <c r="A10" s="4" t="inlineStr">
        <is>
          <t>Unrecognized tax benefits</t>
        </is>
      </c>
      <c r="B10" s="4" t="inlineStr">
        <is>
          <t>1.00%</t>
        </is>
      </c>
      <c r="C10" s="4" t="inlineStr">
        <is>
          <t>(0.20%)</t>
        </is>
      </c>
      <c r="D10" s="4" t="inlineStr">
        <is>
          <t>(0.60%)</t>
        </is>
      </c>
    </row>
    <row r="11">
      <c r="A11" s="4" t="inlineStr">
        <is>
          <t>Valuation allowance</t>
        </is>
      </c>
      <c r="B11" s="4" t="inlineStr">
        <is>
          <t>1.60%</t>
        </is>
      </c>
      <c r="C11" s="4" t="inlineStr">
        <is>
          <t>1.10%</t>
        </is>
      </c>
      <c r="D11" s="4" t="inlineStr">
        <is>
          <t>1.30%</t>
        </is>
      </c>
    </row>
    <row r="12">
      <c r="A12" s="4" t="inlineStr">
        <is>
          <t>Equity-based compensation</t>
        </is>
      </c>
      <c r="B12" s="4" t="inlineStr">
        <is>
          <t>(3.80%)</t>
        </is>
      </c>
      <c r="C12" s="4" t="inlineStr">
        <is>
          <t>(3.60%)</t>
        </is>
      </c>
      <c r="D12" s="4" t="inlineStr">
        <is>
          <t>(3.00%)</t>
        </is>
      </c>
    </row>
    <row r="13">
      <c r="A13" s="4" t="inlineStr">
        <is>
          <t>Tax credits</t>
        </is>
      </c>
      <c r="B13" s="4" t="inlineStr">
        <is>
          <t>(0.70%)</t>
        </is>
      </c>
      <c r="C13" s="4" t="inlineStr">
        <is>
          <t>(0.60%)</t>
        </is>
      </c>
      <c r="D13" s="4" t="inlineStr">
        <is>
          <t>(0.50%)</t>
        </is>
      </c>
    </row>
    <row r="14">
      <c r="A14" s="4" t="inlineStr">
        <is>
          <t>Taxes at effective rate</t>
        </is>
      </c>
      <c r="B14" s="4" t="inlineStr">
        <is>
          <t>26.40%</t>
        </is>
      </c>
      <c r="C14" s="4" t="inlineStr">
        <is>
          <t>23.60%</t>
        </is>
      </c>
      <c r="D14" s="4" t="inlineStr">
        <is>
          <t>25.9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umulated Other Comprehensive Loss - Components of Accumulated Other Comprehensive Loss (Details) - USD ($) $ in Thousands</t>
        </is>
      </c>
      <c r="C1" s="2" t="inlineStr">
        <is>
          <t>12 Months Ended</t>
        </is>
      </c>
    </row>
    <row r="2">
      <c r="C2" s="2" t="inlineStr">
        <is>
          <t>Dec. 31, 2020</t>
        </is>
      </c>
      <c r="E2" s="2" t="inlineStr">
        <is>
          <t>Dec. 31, 2019</t>
        </is>
      </c>
      <c r="F2" s="2" t="inlineStr">
        <is>
          <t>Dec. 31, 2018</t>
        </is>
      </c>
    </row>
    <row r="3">
      <c r="A3" s="3" t="inlineStr">
        <is>
          <t>Accumulated Other Comprehensive Income Loss [Line Items]</t>
        </is>
      </c>
    </row>
    <row r="4">
      <c r="A4" s="4" t="inlineStr">
        <is>
          <t>Balance</t>
        </is>
      </c>
      <c r="C4" s="6" t="n">
        <v>714551</v>
      </c>
      <c r="E4" s="6" t="n">
        <v>660417</v>
      </c>
      <c r="F4" s="6" t="n">
        <v>616030</v>
      </c>
    </row>
    <row r="5">
      <c r="A5" s="3" t="inlineStr">
        <is>
          <t>Current period other comprehensive (loss) income:</t>
        </is>
      </c>
    </row>
    <row r="6">
      <c r="A6" s="4" t="inlineStr">
        <is>
          <t>Total current period other comprehensive income (loss)</t>
        </is>
      </c>
      <c r="C6" s="5" t="n">
        <v>-1962</v>
      </c>
      <c r="E6" s="5" t="n">
        <v>407</v>
      </c>
      <c r="F6" s="5" t="n">
        <v>-6683</v>
      </c>
    </row>
    <row r="7">
      <c r="A7" s="4" t="inlineStr">
        <is>
          <t>Balance</t>
        </is>
      </c>
      <c r="C7" s="5" t="n">
        <v>746961</v>
      </c>
      <c r="E7" s="5" t="n">
        <v>714551</v>
      </c>
      <c r="F7" s="5" t="n">
        <v>660417</v>
      </c>
    </row>
    <row r="8">
      <c r="A8" s="4" t="inlineStr">
        <is>
          <t>Cumulative-Effect Adjustments for Adoption of Accounting Principle</t>
        </is>
      </c>
    </row>
    <row r="9">
      <c r="A9" s="3" t="inlineStr">
        <is>
          <t>Current period other comprehensive (loss) income:</t>
        </is>
      </c>
    </row>
    <row r="10">
      <c r="A10" s="4" t="inlineStr">
        <is>
          <t>Balance</t>
        </is>
      </c>
      <c r="C10" s="5" t="n">
        <v>-513</v>
      </c>
    </row>
    <row r="11">
      <c r="A11" s="4" t="inlineStr">
        <is>
          <t>Foreign Currency Translation Adjustments</t>
        </is>
      </c>
    </row>
    <row r="12">
      <c r="A12" s="3" t="inlineStr">
        <is>
          <t>Accumulated Other Comprehensive Income Loss [Line Items]</t>
        </is>
      </c>
    </row>
    <row r="13">
      <c r="A13" s="4" t="inlineStr">
        <is>
          <t>Balance</t>
        </is>
      </c>
      <c r="C13" s="5" t="n">
        <v>-10995</v>
      </c>
      <c r="E13" s="5" t="n">
        <v>-14168</v>
      </c>
      <c r="F13" s="5" t="n">
        <v>-7638</v>
      </c>
    </row>
    <row r="14">
      <c r="A14" s="4" t="inlineStr">
        <is>
          <t>Adjusted beginning balance</t>
        </is>
      </c>
      <c r="F14" s="5" t="n">
        <v>-8945</v>
      </c>
    </row>
    <row r="15">
      <c r="A15" s="3" t="inlineStr">
        <is>
          <t>Current period other comprehensive (loss) income:</t>
        </is>
      </c>
    </row>
    <row r="16">
      <c r="A16" s="4" t="inlineStr">
        <is>
          <t>Other comprehensive income (loss) before reclassifications</t>
        </is>
      </c>
      <c r="C16" s="5" t="n">
        <v>4141</v>
      </c>
      <c r="E16" s="5" t="n">
        <v>2338</v>
      </c>
      <c r="F16" s="5" t="n">
        <v>-4711</v>
      </c>
    </row>
    <row r="17">
      <c r="A17" s="4" t="inlineStr">
        <is>
          <t>Amounts reclassified from accumulated other comprehensive income</t>
        </is>
      </c>
      <c r="C17" s="5" t="n">
        <v>0</v>
      </c>
      <c r="D17" s="4" t="inlineStr">
        <is>
          <t>[1]</t>
        </is>
      </c>
      <c r="E17" s="5" t="n">
        <v>0</v>
      </c>
      <c r="F17" s="5" t="n">
        <v>0</v>
      </c>
    </row>
    <row r="18">
      <c r="A18" s="4" t="inlineStr">
        <is>
          <t>Effect of taxes</t>
        </is>
      </c>
      <c r="B18" s="4" t="inlineStr">
        <is>
          <t>[2]</t>
        </is>
      </c>
      <c r="C18" s="5" t="n">
        <v>-356</v>
      </c>
      <c r="E18" s="5" t="n">
        <v>835</v>
      </c>
      <c r="F18" s="5" t="n">
        <v>-512</v>
      </c>
    </row>
    <row r="19">
      <c r="A19" s="4" t="inlineStr">
        <is>
          <t>Total current period other comprehensive income (loss)</t>
        </is>
      </c>
      <c r="C19" s="5" t="n">
        <v>3785</v>
      </c>
      <c r="E19" s="5" t="n">
        <v>3173</v>
      </c>
      <c r="F19" s="5" t="n">
        <v>-5223</v>
      </c>
    </row>
    <row r="20">
      <c r="A20" s="4" t="inlineStr">
        <is>
          <t>Balance</t>
        </is>
      </c>
      <c r="C20" s="5" t="n">
        <v>-7210</v>
      </c>
      <c r="E20" s="5" t="n">
        <v>-10995</v>
      </c>
      <c r="F20" s="5" t="n">
        <v>-14168</v>
      </c>
    </row>
    <row r="21">
      <c r="A21" s="4" t="inlineStr">
        <is>
          <t>Foreign Currency Translation Adjustments | Cumulative-Effect Adjustments for Adoption of Accounting Principle</t>
        </is>
      </c>
    </row>
    <row r="22">
      <c r="A22" s="3" t="inlineStr">
        <is>
          <t>Accumulated Other Comprehensive Income Loss [Line Items]</t>
        </is>
      </c>
    </row>
    <row r="23">
      <c r="A23" s="4" t="inlineStr">
        <is>
          <t>Balance</t>
        </is>
      </c>
      <c r="B23" s="4" t="inlineStr">
        <is>
          <t>[3]</t>
        </is>
      </c>
      <c r="F23" s="5" t="n">
        <v>-1307</v>
      </c>
    </row>
    <row r="24">
      <c r="A24" s="4" t="inlineStr">
        <is>
          <t>Gain on Sale of Interest Rate Hedge Agreement</t>
        </is>
      </c>
    </row>
    <row r="25">
      <c r="A25" s="3" t="inlineStr">
        <is>
          <t>Accumulated Other Comprehensive Income Loss [Line Items]</t>
        </is>
      </c>
    </row>
    <row r="26">
      <c r="A26" s="4" t="inlineStr">
        <is>
          <t>Balance</t>
        </is>
      </c>
      <c r="B26" s="4" t="inlineStr">
        <is>
          <t>[4]</t>
        </is>
      </c>
      <c r="C26" s="5" t="n">
        <v>1634</v>
      </c>
      <c r="E26" s="5" t="n">
        <v>2164</v>
      </c>
      <c r="F26" s="5" t="n">
        <v>2158</v>
      </c>
    </row>
    <row r="27">
      <c r="A27" s="4" t="inlineStr">
        <is>
          <t>Adjusted beginning balance</t>
        </is>
      </c>
      <c r="B27" s="4" t="inlineStr">
        <is>
          <t>[4]</t>
        </is>
      </c>
      <c r="F27" s="5" t="n">
        <v>2636</v>
      </c>
    </row>
    <row r="28">
      <c r="A28" s="3" t="inlineStr">
        <is>
          <t>Current period other comprehensive (loss) income:</t>
        </is>
      </c>
    </row>
    <row r="29">
      <c r="A29" s="4" t="inlineStr">
        <is>
          <t>Other comprehensive income (loss) before reclassifications</t>
        </is>
      </c>
      <c r="B29" s="4" t="inlineStr">
        <is>
          <t>[4]</t>
        </is>
      </c>
      <c r="C29" s="5" t="n">
        <v>0</v>
      </c>
      <c r="E29" s="5" t="n">
        <v>0</v>
      </c>
      <c r="F29" s="5" t="n">
        <v>0</v>
      </c>
    </row>
    <row r="30">
      <c r="A30" s="4" t="inlineStr">
        <is>
          <t>Amounts reclassified from accumulated other comprehensive income</t>
        </is>
      </c>
      <c r="B30" s="4" t="inlineStr">
        <is>
          <t>[4]</t>
        </is>
      </c>
      <c r="C30" s="5" t="n">
        <v>-720</v>
      </c>
      <c r="D30" s="4" t="inlineStr">
        <is>
          <t>[1]</t>
        </is>
      </c>
      <c r="E30" s="5" t="n">
        <v>-720</v>
      </c>
      <c r="F30" s="5" t="n">
        <v>-660</v>
      </c>
    </row>
    <row r="31">
      <c r="A31" s="4" t="inlineStr">
        <is>
          <t>Effect of taxes</t>
        </is>
      </c>
      <c r="B31" s="4" t="inlineStr">
        <is>
          <t>[2],[4]</t>
        </is>
      </c>
      <c r="C31" s="5" t="n">
        <v>182</v>
      </c>
      <c r="E31" s="5" t="n">
        <v>190</v>
      </c>
      <c r="F31" s="5" t="n">
        <v>188</v>
      </c>
    </row>
    <row r="32">
      <c r="A32" s="4" t="inlineStr">
        <is>
          <t>Total current period other comprehensive income (loss)</t>
        </is>
      </c>
      <c r="B32" s="4" t="inlineStr">
        <is>
          <t>[4]</t>
        </is>
      </c>
      <c r="C32" s="5" t="n">
        <v>-538</v>
      </c>
      <c r="E32" s="5" t="n">
        <v>-530</v>
      </c>
      <c r="F32" s="5" t="n">
        <v>-472</v>
      </c>
    </row>
    <row r="33">
      <c r="A33" s="4" t="inlineStr">
        <is>
          <t>Balance</t>
        </is>
      </c>
      <c r="B33" s="4" t="inlineStr">
        <is>
          <t>[4]</t>
        </is>
      </c>
      <c r="C33" s="5" t="n">
        <v>1096</v>
      </c>
      <c r="E33" s="5" t="n">
        <v>1634</v>
      </c>
      <c r="F33" s="5" t="n">
        <v>2164</v>
      </c>
    </row>
    <row r="34">
      <c r="A34" s="4" t="inlineStr">
        <is>
          <t>Gain on Sale of Interest Rate Hedge Agreement | Cumulative-Effect Adjustments for Adoption of Accounting Principle</t>
        </is>
      </c>
    </row>
    <row r="35">
      <c r="A35" s="3" t="inlineStr">
        <is>
          <t>Accumulated Other Comprehensive Income Loss [Line Items]</t>
        </is>
      </c>
    </row>
    <row r="36">
      <c r="A36" s="4" t="inlineStr">
        <is>
          <t>Balance</t>
        </is>
      </c>
      <c r="B36" s="4" t="inlineStr">
        <is>
          <t>[3],[4]</t>
        </is>
      </c>
      <c r="F36" s="5" t="n">
        <v>478</v>
      </c>
    </row>
    <row r="37">
      <c r="A37" s="4" t="inlineStr">
        <is>
          <t>Changes in Fair Value of Interest Rate Hedge Agreements</t>
        </is>
      </c>
    </row>
    <row r="38">
      <c r="A38" s="3" t="inlineStr">
        <is>
          <t>Accumulated Other Comprehensive Income Loss [Line Items]</t>
        </is>
      </c>
    </row>
    <row r="39">
      <c r="A39" s="4" t="inlineStr">
        <is>
          <t>Balance</t>
        </is>
      </c>
      <c r="B39" s="4" t="inlineStr">
        <is>
          <t>[5],[6]</t>
        </is>
      </c>
      <c r="C39" s="5" t="n">
        <v>-2783</v>
      </c>
      <c r="E39" s="5" t="n">
        <v>-547</v>
      </c>
      <c r="F39" s="5" t="n">
        <v>441</v>
      </c>
    </row>
    <row r="40">
      <c r="A40" s="4" t="inlineStr">
        <is>
          <t>Adjusted beginning balance</t>
        </is>
      </c>
      <c r="B40" s="4" t="inlineStr">
        <is>
          <t>[5],[6]</t>
        </is>
      </c>
      <c r="F40" s="5" t="n">
        <v>441</v>
      </c>
    </row>
    <row r="41">
      <c r="A41" s="3" t="inlineStr">
        <is>
          <t>Current period other comprehensive (loss) income:</t>
        </is>
      </c>
    </row>
    <row r="42">
      <c r="A42" s="4" t="inlineStr">
        <is>
          <t>Other comprehensive income (loss) before reclassifications</t>
        </is>
      </c>
      <c r="B42" s="4" t="inlineStr">
        <is>
          <t>[5],[6]</t>
        </is>
      </c>
      <c r="C42" s="5" t="n">
        <v>-9867</v>
      </c>
      <c r="E42" s="5" t="n">
        <v>-3362</v>
      </c>
      <c r="F42" s="5" t="n">
        <v>-1184</v>
      </c>
    </row>
    <row r="43">
      <c r="A43" s="4" t="inlineStr">
        <is>
          <t>Amounts reclassified from accumulated other comprehensive income</t>
        </is>
      </c>
      <c r="B43" s="4" t="inlineStr">
        <is>
          <t>[5],[6]</t>
        </is>
      </c>
      <c r="C43" s="5" t="n">
        <v>2751</v>
      </c>
      <c r="D43" s="4" t="inlineStr">
        <is>
          <t>[1]</t>
        </is>
      </c>
      <c r="E43" s="5" t="n">
        <v>333</v>
      </c>
      <c r="F43" s="5" t="n">
        <v>-12</v>
      </c>
    </row>
    <row r="44">
      <c r="A44" s="4" t="inlineStr">
        <is>
          <t>Effect of taxes</t>
        </is>
      </c>
      <c r="B44" s="4" t="inlineStr">
        <is>
          <t>[2],[5],[6]</t>
        </is>
      </c>
      <c r="C44" s="5" t="n">
        <v>1907</v>
      </c>
      <c r="E44" s="5" t="n">
        <v>793</v>
      </c>
      <c r="F44" s="5" t="n">
        <v>208</v>
      </c>
    </row>
    <row r="45">
      <c r="A45" s="4" t="inlineStr">
        <is>
          <t>Total current period other comprehensive income (loss)</t>
        </is>
      </c>
      <c r="B45" s="4" t="inlineStr">
        <is>
          <t>[5],[6]</t>
        </is>
      </c>
      <c r="C45" s="5" t="n">
        <v>-5209</v>
      </c>
      <c r="E45" s="5" t="n">
        <v>-2236</v>
      </c>
      <c r="F45" s="5" t="n">
        <v>-988</v>
      </c>
    </row>
    <row r="46">
      <c r="A46" s="4" t="inlineStr">
        <is>
          <t>Balance</t>
        </is>
      </c>
      <c r="B46" s="4" t="inlineStr">
        <is>
          <t>[5],[6]</t>
        </is>
      </c>
      <c r="C46" s="5" t="n">
        <v>-7992</v>
      </c>
      <c r="E46" s="5" t="n">
        <v>-2783</v>
      </c>
      <c r="F46" s="5" t="n">
        <v>-547</v>
      </c>
    </row>
    <row r="47">
      <c r="A47" s="4" t="inlineStr">
        <is>
          <t>Changes in Fair Value of Interest Rate Hedge Agreements | Cumulative-Effect Adjustments for Adoption of Accounting Principle</t>
        </is>
      </c>
    </row>
    <row r="48">
      <c r="A48" s="3" t="inlineStr">
        <is>
          <t>Accumulated Other Comprehensive Income Loss [Line Items]</t>
        </is>
      </c>
    </row>
    <row r="49">
      <c r="A49" s="4" t="inlineStr">
        <is>
          <t>Balance</t>
        </is>
      </c>
      <c r="B49" s="4" t="inlineStr">
        <is>
          <t>[3],[5],[6]</t>
        </is>
      </c>
      <c r="F49" s="5" t="n">
        <v>0</v>
      </c>
    </row>
    <row r="50">
      <c r="A50" s="4" t="inlineStr">
        <is>
          <t>Accumulated Other Comprehensive Loss</t>
        </is>
      </c>
    </row>
    <row r="51">
      <c r="A51" s="3" t="inlineStr">
        <is>
          <t>Accumulated Other Comprehensive Income Loss [Line Items]</t>
        </is>
      </c>
    </row>
    <row r="52">
      <c r="A52" s="4" t="inlineStr">
        <is>
          <t>Balance</t>
        </is>
      </c>
      <c r="C52" s="5" t="n">
        <v>-12144</v>
      </c>
      <c r="E52" s="5" t="n">
        <v>-12551</v>
      </c>
      <c r="F52" s="5" t="n">
        <v>-5039</v>
      </c>
    </row>
    <row r="53">
      <c r="A53" s="4" t="inlineStr">
        <is>
          <t>Adjusted beginning balance</t>
        </is>
      </c>
      <c r="F53" s="5" t="n">
        <v>-5868</v>
      </c>
    </row>
    <row r="54">
      <c r="A54" s="3" t="inlineStr">
        <is>
          <t>Current period other comprehensive (loss) income:</t>
        </is>
      </c>
    </row>
    <row r="55">
      <c r="A55" s="4" t="inlineStr">
        <is>
          <t>Other comprehensive income (loss) before reclassifications</t>
        </is>
      </c>
      <c r="C55" s="5" t="n">
        <v>-5726</v>
      </c>
      <c r="E55" s="5" t="n">
        <v>-1024</v>
      </c>
      <c r="F55" s="5" t="n">
        <v>-5895</v>
      </c>
    </row>
    <row r="56">
      <c r="A56" s="4" t="inlineStr">
        <is>
          <t>Amounts reclassified from accumulated other comprehensive income</t>
        </is>
      </c>
      <c r="C56" s="5" t="n">
        <v>2031</v>
      </c>
      <c r="D56" s="4" t="inlineStr">
        <is>
          <t>[1]</t>
        </is>
      </c>
      <c r="E56" s="5" t="n">
        <v>-387</v>
      </c>
      <c r="F56" s="5" t="n">
        <v>-672</v>
      </c>
    </row>
    <row r="57">
      <c r="A57" s="4" t="inlineStr">
        <is>
          <t>Effect of taxes</t>
        </is>
      </c>
      <c r="B57" s="4" t="inlineStr">
        <is>
          <t>[2]</t>
        </is>
      </c>
      <c r="C57" s="5" t="n">
        <v>1733</v>
      </c>
      <c r="E57" s="5" t="n">
        <v>1818</v>
      </c>
      <c r="F57" s="5" t="n">
        <v>-116</v>
      </c>
    </row>
    <row r="58">
      <c r="A58" s="4" t="inlineStr">
        <is>
          <t>Total current period other comprehensive income (loss)</t>
        </is>
      </c>
      <c r="C58" s="5" t="n">
        <v>-1962</v>
      </c>
      <c r="E58" s="5" t="n">
        <v>407</v>
      </c>
      <c r="F58" s="5" t="n">
        <v>-6683</v>
      </c>
    </row>
    <row r="59">
      <c r="A59" s="4" t="inlineStr">
        <is>
          <t>Balance</t>
        </is>
      </c>
      <c r="C59" s="6" t="n">
        <v>-14106</v>
      </c>
      <c r="E59" s="6" t="n">
        <v>-12144</v>
      </c>
      <c r="F59" s="5" t="n">
        <v>-12551</v>
      </c>
    </row>
    <row r="60">
      <c r="A60" s="4" t="inlineStr">
        <is>
          <t>Accumulated Other Comprehensive Loss | Cumulative-Effect Adjustments for Adoption of Accounting Principle</t>
        </is>
      </c>
    </row>
    <row r="61">
      <c r="A61" s="3" t="inlineStr">
        <is>
          <t>Accumulated Other Comprehensive Income Loss [Line Items]</t>
        </is>
      </c>
    </row>
    <row r="62">
      <c r="A62" s="4" t="inlineStr">
        <is>
          <t>Balance</t>
        </is>
      </c>
      <c r="B62" s="4" t="inlineStr">
        <is>
          <t>[3]</t>
        </is>
      </c>
      <c r="F62" s="6" t="n">
        <v>-829</v>
      </c>
    </row>
    <row r="63"/>
    <row r="64">
      <c r="A64" s="4" t="inlineStr">
        <is>
          <t>[1]</t>
        </is>
      </c>
      <c r="B64" s="4" t="inlineStr">
        <is>
          <t>The Company expects to reclassify $0.7 million related to the Gain on Sale of Interest Rate Hedge Agreement, and $3.7 million losses related to the Change in Fair Value of Interest Rate Hedge Agreement from accumulated other comprehensive loss into earnings during the next 12 months.</t>
        </is>
      </c>
    </row>
    <row r="65">
      <c r="A65" s="4" t="inlineStr">
        <is>
          <t>[2]</t>
        </is>
      </c>
      <c r="B65" s="4" t="inlineStr">
        <is>
          <t>The Company’s effective tax rate for the years ended December 31, 2020 2019 2018 26.4% 23.6% 25.9%</t>
        </is>
      </c>
    </row>
    <row r="66">
      <c r="A66" s="4" t="inlineStr">
        <is>
          <t>[3]</t>
        </is>
      </c>
      <c r="B66" s="4" t="inlineStr">
        <is>
          <t>The Company has adjusted the balance of accumulated other comprehensive (loss) income at December 3, 2017 after the adoption of ASU 2018-02.</t>
        </is>
      </c>
    </row>
    <row r="67">
      <c r="A67" s="4" t="inlineStr">
        <is>
          <t>[4]</t>
        </is>
      </c>
      <c r="B67" s="4" t="inlineStr">
        <is>
          <t>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t>
        </is>
      </c>
    </row>
    <row r="68">
      <c r="A68" s="4" t="inlineStr">
        <is>
          <t>[5]</t>
        </is>
      </c>
      <c r="B68" s="4" t="inlineStr">
        <is>
          <t>Represents the change in fair value of an interest rate hedge agreements designated as a cash flow hedges.  The fair value of the interest rate hedge agreement was recorded in other comprehensive income and will be reclassified to earnings when earnings are impacted by the hedged items, as interest payments are made on the Credit Facility from August 31, 2018 to February 28, 2025. See additional details of the hedge agreements in Note 12 - Derivative Instruments and Hedging Activities.</t>
        </is>
      </c>
    </row>
    <row r="69">
      <c r="A69" s="4" t="inlineStr">
        <is>
          <t>[6]</t>
        </is>
      </c>
      <c r="B69" s="4" t="inlineStr">
        <is>
          <t>The fair value of the interest rate hedge agreements is included in other current and other long-term liabilities on the consolidated balance sheet.</t>
        </is>
      </c>
    </row>
  </sheetData>
  <mergeCells count="10">
    <mergeCell ref="A1:B2"/>
    <mergeCell ref="C1:F1"/>
    <mergeCell ref="C2:D2"/>
    <mergeCell ref="A63:E63"/>
    <mergeCell ref="B64:E64"/>
    <mergeCell ref="B65:E65"/>
    <mergeCell ref="B66:E66"/>
    <mergeCell ref="B67:E67"/>
    <mergeCell ref="B68:E68"/>
    <mergeCell ref="B69:E6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Parenthetical)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Effective tax rate</t>
        </is>
      </c>
      <c r="B4" s="4" t="inlineStr">
        <is>
          <t>26.40%</t>
        </is>
      </c>
      <c r="C4" s="4" t="inlineStr">
        <is>
          <t>23.60%</t>
        </is>
      </c>
      <c r="D4" s="4" t="inlineStr">
        <is>
          <t>25.90%</t>
        </is>
      </c>
    </row>
    <row r="5">
      <c r="A5" s="4" t="inlineStr">
        <is>
          <t>Expects to reclassify net gains from accumulated other comprehensive loss into earnings</t>
        </is>
      </c>
      <c r="B5" s="9" t="n">
        <v>0.7</v>
      </c>
    </row>
    <row r="6">
      <c r="A6" s="4" t="inlineStr">
        <is>
          <t>Expects to reclassify net losses related to change in fair value of interest rate hedge agreement from accumulated other comprehensive loss into earnings</t>
        </is>
      </c>
      <c r="B6" s="9" t="n">
        <v>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0" customWidth="1" min="2" max="2"/>
    <col width="54" customWidth="1" min="3" max="3"/>
    <col width="44" customWidth="1" min="4" max="4"/>
    <col width="27" customWidth="1" min="5" max="5"/>
    <col width="37" customWidth="1" min="6" max="6"/>
    <col width="31" customWidth="1" min="7" max="7"/>
  </cols>
  <sheetData>
    <row r="1">
      <c r="A1" s="1" t="inlineStr">
        <is>
          <t>Accounting for Stock-based Compensation - Additional Information (Details) $ / shares in Units, $ in Millions</t>
        </is>
      </c>
      <c r="B1" s="2" t="inlineStr">
        <is>
          <t>Apr. 04, 2018shares</t>
        </is>
      </c>
      <c r="C1" s="2" t="inlineStr">
        <is>
          <t>Dec. 31, 2020USD ($)PerformancePeriod$ / sharesshares</t>
        </is>
      </c>
      <c r="D1" s="2" t="inlineStr">
        <is>
          <t>Dec. 31, 2019USD ($)PerformancePeriodshares</t>
        </is>
      </c>
      <c r="E1" s="2" t="inlineStr">
        <is>
          <t>Dec. 31, 2018USD ($)shares</t>
        </is>
      </c>
      <c r="F1" s="2" t="inlineStr">
        <is>
          <t>Dec. 31, 2017PerformancePeriodshares</t>
        </is>
      </c>
      <c r="G1" s="2" t="inlineStr">
        <is>
          <t>Dec. 31, 2015PerformancePeriod</t>
        </is>
      </c>
    </row>
    <row r="2">
      <c r="A2" s="3" t="inlineStr">
        <is>
          <t>Share Based Compensation Arrangement By Share Based Payment Award [Line Items]</t>
        </is>
      </c>
    </row>
    <row r="3">
      <c r="A3" s="4" t="inlineStr">
        <is>
          <t>Share-based compensation arrangement by share-based payment award, options, outstanding, weighted average remaining contractual term</t>
        </is>
      </c>
      <c r="C3" s="4" t="inlineStr">
        <is>
          <t>3 years 9 months 18 days</t>
        </is>
      </c>
    </row>
    <row r="4">
      <c r="A4" s="4" t="inlineStr">
        <is>
          <t>Share-based compensation arrangement by share-based payment award, award vesting period</t>
        </is>
      </c>
      <c r="C4" s="4" t="inlineStr">
        <is>
          <t>3 years</t>
        </is>
      </c>
    </row>
    <row r="5">
      <c r="A5" s="4" t="inlineStr">
        <is>
          <t>Share-based compensation arrangement by share-based payment award, options, vested and expected to vest, exercisable, weighted average remaining contractual term</t>
        </is>
      </c>
      <c r="C5" s="4" t="inlineStr">
        <is>
          <t>2 years 3 months 18 days</t>
        </is>
      </c>
    </row>
    <row r="6">
      <c r="A6" s="4" t="inlineStr">
        <is>
          <t>Share-based compensation arrangement by share-based payment award, options, exercisable, weighted average remaining contractual term</t>
        </is>
      </c>
      <c r="C6" s="4" t="inlineStr">
        <is>
          <t>2 years 3 months 18 days</t>
        </is>
      </c>
    </row>
    <row r="7">
      <c r="A7" s="4" t="inlineStr">
        <is>
          <t>Employee Stock Option</t>
        </is>
      </c>
    </row>
    <row r="8">
      <c r="A8" s="3" t="inlineStr">
        <is>
          <t>Share Based Compensation Arrangement By Share Based Payment Award [Line Items]</t>
        </is>
      </c>
    </row>
    <row r="9">
      <c r="A9" s="4" t="inlineStr">
        <is>
          <t>Share-based compensation arrangement by share-based payment award, number of shares grants</t>
        </is>
      </c>
      <c r="C9" s="5" t="n">
        <v>0</v>
      </c>
      <c r="D9" s="5" t="n">
        <v>0</v>
      </c>
      <c r="E9" s="5" t="n">
        <v>0</v>
      </c>
    </row>
    <row r="10">
      <c r="A10" s="4" t="inlineStr">
        <is>
          <t>Share-based compensation arrangement by share-based payment award, options, outstanding, weighted average remaining contractual term</t>
        </is>
      </c>
      <c r="C10" s="4" t="inlineStr">
        <is>
          <t>10 years</t>
        </is>
      </c>
    </row>
    <row r="11">
      <c r="A11" s="4" t="inlineStr">
        <is>
          <t>Share price | $ / shares</t>
        </is>
      </c>
      <c r="C11" s="8" t="n">
        <v>74.33</v>
      </c>
    </row>
    <row r="12">
      <c r="A12" s="4" t="inlineStr">
        <is>
          <t>Share-based compensation arrangement by share-based payment award, options, exercises in period, intrinsic value | $</t>
        </is>
      </c>
      <c r="C12" s="9" t="n">
        <v>5.1</v>
      </c>
      <c r="D12" s="9" t="n">
        <v>4.9</v>
      </c>
      <c r="E12" s="9" t="n">
        <v>8.300000000000001</v>
      </c>
    </row>
    <row r="13">
      <c r="A13" s="4" t="inlineStr">
        <is>
          <t>Restricted Stock Units (RSUs)</t>
        </is>
      </c>
    </row>
    <row r="14">
      <c r="A14" s="3" t="inlineStr">
        <is>
          <t>Share Based Compensation Arrangement By Share Based Payment Award [Line Items]</t>
        </is>
      </c>
    </row>
    <row r="15">
      <c r="A15" s="4" t="inlineStr">
        <is>
          <t>Share price | $ / shares</t>
        </is>
      </c>
      <c r="C15" s="8" t="n">
        <v>74.33</v>
      </c>
    </row>
    <row r="16">
      <c r="A16" s="4" t="inlineStr">
        <is>
          <t>Share-based compensation arrangement by share-based payment award, equity instruments other than options, vested in period, fair value | $</t>
        </is>
      </c>
      <c r="C16" s="9" t="n">
        <v>14.1</v>
      </c>
      <c r="D16" s="9" t="n">
        <v>7.2</v>
      </c>
      <c r="E16" s="9" t="n">
        <v>6.5</v>
      </c>
    </row>
    <row r="17">
      <c r="A17" s="4" t="inlineStr">
        <is>
          <t>Number of shares, granted</t>
        </is>
      </c>
      <c r="C17" s="5" t="n">
        <v>170411</v>
      </c>
      <c r="D17" s="5" t="n">
        <v>159831</v>
      </c>
      <c r="E17" s="5" t="n">
        <v>235480</v>
      </c>
    </row>
    <row r="18">
      <c r="A18" s="4" t="inlineStr">
        <is>
          <t>Number of shares, vested</t>
        </is>
      </c>
      <c r="C18" s="5" t="n">
        <v>258307</v>
      </c>
      <c r="D18" s="5" t="n">
        <v>164913</v>
      </c>
      <c r="E18" s="5" t="n">
        <v>169279</v>
      </c>
    </row>
    <row r="19">
      <c r="A19" s="4" t="inlineStr">
        <is>
          <t>Cash Settled RSUs</t>
        </is>
      </c>
    </row>
    <row r="20">
      <c r="A20" s="3" t="inlineStr">
        <is>
          <t>Share Based Compensation Arrangement By Share Based Payment Award [Line Items]</t>
        </is>
      </c>
    </row>
    <row r="21">
      <c r="A21" s="4" t="inlineStr">
        <is>
          <t>Share price | $ / shares</t>
        </is>
      </c>
      <c r="C21" s="8" t="n">
        <v>74.33</v>
      </c>
    </row>
    <row r="22">
      <c r="A22" s="4" t="inlineStr">
        <is>
          <t>Share-based compensation arrangement by share-based payment award, equity instruments other than options, vested in period, fair value | $</t>
        </is>
      </c>
      <c r="C22" s="9" t="n">
        <v>9.300000000000001</v>
      </c>
      <c r="D22" s="9" t="n">
        <v>7.2</v>
      </c>
      <c r="E22" s="9" t="n">
        <v>7.7</v>
      </c>
    </row>
    <row r="23">
      <c r="A23" s="4" t="inlineStr">
        <is>
          <t>Number of shares, granted</t>
        </is>
      </c>
      <c r="C23" s="5" t="n">
        <v>134259</v>
      </c>
      <c r="D23" s="5" t="n">
        <v>103606</v>
      </c>
      <c r="E23" s="5" t="n">
        <v>147103</v>
      </c>
    </row>
    <row r="24">
      <c r="A24" s="4" t="inlineStr">
        <is>
          <t>Number of shares, vested</t>
        </is>
      </c>
      <c r="C24" s="5" t="n">
        <v>154653</v>
      </c>
      <c r="D24" s="5" t="n">
        <v>123395</v>
      </c>
      <c r="E24" s="5" t="n">
        <v>147759</v>
      </c>
    </row>
    <row r="25">
      <c r="A25" s="4" t="inlineStr">
        <is>
          <t>Non-Employee Director Awards</t>
        </is>
      </c>
    </row>
    <row r="26">
      <c r="A26" s="3" t="inlineStr">
        <is>
          <t>Share Based Compensation Arrangement By Share Based Payment Award [Line Items]</t>
        </is>
      </c>
    </row>
    <row r="27">
      <c r="A27" s="4" t="inlineStr">
        <is>
          <t>Number of shares, granted</t>
        </is>
      </c>
      <c r="E27" s="5" t="n">
        <v>7985</v>
      </c>
    </row>
    <row r="28">
      <c r="A28" s="4" t="inlineStr">
        <is>
          <t>Performance Shares</t>
        </is>
      </c>
    </row>
    <row r="29">
      <c r="A29" s="3" t="inlineStr">
        <is>
          <t>Share Based Compensation Arrangement By Share Based Payment Award [Line Items]</t>
        </is>
      </c>
    </row>
    <row r="30">
      <c r="A30" s="4" t="inlineStr">
        <is>
          <t>Share price | $ / shares</t>
        </is>
      </c>
      <c r="C30" s="8" t="n">
        <v>74.33</v>
      </c>
    </row>
    <row r="31">
      <c r="A31" s="4" t="inlineStr">
        <is>
          <t>Number of performance period in performance based share program | PerformancePeriod</t>
        </is>
      </c>
      <c r="C31" s="5" t="n">
        <v>1</v>
      </c>
      <c r="D31" s="5" t="n">
        <v>2</v>
      </c>
      <c r="F31" s="5" t="n">
        <v>3</v>
      </c>
      <c r="G31" s="5" t="n">
        <v>2</v>
      </c>
    </row>
    <row r="32">
      <c r="A32" s="4" t="inlineStr">
        <is>
          <t>Percentage of multiplication award by product</t>
        </is>
      </c>
      <c r="C32" s="4" t="inlineStr">
        <is>
          <t>2.00%</t>
        </is>
      </c>
    </row>
    <row r="33">
      <c r="A33" s="4" t="inlineStr">
        <is>
          <t>Number of shares, granted</t>
        </is>
      </c>
      <c r="C33" s="5" t="n">
        <v>87314</v>
      </c>
      <c r="D33" s="5" t="n">
        <v>85928</v>
      </c>
      <c r="E33" s="5" t="n">
        <v>45136</v>
      </c>
      <c r="F33" s="5" t="n">
        <v>88038</v>
      </c>
    </row>
    <row r="34">
      <c r="A34" s="4" t="inlineStr">
        <is>
          <t>Number of shares, vested</t>
        </is>
      </c>
      <c r="C34" s="5" t="n">
        <v>88038</v>
      </c>
      <c r="D34" s="5" t="n">
        <v>107000</v>
      </c>
      <c r="E34" s="5" t="n">
        <v>30576</v>
      </c>
    </row>
    <row r="35">
      <c r="A35" s="4" t="inlineStr">
        <is>
          <t>Number of shares, granted, adjusted for partial performance periods</t>
        </is>
      </c>
      <c r="F35" s="5" t="n">
        <v>94178</v>
      </c>
    </row>
    <row r="36">
      <c r="A36" s="4" t="inlineStr">
        <is>
          <t>Number of shares, expected to vest</t>
        </is>
      </c>
      <c r="C36" s="5" t="n">
        <v>94178</v>
      </c>
    </row>
    <row r="37">
      <c r="A37" s="4" t="inlineStr">
        <is>
          <t>Minimum</t>
        </is>
      </c>
    </row>
    <row r="38">
      <c r="A38" s="3" t="inlineStr">
        <is>
          <t>Share Based Compensation Arrangement By Share Based Payment Award [Line Items]</t>
        </is>
      </c>
    </row>
    <row r="39">
      <c r="A39" s="4" t="inlineStr">
        <is>
          <t>Share-based compensation arrangement by share-based payment award, fair value assumptions, expected forfeiture rate</t>
        </is>
      </c>
      <c r="C39" s="4" t="inlineStr">
        <is>
          <t>0.00%</t>
        </is>
      </c>
    </row>
    <row r="40">
      <c r="A40" s="4" t="inlineStr">
        <is>
          <t>Minimum | Employee Stock Option</t>
        </is>
      </c>
    </row>
    <row r="41">
      <c r="A41" s="3" t="inlineStr">
        <is>
          <t>Share Based Compensation Arrangement By Share Based Payment Award [Line Items]</t>
        </is>
      </c>
    </row>
    <row r="42">
      <c r="A42" s="4" t="inlineStr">
        <is>
          <t>Share-based compensation arrangement by share-based payment award, award vesting period</t>
        </is>
      </c>
      <c r="C42" s="4" t="inlineStr">
        <is>
          <t>3 years</t>
        </is>
      </c>
    </row>
    <row r="43">
      <c r="A43" s="4" t="inlineStr">
        <is>
          <t>Minimum | Restricted Stock Units (RSUs)</t>
        </is>
      </c>
    </row>
    <row r="44">
      <c r="A44" s="3" t="inlineStr">
        <is>
          <t>Share Based Compensation Arrangement By Share Based Payment Award [Line Items]</t>
        </is>
      </c>
    </row>
    <row r="45">
      <c r="A45" s="4" t="inlineStr">
        <is>
          <t>Share-based compensation arrangement by share-based payment award, award vesting period</t>
        </is>
      </c>
      <c r="C45" s="4" t="inlineStr">
        <is>
          <t>3 years</t>
        </is>
      </c>
    </row>
    <row r="46">
      <c r="A46" s="4" t="inlineStr">
        <is>
          <t>Minimum | Cash Settled RSUs</t>
        </is>
      </c>
    </row>
    <row r="47">
      <c r="A47" s="3" t="inlineStr">
        <is>
          <t>Share Based Compensation Arrangement By Share Based Payment Award [Line Items]</t>
        </is>
      </c>
    </row>
    <row r="48">
      <c r="A48" s="4" t="inlineStr">
        <is>
          <t>Share-based compensation arrangement by share-based payment award, award vesting period</t>
        </is>
      </c>
      <c r="C48" s="4" t="inlineStr">
        <is>
          <t>3 years</t>
        </is>
      </c>
    </row>
    <row r="49">
      <c r="A49" s="4" t="inlineStr">
        <is>
          <t>Maximum</t>
        </is>
      </c>
    </row>
    <row r="50">
      <c r="A50" s="3" t="inlineStr">
        <is>
          <t>Share Based Compensation Arrangement By Share Based Payment Award [Line Items]</t>
        </is>
      </c>
    </row>
    <row r="51">
      <c r="A51" s="4" t="inlineStr">
        <is>
          <t>Share-based compensation arrangement by share-based payment award, fair value assumptions, expected forfeiture rate</t>
        </is>
      </c>
      <c r="C51" s="4" t="inlineStr">
        <is>
          <t>17.75%</t>
        </is>
      </c>
    </row>
    <row r="52">
      <c r="A52" s="4" t="inlineStr">
        <is>
          <t>Maximum | Employee Stock Option</t>
        </is>
      </c>
    </row>
    <row r="53">
      <c r="A53" s="3" t="inlineStr">
        <is>
          <t>Share Based Compensation Arrangement By Share Based Payment Award [Line Items]</t>
        </is>
      </c>
    </row>
    <row r="54">
      <c r="A54" s="4" t="inlineStr">
        <is>
          <t>Share-based compensation arrangement by share-based payment award, award vesting period</t>
        </is>
      </c>
      <c r="C54" s="4" t="inlineStr">
        <is>
          <t>4 years</t>
        </is>
      </c>
    </row>
    <row r="55">
      <c r="A55" s="4" t="inlineStr">
        <is>
          <t>Maximum | Restricted Stock Units (RSUs)</t>
        </is>
      </c>
    </row>
    <row r="56">
      <c r="A56" s="3" t="inlineStr">
        <is>
          <t>Share Based Compensation Arrangement By Share Based Payment Award [Line Items]</t>
        </is>
      </c>
    </row>
    <row r="57">
      <c r="A57" s="4" t="inlineStr">
        <is>
          <t>Share-based compensation arrangement by share-based payment award, award vesting period</t>
        </is>
      </c>
      <c r="C57" s="4" t="inlineStr">
        <is>
          <t>4 years</t>
        </is>
      </c>
    </row>
    <row r="58">
      <c r="A58" s="4" t="inlineStr">
        <is>
          <t>Maximum | Cash Settled RSUs</t>
        </is>
      </c>
    </row>
    <row r="59">
      <c r="A59" s="3" t="inlineStr">
        <is>
          <t>Share Based Compensation Arrangement By Share Based Payment Award [Line Items]</t>
        </is>
      </c>
    </row>
    <row r="60">
      <c r="A60" s="4" t="inlineStr">
        <is>
          <t>Share-based compensation arrangement by share-based payment award, award vesting period</t>
        </is>
      </c>
      <c r="C60" s="4" t="inlineStr">
        <is>
          <t>4 years</t>
        </is>
      </c>
    </row>
    <row r="61">
      <c r="A61" s="4" t="inlineStr">
        <is>
          <t>Omnibus Plan</t>
        </is>
      </c>
    </row>
    <row r="62">
      <c r="A62" s="3" t="inlineStr">
        <is>
          <t>Share Based Compensation Arrangement By Share Based Payment Award [Line Items]</t>
        </is>
      </c>
    </row>
    <row r="63">
      <c r="A63" s="4" t="inlineStr">
        <is>
          <t>Share-based compensation arrangement by share-based payment award, number of shares grants</t>
        </is>
      </c>
      <c r="B63" s="5" t="n">
        <v>1600000</v>
      </c>
      <c r="C63" s="5" t="n">
        <v>90742</v>
      </c>
    </row>
    <row r="64">
      <c r="A64" s="4" t="inlineStr">
        <is>
          <t>Share-based compensation arrangement by share-based payment award, number of additional awards</t>
        </is>
      </c>
      <c r="C64" s="5" t="n">
        <v>0</v>
      </c>
    </row>
    <row r="65">
      <c r="A65" s="4" t="inlineStr">
        <is>
          <t>Share-based compensation arrangement by share-based payment award, number of shares available for grant</t>
        </is>
      </c>
      <c r="C65" s="5" t="n">
        <v>1107968</v>
      </c>
    </row>
    <row r="66">
      <c r="A66" s="4" t="inlineStr">
        <is>
          <t>Share-based compensation arrangement by share-based payment award, options, outstanding, weighted average remaining contractual term</t>
        </is>
      </c>
      <c r="C66" s="4" t="inlineStr">
        <is>
          <t>10 years</t>
        </is>
      </c>
    </row>
    <row r="67">
      <c r="A67" s="4" t="inlineStr">
        <is>
          <t>Omnibus Plan | Non-Employee Director Awards</t>
        </is>
      </c>
    </row>
    <row r="68">
      <c r="A68" s="3" t="inlineStr">
        <is>
          <t>Share Based Compensation Arrangement By Share Based Payment Award [Line Items]</t>
        </is>
      </c>
    </row>
    <row r="69">
      <c r="A69" s="4" t="inlineStr">
        <is>
          <t>Share price | $ / shares</t>
        </is>
      </c>
      <c r="C69" s="8" t="n">
        <v>74.33</v>
      </c>
    </row>
    <row r="70">
      <c r="A70" s="4" t="inlineStr">
        <is>
          <t>Number of shares, granted</t>
        </is>
      </c>
      <c r="C70" s="5" t="n">
        <v>12541</v>
      </c>
      <c r="D70" s="5" t="n">
        <v>9732</v>
      </c>
      <c r="E70" s="5" t="n">
        <v>11606</v>
      </c>
    </row>
    <row r="71">
      <c r="A71" s="4" t="inlineStr">
        <is>
          <t>Number of shares, vested</t>
        </is>
      </c>
      <c r="C71" s="5" t="n">
        <v>10891</v>
      </c>
      <c r="D71" s="5" t="n">
        <v>9840</v>
      </c>
      <c r="E71" s="5" t="n">
        <v>53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counting for 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Recognized</t>
        </is>
      </c>
      <c r="B4" s="6" t="n">
        <v>24570</v>
      </c>
      <c r="C4" s="6" t="n">
        <v>26031</v>
      </c>
      <c r="D4" s="6" t="n">
        <v>19581</v>
      </c>
    </row>
    <row r="5">
      <c r="A5" s="4" t="inlineStr">
        <is>
          <t>Stock-Based Compensation Unrecognized</t>
        </is>
      </c>
      <c r="B5" s="5" t="n">
        <v>22077</v>
      </c>
    </row>
    <row r="6">
      <c r="A6" s="4" t="inlineStr">
        <is>
          <t>Restricted Stock Units (RSUs)</t>
        </is>
      </c>
    </row>
    <row r="7">
      <c r="A7" s="3" t="inlineStr">
        <is>
          <t>Share Based Compensation Arrangement By Share Based Payment Award [Line Items]</t>
        </is>
      </c>
    </row>
    <row r="8">
      <c r="A8" s="4" t="inlineStr">
        <is>
          <t>Stock-Based Compensation Recognized</t>
        </is>
      </c>
      <c r="B8" s="5" t="n">
        <v>11895</v>
      </c>
      <c r="C8" s="5" t="n">
        <v>10644</v>
      </c>
      <c r="D8" s="5" t="n">
        <v>7410</v>
      </c>
    </row>
    <row r="9">
      <c r="A9" s="4" t="inlineStr">
        <is>
          <t>Stock-Based Compensation Unrecognized</t>
        </is>
      </c>
      <c r="B9" s="6" t="n">
        <v>10777</v>
      </c>
    </row>
    <row r="10">
      <c r="A10" s="4" t="inlineStr">
        <is>
          <t>Stock-Based Compensation Unrecognized Weighted- Average Period to Recognize (Year)</t>
        </is>
      </c>
      <c r="B10" s="4" t="inlineStr">
        <is>
          <t>1 year 8 months 12 days</t>
        </is>
      </c>
    </row>
    <row r="11">
      <c r="A11" s="4" t="inlineStr">
        <is>
          <t>Cash Settled RSUs</t>
        </is>
      </c>
    </row>
    <row r="12">
      <c r="A12" s="3" t="inlineStr">
        <is>
          <t>Share Based Compensation Arrangement By Share Based Payment Award [Line Items]</t>
        </is>
      </c>
    </row>
    <row r="13">
      <c r="A13" s="4" t="inlineStr">
        <is>
          <t>Stock-Based Compensation Recognized</t>
        </is>
      </c>
      <c r="B13" s="6" t="n">
        <v>7015</v>
      </c>
      <c r="C13" s="5" t="n">
        <v>10213</v>
      </c>
      <c r="D13" s="5" t="n">
        <v>8214</v>
      </c>
    </row>
    <row r="14">
      <c r="A14" s="4" t="inlineStr">
        <is>
          <t>Stock-Based Compensation Unrecognized</t>
        </is>
      </c>
      <c r="B14" s="6" t="n">
        <v>8688</v>
      </c>
    </row>
    <row r="15">
      <c r="A15" s="4" t="inlineStr">
        <is>
          <t>Stock-Based Compensation Unrecognized Weighted- Average Period to Recognize (Year)</t>
        </is>
      </c>
      <c r="B15" s="4" t="inlineStr">
        <is>
          <t>1 year 6 months</t>
        </is>
      </c>
    </row>
    <row r="16">
      <c r="A16" s="4" t="inlineStr">
        <is>
          <t>Non-Employee Director Awards</t>
        </is>
      </c>
    </row>
    <row r="17">
      <c r="A17" s="3" t="inlineStr">
        <is>
          <t>Share Based Compensation Arrangement By Share Based Payment Award [Line Items]</t>
        </is>
      </c>
    </row>
    <row r="18">
      <c r="A18" s="4" t="inlineStr">
        <is>
          <t>Stock-Based Compensation Recognized</t>
        </is>
      </c>
      <c r="B18" s="6" t="n">
        <v>755</v>
      </c>
      <c r="C18" s="5" t="n">
        <v>719</v>
      </c>
      <c r="D18" s="5" t="n">
        <v>764</v>
      </c>
    </row>
    <row r="19">
      <c r="A19" s="4" t="inlineStr">
        <is>
          <t>Stock-Based Compensation Unrecognized</t>
        </is>
      </c>
      <c r="B19" s="6" t="n">
        <v>383</v>
      </c>
    </row>
    <row r="20">
      <c r="A20" s="4" t="inlineStr">
        <is>
          <t>Stock-Based Compensation Unrecognized Weighted- Average Period to Recognize (Year)</t>
        </is>
      </c>
      <c r="B20" s="4" t="inlineStr">
        <is>
          <t>4 months 24 days</t>
        </is>
      </c>
    </row>
    <row r="21">
      <c r="A21" s="4" t="inlineStr">
        <is>
          <t>Performance Shares</t>
        </is>
      </c>
    </row>
    <row r="22">
      <c r="A22" s="3" t="inlineStr">
        <is>
          <t>Share Based Compensation Arrangement By Share Based Payment Award [Line Items]</t>
        </is>
      </c>
    </row>
    <row r="23">
      <c r="A23" s="4" t="inlineStr">
        <is>
          <t>Stock-Based Compensation Recognized</t>
        </is>
      </c>
      <c r="B23" s="6" t="n">
        <v>4905</v>
      </c>
      <c r="C23" s="6" t="n">
        <v>4455</v>
      </c>
      <c r="D23" s="6" t="n">
        <v>3193</v>
      </c>
    </row>
    <row r="24">
      <c r="A24" s="4" t="inlineStr">
        <is>
          <t>Stock-Based Compensation Unrecognized</t>
        </is>
      </c>
      <c r="B24" s="6" t="n">
        <v>2229</v>
      </c>
    </row>
    <row r="25">
      <c r="A25" s="4" t="inlineStr">
        <is>
          <t>Stock-Based Compensation Unrecognized Weighted- Average Period to Recognize (Year)</t>
        </is>
      </c>
      <c r="B25" s="4" t="inlineStr">
        <is>
          <t>1 year 6 month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Outstanding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Outstanding Ending Balance</t>
        </is>
      </c>
      <c r="B4" s="5" t="n">
        <v>38227</v>
      </c>
    </row>
    <row r="5">
      <c r="A5" s="4" t="inlineStr">
        <is>
          <t>Number of Shares, Exercisable at December 31, 2020</t>
        </is>
      </c>
      <c r="B5" s="5" t="n">
        <v>38227</v>
      </c>
    </row>
    <row r="6">
      <c r="A6" s="4" t="inlineStr">
        <is>
          <t>Weighted Average Exercise Price, Exercisable at December 31, 2020</t>
        </is>
      </c>
      <c r="B6" s="8" t="n">
        <v>31.93</v>
      </c>
    </row>
    <row r="7">
      <c r="A7" s="4" t="inlineStr">
        <is>
          <t>Employee Stock Option</t>
        </is>
      </c>
    </row>
    <row r="8">
      <c r="A8" s="3" t="inlineStr">
        <is>
          <t>Share Based Compensation Arrangement By Share Based Payment Award [Line Items]</t>
        </is>
      </c>
    </row>
    <row r="9">
      <c r="A9" s="4" t="inlineStr">
        <is>
          <t>Number of Shares, Outstanding Beginning Balance</t>
        </is>
      </c>
      <c r="B9" s="5" t="n">
        <v>108128</v>
      </c>
      <c r="C9" s="5" t="n">
        <v>201810</v>
      </c>
      <c r="D9" s="5" t="n">
        <v>411498</v>
      </c>
    </row>
    <row r="10">
      <c r="A10" s="4" t="inlineStr">
        <is>
          <t>Number of Shares, Exercised</t>
        </is>
      </c>
      <c r="B10" s="5" t="n">
        <v>-69901</v>
      </c>
      <c r="C10" s="5" t="n">
        <v>-93682</v>
      </c>
      <c r="D10" s="5" t="n">
        <v>-209688</v>
      </c>
    </row>
    <row r="11">
      <c r="A11" s="4" t="inlineStr">
        <is>
          <t>Number of Shares, Granted</t>
        </is>
      </c>
      <c r="B11" s="5" t="n">
        <v>0</v>
      </c>
      <c r="C11" s="5" t="n">
        <v>0</v>
      </c>
      <c r="D11" s="5" t="n">
        <v>0</v>
      </c>
    </row>
    <row r="12">
      <c r="A12" s="4" t="inlineStr">
        <is>
          <t>Number of Shares, Outstanding Ending Balance</t>
        </is>
      </c>
      <c r="B12" s="5" t="n">
        <v>38227</v>
      </c>
      <c r="C12" s="5" t="n">
        <v>108128</v>
      </c>
      <c r="D12" s="5" t="n">
        <v>201810</v>
      </c>
    </row>
    <row r="13">
      <c r="A13" s="4" t="inlineStr">
        <is>
          <t>Number of Shares, Vested plus expected to vest at December 31, 2020</t>
        </is>
      </c>
      <c r="B13" s="5" t="n">
        <v>38227</v>
      </c>
    </row>
    <row r="14">
      <c r="A14" s="4" t="inlineStr">
        <is>
          <t>Number of Shares, Exercisable at December 31, 2020</t>
        </is>
      </c>
      <c r="B14" s="5" t="n">
        <v>38227</v>
      </c>
    </row>
    <row r="15">
      <c r="A15" s="4" t="inlineStr">
        <is>
          <t>Weighted Average Exercise Price, Outstanding Beginning Balance</t>
        </is>
      </c>
      <c r="B15" s="8" t="n">
        <v>35.82</v>
      </c>
      <c r="C15" s="8" t="n">
        <v>33.68</v>
      </c>
      <c r="D15" s="8" t="n">
        <v>30.71</v>
      </c>
    </row>
    <row r="16">
      <c r="A16" s="4" t="inlineStr">
        <is>
          <t>Weighted Average Exercise Price, Exercised</t>
        </is>
      </c>
      <c r="B16" s="10" t="n">
        <v>37.94</v>
      </c>
      <c r="C16" s="10" t="n">
        <v>31.21</v>
      </c>
      <c r="D16" s="10" t="n">
        <v>27.86</v>
      </c>
    </row>
    <row r="17">
      <c r="A17" s="4" t="inlineStr">
        <is>
          <t>Weighted Average Exercise Price, Outstanding Ending Balance</t>
        </is>
      </c>
      <c r="B17" s="10" t="n">
        <v>31.93</v>
      </c>
      <c r="C17" s="8" t="n">
        <v>35.82</v>
      </c>
      <c r="D17" s="8" t="n">
        <v>33.68</v>
      </c>
    </row>
    <row r="18">
      <c r="A18" s="4" t="inlineStr">
        <is>
          <t>Weighted Average Exercise Price, Vested plus expected to vest at December 31, 2020</t>
        </is>
      </c>
      <c r="B18" s="10" t="n">
        <v>31.93</v>
      </c>
    </row>
    <row r="19">
      <c r="A19" s="4" t="inlineStr">
        <is>
          <t>Weighted Average Exercise Price, Exercisable at December 31, 2020</t>
        </is>
      </c>
      <c r="B19" s="8" t="n">
        <v>31.93</v>
      </c>
    </row>
    <row r="20">
      <c r="A20" s="4" t="inlineStr">
        <is>
          <t>Aggregate Intrinsic Value, Outstanding at December 31,2020</t>
        </is>
      </c>
      <c r="B20" s="6" t="n">
        <v>1620688</v>
      </c>
    </row>
    <row r="21">
      <c r="A21" s="4" t="inlineStr">
        <is>
          <t>Aggregate Intrinsic Value, Vested plus expected to vest at December 31, 2020</t>
        </is>
      </c>
      <c r="B21" s="5" t="n">
        <v>1620688</v>
      </c>
    </row>
    <row r="22">
      <c r="A22" s="4" t="inlineStr">
        <is>
          <t>Aggregate Intrinsic Value, Exercisable at December 31, 2020</t>
        </is>
      </c>
      <c r="B22" s="6" t="n">
        <v>16206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Accounting for Stock-based Compensation - Stock Options Outstanding by Exercise Price Range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Range of Exercise Prices, Lower range</t>
        </is>
      </c>
      <c r="B4" s="8" t="n">
        <v>21.77</v>
      </c>
    </row>
    <row r="5">
      <c r="A5" s="4" t="inlineStr">
        <is>
          <t>Range of Exercise Prices, Upper range</t>
        </is>
      </c>
      <c r="B5" s="6" t="n">
        <v>41</v>
      </c>
    </row>
    <row r="6">
      <c r="A6" s="4" t="inlineStr">
        <is>
          <t>Number Outstanding | shares</t>
        </is>
      </c>
      <c r="B6" s="5" t="n">
        <v>38227</v>
      </c>
    </row>
    <row r="7">
      <c r="A7" s="4" t="inlineStr">
        <is>
          <t>Weighted Average Remaining Contractual Term</t>
        </is>
      </c>
      <c r="B7" s="4" t="inlineStr">
        <is>
          <t>3 years 9 months 18 days</t>
        </is>
      </c>
    </row>
    <row r="8">
      <c r="A8" s="4" t="inlineStr">
        <is>
          <t>Number Exercisable | shares</t>
        </is>
      </c>
      <c r="B8" s="5" t="n">
        <v>38227</v>
      </c>
    </row>
    <row r="9">
      <c r="A9" s="4" t="inlineStr">
        <is>
          <t>Weighted Average Exercise Price</t>
        </is>
      </c>
      <c r="B9" s="8" t="n">
        <v>31.93</v>
      </c>
    </row>
    <row r="10">
      <c r="A10" s="4" t="inlineStr">
        <is>
          <t>Price Range 1</t>
        </is>
      </c>
    </row>
    <row r="11">
      <c r="A11" s="3" t="inlineStr">
        <is>
          <t>Share Based Compensation Shares Authorized Under Stock Option Plans Exercise Price Range [Line Items]</t>
        </is>
      </c>
    </row>
    <row r="12">
      <c r="A12" s="4" t="inlineStr">
        <is>
          <t>Range of Exercise Prices, Lower range</t>
        </is>
      </c>
      <c r="B12" s="10" t="n">
        <v>21.77</v>
      </c>
    </row>
    <row r="13">
      <c r="A13" s="4" t="inlineStr">
        <is>
          <t>Range of Exercise Prices, Upper range</t>
        </is>
      </c>
      <c r="B13" s="6" t="n">
        <v>25</v>
      </c>
    </row>
    <row r="14">
      <c r="A14" s="4" t="inlineStr">
        <is>
          <t>Number Outstanding | shares</t>
        </is>
      </c>
      <c r="B14" s="5" t="n">
        <v>1915</v>
      </c>
    </row>
    <row r="15">
      <c r="A15" s="4" t="inlineStr">
        <is>
          <t>Weighted Average Remaining Contractual Term</t>
        </is>
      </c>
      <c r="B15" s="4" t="inlineStr">
        <is>
          <t>3 months 18 days</t>
        </is>
      </c>
    </row>
    <row r="16">
      <c r="A16" s="4" t="inlineStr">
        <is>
          <t>Weighted Average Exercise Price</t>
        </is>
      </c>
      <c r="B16" s="8" t="n">
        <v>21.77</v>
      </c>
    </row>
    <row r="17">
      <c r="A17" s="4" t="inlineStr">
        <is>
          <t>Number Exercisable | shares</t>
        </is>
      </c>
      <c r="B17" s="5" t="n">
        <v>1915</v>
      </c>
    </row>
    <row r="18">
      <c r="A18" s="4" t="inlineStr">
        <is>
          <t>Weighted Average Exercise Price</t>
        </is>
      </c>
      <c r="B18" s="8" t="n">
        <v>21.77</v>
      </c>
    </row>
    <row r="19">
      <c r="A19" s="4" t="inlineStr">
        <is>
          <t>Price Range 2</t>
        </is>
      </c>
    </row>
    <row r="20">
      <c r="A20" s="3" t="inlineStr">
        <is>
          <t>Share Based Compensation Shares Authorized Under Stock Option Plans Exercise Price Range [Line Items]</t>
        </is>
      </c>
    </row>
    <row r="21">
      <c r="A21" s="4" t="inlineStr">
        <is>
          <t>Range of Exercise Prices, Lower range</t>
        </is>
      </c>
      <c r="B21" s="10" t="n">
        <v>25.01</v>
      </c>
    </row>
    <row r="22">
      <c r="A22" s="4" t="inlineStr">
        <is>
          <t>Range of Exercise Prices, Upper range</t>
        </is>
      </c>
      <c r="B22" s="6" t="n">
        <v>27</v>
      </c>
    </row>
    <row r="23">
      <c r="A23" s="4" t="inlineStr">
        <is>
          <t>Number Outstanding | shares</t>
        </is>
      </c>
      <c r="B23" s="5" t="n">
        <v>6332</v>
      </c>
    </row>
    <row r="24">
      <c r="A24" s="4" t="inlineStr">
        <is>
          <t>Weighted Average Remaining Contractual Term</t>
        </is>
      </c>
      <c r="B24" s="4" t="inlineStr">
        <is>
          <t>1 year 2 months 12 days</t>
        </is>
      </c>
    </row>
    <row r="25">
      <c r="A25" s="4" t="inlineStr">
        <is>
          <t>Weighted Average Exercise Price</t>
        </is>
      </c>
      <c r="B25" s="8" t="n">
        <v>25.66</v>
      </c>
    </row>
    <row r="26">
      <c r="A26" s="4" t="inlineStr">
        <is>
          <t>Number Exercisable | shares</t>
        </is>
      </c>
      <c r="B26" s="5" t="n">
        <v>6332</v>
      </c>
    </row>
    <row r="27">
      <c r="A27" s="4" t="inlineStr">
        <is>
          <t>Weighted Average Exercise Price</t>
        </is>
      </c>
      <c r="B27" s="8" t="n">
        <v>25.66</v>
      </c>
    </row>
    <row r="28">
      <c r="A28" s="4" t="inlineStr">
        <is>
          <t>Price Range 3</t>
        </is>
      </c>
    </row>
    <row r="29">
      <c r="A29" s="3" t="inlineStr">
        <is>
          <t>Share Based Compensation Shares Authorized Under Stock Option Plans Exercise Price Range [Line Items]</t>
        </is>
      </c>
    </row>
    <row r="30">
      <c r="A30" s="4" t="inlineStr">
        <is>
          <t>Range of Exercise Prices, Lower range</t>
        </is>
      </c>
      <c r="B30" s="10" t="n">
        <v>27.01</v>
      </c>
    </row>
    <row r="31">
      <c r="A31" s="4" t="inlineStr">
        <is>
          <t>Range of Exercise Prices, Upper range</t>
        </is>
      </c>
      <c r="B31" s="6" t="n">
        <v>40</v>
      </c>
    </row>
    <row r="32">
      <c r="A32" s="4" t="inlineStr">
        <is>
          <t>Number Outstanding | shares</t>
        </is>
      </c>
      <c r="B32" s="5" t="n">
        <v>14874</v>
      </c>
    </row>
    <row r="33">
      <c r="A33" s="4" t="inlineStr">
        <is>
          <t>Weighted Average Remaining Contractual Term</t>
        </is>
      </c>
      <c r="B33" s="4" t="inlineStr">
        <is>
          <t>2 years 2 months 12 days</t>
        </is>
      </c>
    </row>
    <row r="34">
      <c r="A34" s="4" t="inlineStr">
        <is>
          <t>Weighted Average Exercise Price</t>
        </is>
      </c>
      <c r="B34" s="8" t="n">
        <v>27.03</v>
      </c>
    </row>
    <row r="35">
      <c r="A35" s="4" t="inlineStr">
        <is>
          <t>Number Exercisable | shares</t>
        </is>
      </c>
      <c r="B35" s="5" t="n">
        <v>14874</v>
      </c>
    </row>
    <row r="36">
      <c r="A36" s="4" t="inlineStr">
        <is>
          <t>Weighted Average Exercise Price</t>
        </is>
      </c>
      <c r="B36" s="8" t="n">
        <v>27.03</v>
      </c>
    </row>
    <row r="37">
      <c r="A37" s="4" t="inlineStr">
        <is>
          <t>Price Range 4</t>
        </is>
      </c>
    </row>
    <row r="38">
      <c r="A38" s="3" t="inlineStr">
        <is>
          <t>Share Based Compensation Shares Authorized Under Stock Option Plans Exercise Price Range [Line Items]</t>
        </is>
      </c>
    </row>
    <row r="39">
      <c r="A39" s="4" t="inlineStr">
        <is>
          <t>Range of Exercise Prices, Lower range</t>
        </is>
      </c>
      <c r="B39" s="10" t="n">
        <v>40.01</v>
      </c>
    </row>
    <row r="40">
      <c r="A40" s="4" t="inlineStr">
        <is>
          <t>Range of Exercise Prices, Upper range</t>
        </is>
      </c>
      <c r="B40" s="6" t="n">
        <v>41</v>
      </c>
    </row>
    <row r="41">
      <c r="A41" s="4" t="inlineStr">
        <is>
          <t>Number Outstanding | shares</t>
        </is>
      </c>
      <c r="B41" s="5" t="n">
        <v>15106</v>
      </c>
    </row>
    <row r="42">
      <c r="A42" s="4" t="inlineStr">
        <is>
          <t>Weighted Average Remaining Contractual Term</t>
        </is>
      </c>
      <c r="B42" s="4" t="inlineStr">
        <is>
          <t>3 years 2 months 12 days</t>
        </is>
      </c>
    </row>
    <row r="43">
      <c r="A43" s="4" t="inlineStr">
        <is>
          <t>Weighted Average Exercise Price</t>
        </is>
      </c>
      <c r="B43" s="8" t="n">
        <v>40.68</v>
      </c>
    </row>
    <row r="44">
      <c r="A44" s="4" t="inlineStr">
        <is>
          <t>Number Exercisable | shares</t>
        </is>
      </c>
      <c r="B44" s="5" t="n">
        <v>15106</v>
      </c>
    </row>
    <row r="45">
      <c r="A45" s="4" t="inlineStr">
        <is>
          <t>Weighted Average Exercise Price</t>
        </is>
      </c>
      <c r="B45" s="8" t="n">
        <v>40.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 xml:space="preserve">NOTE 3 - The following table provides a reconciliation of cash and cash equivalents, and restricted cash reported within the consolidated balance sheets at December 31, 2020 and 2019 to the total cash, cash equivalents, and restricted cash shown in the consolidated statements of cash flows for the years ended December 31, 2020, 2019, and 2018:
2020
2019
2018
Beginning
Ending
Beginning
Ending
Beginning
Ending
Cash and cash equivalents
$
6,482
$
13,841
$
11,694
$
6,482
$
11,809
$
11,694
Restricted cash - current (1)
—
68,146
—
—
11,191
—
Restricted cash - non-current
—
—
1,292
—
1,266
1,292
Total cash, cash equivalents, and restricted cash shown in the consolidated statement of cash flows
$
6,482
$
81,987
$
12,986
$
6,482
$
24,266
$
12,986
(1)
Restricted cash – current at the beginning of the year ended December 31, 2018 represents amounts held in an escrow account for the acquisition of The Future Customer (“TFC”). Under a contract with a customer commencing in the final quarter of fiscal year 2020, the Company received advance payments to be used to pay providers of service to the customer, a separate third-party. The advanced payments are treated as restricted cash - current as the Company is required under the contract to distribute the advanced funds to the third-party providers or return the advanced funds to the customer. Because the Company receives the advance payments from the customer, which must be refunded to the customer or remitted to a third party, the cash receipts are treated as borrowings rather than receipts for the provision of goods or services. Therefore, these cash receipts are presented in the consolidated statement of cash flows as financing cash inflows, “receipt of restricted contract funds”, with the subsequent payments classified as financing cash outflows, “payment of restricted contract funds.” See Note 9 – Accrued Expenses and Other Liabilities for corresponding li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Restricted Stock Unit Activity (Details) - Restricted Stock Units (RSU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Non-vested Beginning Balance</t>
        </is>
      </c>
      <c r="B4" s="5" t="n">
        <v>449975</v>
      </c>
      <c r="C4" s="5" t="n">
        <v>474240</v>
      </c>
      <c r="D4" s="5" t="n">
        <v>463587</v>
      </c>
    </row>
    <row r="5">
      <c r="A5" s="4" t="inlineStr">
        <is>
          <t>Number of Shares, Granted</t>
        </is>
      </c>
      <c r="B5" s="5" t="n">
        <v>170411</v>
      </c>
      <c r="C5" s="5" t="n">
        <v>159831</v>
      </c>
      <c r="D5" s="5" t="n">
        <v>235480</v>
      </c>
    </row>
    <row r="6">
      <c r="A6" s="4" t="inlineStr">
        <is>
          <t>Number of Shares, Vested</t>
        </is>
      </c>
      <c r="B6" s="5" t="n">
        <v>-258307</v>
      </c>
      <c r="C6" s="5" t="n">
        <v>-164913</v>
      </c>
      <c r="D6" s="5" t="n">
        <v>-169279</v>
      </c>
    </row>
    <row r="7">
      <c r="A7" s="4" t="inlineStr">
        <is>
          <t>Number of Shares, Cancelled</t>
        </is>
      </c>
      <c r="B7" s="5" t="n">
        <v>-56680</v>
      </c>
      <c r="C7" s="5" t="n">
        <v>-19183</v>
      </c>
      <c r="D7" s="5" t="n">
        <v>-55548</v>
      </c>
    </row>
    <row r="8">
      <c r="A8" s="4" t="inlineStr">
        <is>
          <t>Number of Shares, Non-vested Ending Balance</t>
        </is>
      </c>
      <c r="B8" s="5" t="n">
        <v>305399</v>
      </c>
      <c r="C8" s="5" t="n">
        <v>449975</v>
      </c>
      <c r="D8" s="5" t="n">
        <v>474240</v>
      </c>
    </row>
    <row r="9">
      <c r="A9" s="4" t="inlineStr">
        <is>
          <t>Number of Shares, expected to vest in the future</t>
        </is>
      </c>
      <c r="B9" s="5" t="n">
        <v>279087</v>
      </c>
    </row>
    <row r="10">
      <c r="A10" s="4" t="inlineStr">
        <is>
          <t>Weighted-Average Grant Date Fair Value, Non-vested Beginning Balance</t>
        </is>
      </c>
      <c r="B10" s="8" t="n">
        <v>62.48</v>
      </c>
      <c r="C10" s="8" t="n">
        <v>50.93</v>
      </c>
      <c r="D10" s="8" t="n">
        <v>38.71</v>
      </c>
    </row>
    <row r="11">
      <c r="A11" s="4" t="inlineStr">
        <is>
          <t>Weighted-Average Grant Date Fair Value, Granted</t>
        </is>
      </c>
      <c r="B11" s="10" t="n">
        <v>58.27</v>
      </c>
      <c r="C11" s="10" t="n">
        <v>77.73999999999999</v>
      </c>
      <c r="D11" s="10" t="n">
        <v>65.37</v>
      </c>
    </row>
    <row r="12">
      <c r="A12" s="4" t="inlineStr">
        <is>
          <t>Weighted-Average Grant Date Fair Value, Vested</t>
        </is>
      </c>
      <c r="B12" s="10" t="n">
        <v>54.73</v>
      </c>
      <c r="C12" s="10" t="n">
        <v>43.82</v>
      </c>
      <c r="D12" s="10" t="n">
        <v>38.66</v>
      </c>
    </row>
    <row r="13">
      <c r="A13" s="4" t="inlineStr">
        <is>
          <t>Weighted-Average Grant Date Fair Value, Cancelled</t>
        </is>
      </c>
      <c r="B13" s="10" t="n">
        <v>63.46</v>
      </c>
      <c r="C13" s="10" t="n">
        <v>56.18</v>
      </c>
      <c r="D13" s="10" t="n">
        <v>47.5</v>
      </c>
    </row>
    <row r="14">
      <c r="A14" s="4" t="inlineStr">
        <is>
          <t>Weighted-Average Grant Date Fair Value, Non-vested Ending Balance</t>
        </is>
      </c>
      <c r="B14" s="10" t="n">
        <v>66.51000000000001</v>
      </c>
      <c r="C14" s="8" t="n">
        <v>62.48</v>
      </c>
      <c r="D14" s="8" t="n">
        <v>50.93</v>
      </c>
    </row>
    <row r="15">
      <c r="A15" s="4" t="inlineStr">
        <is>
          <t>Weighted-Average Grant Date Fair Value, expected to vest in the future</t>
        </is>
      </c>
      <c r="B15" s="8" t="n">
        <v>66.69</v>
      </c>
    </row>
    <row r="16">
      <c r="A16" s="4" t="inlineStr">
        <is>
          <t>Aggregate Intrinsic Value, Non-vested</t>
        </is>
      </c>
      <c r="B16" s="6" t="n">
        <v>22700308</v>
      </c>
    </row>
    <row r="17">
      <c r="A17" s="4" t="inlineStr">
        <is>
          <t>Aggregate Intrinsic Value, expected to vest in the future</t>
        </is>
      </c>
      <c r="B17" s="6" t="n">
        <v>207445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Cash-settled Restricted Stock Unit Activity (Details) - Cash Settled RSU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Non-vested Beginning Balance</t>
        </is>
      </c>
      <c r="B4" s="5" t="n">
        <v>296233</v>
      </c>
      <c r="C4" s="5" t="n">
        <v>337406</v>
      </c>
      <c r="D4" s="5" t="n">
        <v>391916</v>
      </c>
    </row>
    <row r="5">
      <c r="A5" s="4" t="inlineStr">
        <is>
          <t>Number of Shares, Granted</t>
        </is>
      </c>
      <c r="B5" s="5" t="n">
        <v>134259</v>
      </c>
      <c r="C5" s="5" t="n">
        <v>103606</v>
      </c>
      <c r="D5" s="5" t="n">
        <v>147103</v>
      </c>
    </row>
    <row r="6">
      <c r="A6" s="4" t="inlineStr">
        <is>
          <t>Number of Shares, Vested</t>
        </is>
      </c>
      <c r="B6" s="5" t="n">
        <v>-154653</v>
      </c>
      <c r="C6" s="5" t="n">
        <v>-123395</v>
      </c>
      <c r="D6" s="5" t="n">
        <v>-147759</v>
      </c>
    </row>
    <row r="7">
      <c r="A7" s="4" t="inlineStr">
        <is>
          <t>Number of Shares, Cancelled</t>
        </is>
      </c>
      <c r="B7" s="5" t="n">
        <v>-34358</v>
      </c>
      <c r="C7" s="5" t="n">
        <v>-21384</v>
      </c>
      <c r="D7" s="5" t="n">
        <v>-53854</v>
      </c>
    </row>
    <row r="8">
      <c r="A8" s="4" t="inlineStr">
        <is>
          <t>Number of Shares, Non-vested Ending Balance</t>
        </is>
      </c>
      <c r="B8" s="5" t="n">
        <v>241481</v>
      </c>
      <c r="C8" s="5" t="n">
        <v>296233</v>
      </c>
      <c r="D8" s="5" t="n">
        <v>337406</v>
      </c>
    </row>
    <row r="9">
      <c r="A9" s="4" t="inlineStr">
        <is>
          <t>Number of Shares, expected to vest in the future</t>
        </is>
      </c>
      <c r="B9" s="5" t="n">
        <v>213305</v>
      </c>
    </row>
    <row r="10">
      <c r="A10" s="4" t="inlineStr">
        <is>
          <t>Weighted-Average Grant Date Fair Value, Non-vested Beginning Balance</t>
        </is>
      </c>
      <c r="B10" s="8" t="n">
        <v>58.83</v>
      </c>
      <c r="C10" s="8" t="n">
        <v>47.73</v>
      </c>
      <c r="D10" s="8" t="n">
        <v>38.8</v>
      </c>
    </row>
    <row r="11">
      <c r="A11" s="4" t="inlineStr">
        <is>
          <t>Weighted-Average Grant Date Fair Value, Granted</t>
        </is>
      </c>
      <c r="B11" s="10" t="n">
        <v>60.3</v>
      </c>
      <c r="C11" s="10" t="n">
        <v>77.03</v>
      </c>
      <c r="D11" s="10" t="n">
        <v>60.84</v>
      </c>
    </row>
    <row r="12">
      <c r="A12" s="4" t="inlineStr">
        <is>
          <t>Weighted-Average Grant Date Fair Value, Vested</t>
        </is>
      </c>
      <c r="B12" s="10" t="n">
        <v>49.44</v>
      </c>
      <c r="C12" s="10" t="n">
        <v>44.61</v>
      </c>
      <c r="D12" s="10" t="n">
        <v>38.71</v>
      </c>
    </row>
    <row r="13">
      <c r="A13" s="4" t="inlineStr">
        <is>
          <t>Weighted-Average Grant Date Fair Value, Cancelled</t>
        </is>
      </c>
      <c r="B13" s="10" t="n">
        <v>63.03</v>
      </c>
      <c r="C13" s="10" t="n">
        <v>53.99</v>
      </c>
      <c r="D13" s="10" t="n">
        <v>43.07</v>
      </c>
    </row>
    <row r="14">
      <c r="A14" s="4" t="inlineStr">
        <is>
          <t>Weighted-Average Grant Date Fair Value, Non-vested Ending Balance</t>
        </is>
      </c>
      <c r="B14" s="10" t="n">
        <v>65.06</v>
      </c>
      <c r="C14" s="8" t="n">
        <v>58.83</v>
      </c>
      <c r="D14" s="8" t="n">
        <v>47.73</v>
      </c>
    </row>
    <row r="15">
      <c r="A15" s="4" t="inlineStr">
        <is>
          <t>Weighted-Average Grant Date Fair Value, expected to vest in the future</t>
        </is>
      </c>
      <c r="B15" s="8" t="n">
        <v>65.17</v>
      </c>
    </row>
    <row r="16">
      <c r="A16" s="4" t="inlineStr">
        <is>
          <t>Aggregate Intrinsic Value, Non-vested</t>
        </is>
      </c>
      <c r="B16" s="6" t="n">
        <v>17949283000</v>
      </c>
    </row>
    <row r="17">
      <c r="A17" s="4" t="inlineStr">
        <is>
          <t>Aggregate Intrinsic Value, expected to vest in the future</t>
        </is>
      </c>
      <c r="B17" s="6" t="n">
        <v>1585496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counting for Stock-based Compensation - Summary of Non-employee Director Awards of Unregistered Shares Granted (Details) - Non-Employee Director Awards</t>
        </is>
      </c>
      <c r="B1" s="2" t="inlineStr">
        <is>
          <t>12 Months Ended</t>
        </is>
      </c>
    </row>
    <row r="2">
      <c r="B2" s="2" t="inlineStr">
        <is>
          <t>Dec. 31, 2018$ / sharesshares</t>
        </is>
      </c>
    </row>
    <row r="3">
      <c r="A3" s="3" t="inlineStr">
        <is>
          <t>Share Based Compensation Arrangement By Share Based Payment Award [Line Items]</t>
        </is>
      </c>
    </row>
    <row r="4">
      <c r="A4" s="4" t="inlineStr">
        <is>
          <t>Number of Shares, Granted | shares</t>
        </is>
      </c>
      <c r="B4" s="5" t="n">
        <v>7985</v>
      </c>
    </row>
    <row r="5">
      <c r="A5" s="4" t="inlineStr">
        <is>
          <t>Weighted- Average Grant Date Fair Value | $ / shares</t>
        </is>
      </c>
      <c r="B5" s="8" t="n">
        <v>60.3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ummary of Non-employee Director Awards Activity (Details) - Non-Employee Director Award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Granted</t>
        </is>
      </c>
      <c r="D4" s="5" t="n">
        <v>7985</v>
      </c>
    </row>
    <row r="5">
      <c r="A5" s="4" t="inlineStr">
        <is>
          <t>Weighted-Average Grant Date Fair Value, Granted</t>
        </is>
      </c>
      <c r="D5" s="8" t="n">
        <v>60.36</v>
      </c>
    </row>
    <row r="6">
      <c r="A6" s="4" t="inlineStr">
        <is>
          <t>Omnibus Plan</t>
        </is>
      </c>
    </row>
    <row r="7">
      <c r="A7" s="3" t="inlineStr">
        <is>
          <t>Share Based Compensation Arrangement By Share Based Payment Award [Line Items]</t>
        </is>
      </c>
    </row>
    <row r="8">
      <c r="A8" s="4" t="inlineStr">
        <is>
          <t>Number of Shares, Non-vested Beginning Balance</t>
        </is>
      </c>
      <c r="B8" s="5" t="n">
        <v>4860</v>
      </c>
      <c r="C8" s="5" t="n">
        <v>4968</v>
      </c>
    </row>
    <row r="9">
      <c r="A9" s="4" t="inlineStr">
        <is>
          <t>Number of Shares, Granted</t>
        </is>
      </c>
      <c r="B9" s="5" t="n">
        <v>12541</v>
      </c>
      <c r="C9" s="5" t="n">
        <v>9732</v>
      </c>
      <c r="D9" s="5" t="n">
        <v>11606</v>
      </c>
    </row>
    <row r="10">
      <c r="A10" s="4" t="inlineStr">
        <is>
          <t>Number of Shares, Vested</t>
        </is>
      </c>
      <c r="B10" s="5" t="n">
        <v>-10891</v>
      </c>
      <c r="C10" s="5" t="n">
        <v>-9840</v>
      </c>
      <c r="D10" s="5" t="n">
        <v>-5395</v>
      </c>
    </row>
    <row r="11">
      <c r="A11" s="4" t="inlineStr">
        <is>
          <t>Number of Shares, Cancelled</t>
        </is>
      </c>
      <c r="D11" s="5" t="n">
        <v>-1243</v>
      </c>
    </row>
    <row r="12">
      <c r="A12" s="4" t="inlineStr">
        <is>
          <t>Number of Shares, Non-vested Ending Balance</t>
        </is>
      </c>
      <c r="B12" s="5" t="n">
        <v>6510</v>
      </c>
      <c r="C12" s="5" t="n">
        <v>4860</v>
      </c>
      <c r="D12" s="5" t="n">
        <v>4968</v>
      </c>
    </row>
    <row r="13">
      <c r="A13" s="4" t="inlineStr">
        <is>
          <t>Number of Shares, expected to vest in the future</t>
        </is>
      </c>
      <c r="B13" s="5" t="n">
        <v>6510</v>
      </c>
    </row>
    <row r="14">
      <c r="A14" s="4" t="inlineStr">
        <is>
          <t>Weighted-Average Grant Date Fair Value, Non-vested Beginning Balance</t>
        </is>
      </c>
      <c r="B14" s="8" t="n">
        <v>73.94</v>
      </c>
      <c r="C14" s="8" t="n">
        <v>72.34999999999999</v>
      </c>
    </row>
    <row r="15">
      <c r="A15" s="4" t="inlineStr">
        <is>
          <t>Weighted-Average Grant Date Fair Value, Granted</t>
        </is>
      </c>
      <c r="B15" s="10" t="n">
        <v>64.58</v>
      </c>
      <c r="C15" s="10" t="n">
        <v>73.94</v>
      </c>
      <c r="D15" s="8" t="n">
        <v>72.34999999999999</v>
      </c>
    </row>
    <row r="16">
      <c r="A16" s="4" t="inlineStr">
        <is>
          <t>Weighted-Average Grant Date Fair Value, Vested</t>
        </is>
      </c>
      <c r="B16" s="10" t="n">
        <v>68.81999999999999</v>
      </c>
      <c r="C16" s="10" t="n">
        <v>73.14</v>
      </c>
      <c r="D16" s="10" t="n">
        <v>72.34999999999999</v>
      </c>
    </row>
    <row r="17">
      <c r="A17" s="4" t="inlineStr">
        <is>
          <t>Weighted-Average Grant Date Fair Value, Cancelled</t>
        </is>
      </c>
      <c r="D17" s="10" t="n">
        <v>72.34999999999999</v>
      </c>
    </row>
    <row r="18">
      <c r="A18" s="4" t="inlineStr">
        <is>
          <t>Weighted-Average Grant Date Fair Value, Non-vested Ending Balance</t>
        </is>
      </c>
      <c r="B18" s="10" t="n">
        <v>64.47</v>
      </c>
      <c r="C18" s="8" t="n">
        <v>73.94</v>
      </c>
      <c r="D18" s="8" t="n">
        <v>72.34999999999999</v>
      </c>
    </row>
    <row r="19">
      <c r="A19" s="4" t="inlineStr">
        <is>
          <t>Weighted-Average Grant Date Fair Value, expected to vest in the future</t>
        </is>
      </c>
      <c r="B19" s="8" t="n">
        <v>64.47</v>
      </c>
    </row>
    <row r="20">
      <c r="A20" s="4" t="inlineStr">
        <is>
          <t>Aggregate Intrinsic Value, Non-vested</t>
        </is>
      </c>
      <c r="B20" s="6" t="n">
        <v>483888</v>
      </c>
    </row>
    <row r="21">
      <c r="A21" s="4" t="inlineStr">
        <is>
          <t>Aggregate Intrinsic Value, expected to vest in the future</t>
        </is>
      </c>
      <c r="B21" s="6" t="n">
        <v>4838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Stock-based Compensation - Summary of Performance Shares Activity (Details) - Performance Share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Number of Shares, Non-vested Beginning Balance</t>
        </is>
      </c>
      <c r="B4" s="5" t="n">
        <v>148414</v>
      </c>
      <c r="C4" s="5" t="n">
        <v>169486</v>
      </c>
      <c r="D4" s="5" t="n">
        <v>187022</v>
      </c>
    </row>
    <row r="5">
      <c r="A5" s="4" t="inlineStr">
        <is>
          <t>Number of Shares, Granted</t>
        </is>
      </c>
      <c r="B5" s="5" t="n">
        <v>87314</v>
      </c>
      <c r="C5" s="5" t="n">
        <v>85928</v>
      </c>
      <c r="D5" s="5" t="n">
        <v>45136</v>
      </c>
      <c r="E5" s="5" t="n">
        <v>88038</v>
      </c>
    </row>
    <row r="6">
      <c r="A6" s="4" t="inlineStr">
        <is>
          <t>Number of Shares, Vested</t>
        </is>
      </c>
      <c r="B6" s="5" t="n">
        <v>-88038</v>
      </c>
      <c r="C6" s="5" t="n">
        <v>-107000</v>
      </c>
      <c r="D6" s="5" t="n">
        <v>-30576</v>
      </c>
    </row>
    <row r="7">
      <c r="A7" s="4" t="inlineStr">
        <is>
          <t>Number of Shares, Cancelled</t>
        </is>
      </c>
      <c r="B7" s="5" t="n">
        <v>-5569</v>
      </c>
      <c r="D7" s="5" t="n">
        <v>-32096</v>
      </c>
    </row>
    <row r="8">
      <c r="A8" s="4" t="inlineStr">
        <is>
          <t>Number of Shares, Non-vested Ending Balance</t>
        </is>
      </c>
      <c r="B8" s="5" t="n">
        <v>142121</v>
      </c>
      <c r="C8" s="5" t="n">
        <v>148414</v>
      </c>
      <c r="D8" s="5" t="n">
        <v>169486</v>
      </c>
      <c r="E8" s="5" t="n">
        <v>187022</v>
      </c>
    </row>
    <row r="9">
      <c r="A9" s="4" t="inlineStr">
        <is>
          <t>Number of Shares, expected to vest in the future</t>
        </is>
      </c>
      <c r="B9" s="5" t="n">
        <v>94178</v>
      </c>
    </row>
    <row r="10">
      <c r="A10" s="3" t="inlineStr">
        <is>
          <t>Weighted-Average Grant Date Fair Value</t>
        </is>
      </c>
    </row>
    <row r="11">
      <c r="A11" s="4" t="inlineStr">
        <is>
          <t>Weighted-Average Grant Date Fair Value, Non-vested Beginning Balance</t>
        </is>
      </c>
      <c r="B11" s="8" t="n">
        <v>60.67</v>
      </c>
      <c r="C11" s="8" t="n">
        <v>45.15</v>
      </c>
      <c r="D11" s="8" t="n">
        <v>39.95</v>
      </c>
    </row>
    <row r="12">
      <c r="A12" s="4" t="inlineStr">
        <is>
          <t>Weighted-Average Grant Date Fair Value, Granted</t>
        </is>
      </c>
      <c r="B12" s="10" t="n">
        <v>51.44</v>
      </c>
      <c r="C12" s="10" t="n">
        <v>62.07</v>
      </c>
      <c r="D12" s="10" t="n">
        <v>65.05</v>
      </c>
    </row>
    <row r="13">
      <c r="A13" s="4" t="inlineStr">
        <is>
          <t>Weighted-Average Grant Date Fair Value, Vested</t>
        </is>
      </c>
      <c r="B13" s="10" t="n">
        <v>38.81</v>
      </c>
      <c r="C13" s="10" t="n">
        <v>37.21</v>
      </c>
      <c r="D13" s="10" t="n">
        <v>44.21</v>
      </c>
    </row>
    <row r="14">
      <c r="A14" s="4" t="inlineStr">
        <is>
          <t>Weighted-Average Grant Date Fair Value, Cancelled</t>
        </is>
      </c>
      <c r="B14" s="10" t="n">
        <v>69.66</v>
      </c>
      <c r="D14" s="10" t="n">
        <v>43.72</v>
      </c>
    </row>
    <row r="15">
      <c r="A15" s="4" t="inlineStr">
        <is>
          <t>Weighted-Average Grant Date Fair Value, Non-vested Ending Balance</t>
        </is>
      </c>
      <c r="B15" s="10" t="n">
        <v>68.19</v>
      </c>
      <c r="C15" s="8" t="n">
        <v>60.67</v>
      </c>
      <c r="D15" s="8" t="n">
        <v>45.15</v>
      </c>
      <c r="E15" s="8" t="n">
        <v>39.95</v>
      </c>
    </row>
    <row r="16">
      <c r="A16" s="4" t="inlineStr">
        <is>
          <t>Weighted-Average Grant Date Fair Value, expected to vest in the future</t>
        </is>
      </c>
      <c r="B16" s="8" t="n">
        <v>69.76000000000001</v>
      </c>
    </row>
    <row r="17">
      <c r="A17" s="3" t="inlineStr">
        <is>
          <t>Aggregate Intrinsic Value</t>
        </is>
      </c>
    </row>
    <row r="18">
      <c r="A18" s="4" t="inlineStr">
        <is>
          <t>Aggregate Intrinsic Value, Non-vested</t>
        </is>
      </c>
      <c r="B18" s="6" t="n">
        <v>10563854</v>
      </c>
    </row>
    <row r="19">
      <c r="A19" s="4" t="inlineStr">
        <is>
          <t>Aggregate Intrinsic Value, expected to vest in the future</t>
        </is>
      </c>
      <c r="B19" s="6" t="n">
        <v>700025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Fair Value Assumptions using Monte Carlo Simulation Model for Awards Granted (Details) - Performance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Dividend Yield</t>
        </is>
      </c>
      <c r="B4" s="4" t="inlineStr">
        <is>
          <t>1.00%</t>
        </is>
      </c>
      <c r="C4" s="4" t="inlineStr">
        <is>
          <t>0.70%</t>
        </is>
      </c>
      <c r="D4" s="4" t="inlineStr">
        <is>
          <t>0.90%</t>
        </is>
      </c>
    </row>
    <row r="5">
      <c r="A5" s="4" t="inlineStr">
        <is>
          <t>Historical Volatility</t>
        </is>
      </c>
      <c r="B5" s="4" t="inlineStr">
        <is>
          <t>35.70%</t>
        </is>
      </c>
      <c r="C5" s="4" t="inlineStr">
        <is>
          <t>29.30%</t>
        </is>
      </c>
      <c r="D5" s="4" t="inlineStr">
        <is>
          <t>31.90%</t>
        </is>
      </c>
    </row>
    <row r="6">
      <c r="A6" s="4" t="inlineStr">
        <is>
          <t>Risk-Free Rate of Returns</t>
        </is>
      </c>
      <c r="B6" s="4" t="inlineStr">
        <is>
          <t>0.40%</t>
        </is>
      </c>
      <c r="C6" s="4" t="inlineStr">
        <is>
          <t>2.40%</t>
        </is>
      </c>
      <c r="D6" s="4" t="inlineStr">
        <is>
          <t>2.4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Additional Information (Details) - ITG - USD ($) $ in Thousands</t>
        </is>
      </c>
      <c r="B1" s="2" t="inlineStr">
        <is>
          <t>Jan. 31, 2020</t>
        </is>
      </c>
      <c r="C1" s="2" t="inlineStr">
        <is>
          <t>Dec. 31, 2022</t>
        </is>
      </c>
      <c r="D1" s="2" t="inlineStr">
        <is>
          <t>Jun. 30, 2020</t>
        </is>
      </c>
      <c r="E1" s="2" t="inlineStr">
        <is>
          <t>Dec. 31, 2020</t>
        </is>
      </c>
    </row>
    <row r="2">
      <c r="A2" s="3" t="inlineStr">
        <is>
          <t>Business Acquisition [Line Items]</t>
        </is>
      </c>
    </row>
    <row r="3">
      <c r="A3" s="4" t="inlineStr">
        <is>
          <t>Business acquisition date</t>
        </is>
      </c>
      <c r="B3" s="4" t="inlineStr">
        <is>
          <t>Jan. 31,
		2020</t>
        </is>
      </c>
    </row>
    <row r="4">
      <c r="A4" s="4" t="inlineStr">
        <is>
          <t>Purchase price acquisition</t>
        </is>
      </c>
      <c r="B4" s="6" t="n">
        <v>255000</v>
      </c>
    </row>
    <row r="5">
      <c r="A5" s="4" t="inlineStr">
        <is>
          <t>Purchase price allocated to intangibles</t>
        </is>
      </c>
      <c r="B5" s="5" t="n">
        <v>235600</v>
      </c>
    </row>
    <row r="6">
      <c r="A6" s="4" t="inlineStr">
        <is>
          <t>Goodwill resulting from business combination</t>
        </is>
      </c>
      <c r="B6" s="6" t="n">
        <v>188300</v>
      </c>
      <c r="E6" s="6" t="n">
        <v>188253</v>
      </c>
    </row>
    <row r="7">
      <c r="A7" s="4" t="inlineStr">
        <is>
          <t>Amortization of goodwill and other intangibles amortized for income tax purpose period</t>
        </is>
      </c>
      <c r="B7" s="4" t="inlineStr">
        <is>
          <t>15 years</t>
        </is>
      </c>
    </row>
    <row r="8">
      <c r="A8" s="4" t="inlineStr">
        <is>
          <t>Warrant</t>
        </is>
      </c>
    </row>
    <row r="9">
      <c r="A9" s="3" t="inlineStr">
        <is>
          <t>Business Acquisition [Line Items]</t>
        </is>
      </c>
    </row>
    <row r="10">
      <c r="A10" s="4" t="inlineStr">
        <is>
          <t>Purchase price acquisition</t>
        </is>
      </c>
      <c r="D10" s="6" t="n">
        <v>1900</v>
      </c>
    </row>
    <row r="11">
      <c r="A11" s="4" t="inlineStr">
        <is>
          <t>Percentage of fair value acquisition discounting liabilities</t>
        </is>
      </c>
      <c r="B11" s="4" t="inlineStr">
        <is>
          <t>3.00%</t>
        </is>
      </c>
    </row>
    <row r="12">
      <c r="A12" s="4" t="inlineStr">
        <is>
          <t>Indemnity</t>
        </is>
      </c>
    </row>
    <row r="13">
      <c r="A13" s="3" t="inlineStr">
        <is>
          <t>Business Acquisition [Line Items]</t>
        </is>
      </c>
    </row>
    <row r="14">
      <c r="A14" s="4" t="inlineStr">
        <is>
          <t>Percentage of fair value acquisition discounting liabilities</t>
        </is>
      </c>
      <c r="B14" s="4" t="inlineStr">
        <is>
          <t>3.25%</t>
        </is>
      </c>
    </row>
    <row r="15">
      <c r="A15" s="4" t="inlineStr">
        <is>
          <t>Indemnity | Forecast</t>
        </is>
      </c>
    </row>
    <row r="16">
      <c r="A16" s="3" t="inlineStr">
        <is>
          <t>Business Acquisition [Line Items]</t>
        </is>
      </c>
    </row>
    <row r="17">
      <c r="A17" s="4" t="inlineStr">
        <is>
          <t>Purchase price acquisition</t>
        </is>
      </c>
      <c r="C17" s="6" t="n">
        <v>1200</v>
      </c>
    </row>
    <row r="18">
      <c r="A18" s="4" t="inlineStr">
        <is>
          <t>Other Intangible Assets</t>
        </is>
      </c>
    </row>
    <row r="19">
      <c r="A19" s="3" t="inlineStr">
        <is>
          <t>Business Acquisition [Line Items]</t>
        </is>
      </c>
    </row>
    <row r="20">
      <c r="A20" s="4" t="inlineStr">
        <is>
          <t>Purchase price allocated to intangibles</t>
        </is>
      </c>
      <c r="B20" s="6" t="n">
        <v>47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5" t="n">
        <v>1879</v>
      </c>
      <c r="C4" s="5" t="n">
        <v>2822</v>
      </c>
      <c r="D4" s="5" t="n">
        <v>202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Dilutive Effect of Stock Options RSUs and PSAs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Basic weighted-average shares outstanding</t>
        </is>
      </c>
      <c r="B4" s="5" t="n">
        <v>18841</v>
      </c>
      <c r="C4" s="5" t="n">
        <v>18853</v>
      </c>
      <c r="D4" s="5" t="n">
        <v>18829</v>
      </c>
      <c r="E4" s="5" t="n">
        <v>18840</v>
      </c>
      <c r="F4" s="5" t="n">
        <v>18834</v>
      </c>
      <c r="G4" s="5" t="n">
        <v>18799</v>
      </c>
      <c r="H4" s="5" t="n">
        <v>18805</v>
      </c>
      <c r="I4" s="5" t="n">
        <v>18825</v>
      </c>
      <c r="J4" s="5" t="n">
        <v>18841</v>
      </c>
      <c r="K4" s="5" t="n">
        <v>18816</v>
      </c>
      <c r="L4" s="5" t="n">
        <v>18797</v>
      </c>
    </row>
    <row r="5">
      <c r="A5" s="4" t="inlineStr">
        <is>
          <t>Effect of potential exercise of stock options, RSUs, and PSAs</t>
        </is>
      </c>
      <c r="J5" s="5" t="n">
        <v>294</v>
      </c>
      <c r="K5" s="5" t="n">
        <v>408</v>
      </c>
      <c r="L5" s="5" t="n">
        <v>538</v>
      </c>
    </row>
    <row r="6">
      <c r="A6" s="4" t="inlineStr">
        <is>
          <t>Diluted weighted-average shares outstanding</t>
        </is>
      </c>
      <c r="B6" s="5" t="n">
        <v>19143</v>
      </c>
      <c r="C6" s="5" t="n">
        <v>19086</v>
      </c>
      <c r="D6" s="5" t="n">
        <v>19020</v>
      </c>
      <c r="E6" s="5" t="n">
        <v>19197</v>
      </c>
      <c r="F6" s="5" t="n">
        <v>19234</v>
      </c>
      <c r="G6" s="5" t="n">
        <v>19169</v>
      </c>
      <c r="H6" s="5" t="n">
        <v>19133</v>
      </c>
      <c r="I6" s="5" t="n">
        <v>19263</v>
      </c>
      <c r="J6" s="5" t="n">
        <v>19135</v>
      </c>
      <c r="K6" s="5" t="n">
        <v>19224</v>
      </c>
      <c r="L6" s="5" t="n">
        <v>1933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hare Repurchase Program - Additional Information (Details)</t>
        </is>
      </c>
      <c r="B1" s="2" t="inlineStr">
        <is>
          <t>12 Months Ended</t>
        </is>
      </c>
    </row>
    <row r="2">
      <c r="B2" s="2" t="inlineStr">
        <is>
          <t>Dec. 31, 2020USD ($)shares</t>
        </is>
      </c>
    </row>
    <row r="3">
      <c r="A3" s="3" t="inlineStr">
        <is>
          <t>Equity [Abstract]</t>
        </is>
      </c>
    </row>
    <row r="4">
      <c r="A4" s="4" t="inlineStr">
        <is>
          <t>Stock repurchase program, authorized amount</t>
        </is>
      </c>
      <c r="B4" s="6" t="n">
        <v>100000000</v>
      </c>
    </row>
    <row r="5">
      <c r="A5" s="4" t="inlineStr">
        <is>
          <t>Line of credit facility, condition permitted for unlimited share repurchases, leverage ratio</t>
        </is>
      </c>
      <c r="B5" s="10" t="n">
        <v>3.5</v>
      </c>
    </row>
    <row r="6">
      <c r="A6" s="4" t="inlineStr">
        <is>
          <t>Stock Repurchased During Period, Shares | shares</t>
        </is>
      </c>
      <c r="B6" s="5" t="n">
        <v>278582</v>
      </c>
    </row>
    <row r="7">
      <c r="A7" s="4" t="inlineStr">
        <is>
          <t>Stock Repurchased During Period, Value</t>
        </is>
      </c>
      <c r="B7" s="6" t="n">
        <v>21900000</v>
      </c>
    </row>
    <row r="8">
      <c r="A8" s="4" t="inlineStr">
        <is>
          <t>Stock repurchase program, remaining authorized repurchase amount</t>
        </is>
      </c>
      <c r="B8" s="6" t="n">
        <v>461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6:03:38Z</dcterms:created>
  <dcterms:modified xmlns:dcterms="http://purl.org/dc/terms/" xmlns:xsi="http://www.w3.org/2001/XMLSchema-instance" xsi:type="dcterms:W3CDTF">2021-02-26T06:03:38Z</dcterms:modified>
</cp:coreProperties>
</file>